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 sheetId="12" state="visible" r:id="rId12"/>
    <sheet xmlns:r="http://schemas.openxmlformats.org/officeDocument/2006/relationships" name="Debts" sheetId="13" state="visible" r:id="rId13"/>
    <sheet xmlns:r="http://schemas.openxmlformats.org/officeDocument/2006/relationships" name="Stockholders'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s (Tables)" sheetId="25" state="visible" r:id="rId25"/>
    <sheet xmlns:r="http://schemas.openxmlformats.org/officeDocument/2006/relationships" name="Stockholders' Deficit (Tables)" sheetId="26" state="visible" r:id="rId26"/>
    <sheet xmlns:r="http://schemas.openxmlformats.org/officeDocument/2006/relationships" name="Stock Warrants (Tables)" sheetId="27" state="visible" r:id="rId27"/>
    <sheet xmlns:r="http://schemas.openxmlformats.org/officeDocument/2006/relationships" name="Accrued Expenses (Tables)" sheetId="28" state="visible" r:id="rId28"/>
    <sheet xmlns:r="http://schemas.openxmlformats.org/officeDocument/2006/relationships" name="Prepaid Expenses (Tables)"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Fair Value Measurements (Detail"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Inventories - Schedule of Inven"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Due to_from Officer (Details Na" sheetId="42" state="visible" r:id="rId42"/>
    <sheet xmlns:r="http://schemas.openxmlformats.org/officeDocument/2006/relationships" name="Debts - Schedule of Debt (Detai" sheetId="43" state="visible" r:id="rId43"/>
    <sheet xmlns:r="http://schemas.openxmlformats.org/officeDocument/2006/relationships" name="Debts - Schedule of Debt (Det_2" sheetId="44" state="visible" r:id="rId44"/>
    <sheet xmlns:r="http://schemas.openxmlformats.org/officeDocument/2006/relationships" name="Stockholders' Deficit (Details " sheetId="45" state="visible" r:id="rId45"/>
    <sheet xmlns:r="http://schemas.openxmlformats.org/officeDocument/2006/relationships" name="Stockholders' Deficit - Schedul" sheetId="46" state="visible" r:id="rId46"/>
    <sheet xmlns:r="http://schemas.openxmlformats.org/officeDocument/2006/relationships" name="Stock Warrants (Details Narrati" sheetId="47" state="visible" r:id="rId47"/>
    <sheet xmlns:r="http://schemas.openxmlformats.org/officeDocument/2006/relationships" name="Stock Warrants - Schedule of Wa" sheetId="48" state="visible" r:id="rId48"/>
    <sheet xmlns:r="http://schemas.openxmlformats.org/officeDocument/2006/relationships" name="Stock Warrants - Summary of War" sheetId="49" state="visible" r:id="rId49"/>
    <sheet xmlns:r="http://schemas.openxmlformats.org/officeDocument/2006/relationships" name="Stock Warrants - Summary of Fix" sheetId="50" state="visible" r:id="rId50"/>
    <sheet xmlns:r="http://schemas.openxmlformats.org/officeDocument/2006/relationships" name="Accrued Expenses - Schedule of " sheetId="51" state="visible" r:id="rId51"/>
    <sheet xmlns:r="http://schemas.openxmlformats.org/officeDocument/2006/relationships" name="Prepaid Expenses (Details Narra" sheetId="52" state="visible" r:id="rId52"/>
    <sheet xmlns:r="http://schemas.openxmlformats.org/officeDocument/2006/relationships" name="Prepaid Expenses - Schedule of "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Subsequent Events (Details Narr" sheetId="57" state="visible" r:id="rId57"/>
    <sheet xmlns:r="http://schemas.openxmlformats.org/officeDocument/2006/relationships" name="Subsequent Events - Summary of " sheetId="58" state="visible" r:id="rId58"/>
    <sheet xmlns:r="http://schemas.openxmlformats.org/officeDocument/2006/relationships" name="Subsequent Events - Schedule of"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0000_);_(&quot;$ &quot;(#,##0.000000)"/>
    <numFmt numFmtId="168" formatCode="_(&quot;$ &quot;#,##0.00_);_(&quot;$ &quot;(#,##0.00)"/>
    <numFmt numFmtId="169" formatCode="_(&quot;$ &quot;#,##0.0000_);_(&quot;$ &quot;(#,##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23, 2021</t>
        </is>
      </c>
    </row>
    <row r="3">
      <c r="A3" s="3" t="inlineStr">
        <is>
          <t>Cover [Abstract]</t>
        </is>
      </c>
    </row>
    <row r="4">
      <c r="A4" s="4" t="inlineStr">
        <is>
          <t>Entity Registrant Name</t>
        </is>
      </c>
      <c r="B4" s="4" t="inlineStr">
        <is>
          <t>NUTRA PHARMA CORP</t>
        </is>
      </c>
    </row>
    <row r="5">
      <c r="A5" s="4" t="inlineStr">
        <is>
          <t>Entity Central Index Key</t>
        </is>
      </c>
      <c r="B5" s="4" t="inlineStr">
        <is>
          <t>0001119643</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267619714</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0</t>
        </is>
      </c>
    </row>
    <row r="3">
      <c r="A3" s="3" t="inlineStr">
        <is>
          <t>Inventory Disclosure [Abstract]</t>
        </is>
      </c>
    </row>
    <row r="4">
      <c r="A4" s="4" t="inlineStr">
        <is>
          <t>Inventories</t>
        </is>
      </c>
      <c r="B4" s="4" t="inlineStr">
        <is>
          <t xml:space="preserve">3. INVENTORIES Inventories are valued at the lower of cost or net
realizable value on an average cost basis. At March 31, 2020 and December 31, 2019, inventories were as follows:
March 31, 2020
December 31, 2019
Raw Materials $ 65,568 $ 52,183
Finished Goods 6,624 8,177
Total Inventories 72,192 60,360
Less: Long-term inventory (65,568 ) (52,183 )
Current portion $ 6,624 $ 8,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4. PROPERTY AND EQUIPMENT Property and equipment consists of the following at
March 31, 2020 and December 31, 2019:
March 31, 2020
December 31, 2019
Computer equipment $ 25,120 $ 25,120
Furniture and fixtures 34,757 34,757
Lab equipment 53,711 53,711
Telephone equipment 12,421 12,421
Office equipment – other 16,856 16,856
Leasehold improvements 73,168 73,168
Total 216,033 216,033
Less: Accumulated depreciation (209,982 ) (209,270 )
Property and equipment, net $ 6,051 $ 6,763 We review our long-lived assets for recoverability
if events or changes in circumstances indicate the assets may be impaired. At March 31, 2020, we believe the carrying values of our long-lived
assets are recoverable. Depreciation expense for the three months ended March 31, 2020 and 2019 was $712 and $1,10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From Officer</t>
        </is>
      </c>
      <c r="B1" s="2" t="inlineStr">
        <is>
          <t>3 Months Ended</t>
        </is>
      </c>
    </row>
    <row r="2">
      <c r="B2" s="2" t="inlineStr">
        <is>
          <t>Mar. 31, 2020</t>
        </is>
      </c>
    </row>
    <row r="3">
      <c r="A3" s="3" t="inlineStr">
        <is>
          <t>Related Party Transactions [Abstract]</t>
        </is>
      </c>
    </row>
    <row r="4">
      <c r="A4" s="4" t="inlineStr">
        <is>
          <t>Due to/from Officer</t>
        </is>
      </c>
      <c r="B4" s="4" t="inlineStr">
        <is>
          <t>5. DUE TO/FROM OFFICER At March 31, 2020, the balance due to our President
and CEO, Rik Deitsch, is $199,290, which is an unsecured demand loan that bears interest at 4%. During the three months ended March 31,
2020, we advanced $4,200 to and collected $118,500 from Mr. Deitsch and the companies owned by him. Additionally, accrued interest on
the demand loan was $1,678 and is included in the due to officer account. The Company has fully reserved receivables from companies owned
by the Company’s CEO. The reserve was $524,970 and $564,470 as of March 31, 2020 and December 31, 2019, which represents a full
valuation allowance for amounts owed by these companies. For the three months ended March 31, 2020 and 2019, we recorded a bad debt recovery
of $39,500 and $0, respectively. At December 31, 2019, the balance due to our President
and CEO, Rik Deitsch, is $122,812, which is an unsecured demand loan that bears interest at 4%. During the year ended December 31, 2019,
we advanced $134,015 to and collected $5,000 from Mr. Deitsch and the companies owned by him. Additionally, accrued interest on the demand
loan was $6,330 and is included in the due to officer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Mar. 31, 2020</t>
        </is>
      </c>
    </row>
    <row r="3">
      <c r="A3" s="3" t="inlineStr">
        <is>
          <t>Debt Disclosure [Abstract]</t>
        </is>
      </c>
    </row>
    <row r="4">
      <c r="A4" s="4" t="inlineStr">
        <is>
          <t>Debts</t>
        </is>
      </c>
      <c r="B4" s="4" t="inlineStr">
        <is>
          <t>6. DEBTS Debts consist of the following at March 31, 2020 and
December 31, 2019:
March 31, 2020
December 31, 2019
Note payable– Related Party (1) $ 14,400 $ 14,400
Notes payable – Unrelated third parties (Net of discount of $19,947 and $8,921, respectively) (2) 1,394,693 1,385,163
Convertible notes payable – Unrelated third parties (Net of discount of $15,893 and $17,370, respectively) (3) 899,407 872,256
Convertible notes payable, at fair value (Net of discount of $11,172 and $22,344, respectively) (4) 2,562,049 5,814,047
Other advances from an unrelated third party (5) 200,000 175,000
Ending balances 5,070,549 8,260,866
Less: Long-term portion-Convertible Notes payable-Unrelated third parties (225,597 ) (907,912 )
Current portion $ 4,844,952 $ 7,352,954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March 31, 2020 and December 31, 2019, we owed this director accrued interest of $164,276 and $159,555, respectively. The interest expense for the three months ended March 31, 2020 and 2019 was $4,721 and $4,196,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March 31, 2020 and December 31, 2019, the principal balance of the loan is $14,400. The Note was settled in June 2020.
(2) At March 31, 2020 and December 31, 2019, the balance of $1,394,693 and $1,385,163 net of discount of $19,947 and $8,921,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we owed principal balance of $192,974, and accrued interest of $40,033. The principal balance of $101,818 and accrued interest of $21,023 were settled on February 15, 2019 for $104,000 with scheduled payments through May 1, 2020 (See Note 12)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and it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20 and December 31, 2019, the accrued interest is $4,006 and $3,755, respectively.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20 and December 31, 2019, the outstanding principal balance is $50,000 and accrued interest is $53,001 and $49,967, respectively.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20 and December 31, 2019, the outstanding principal balance is $50,000 and accrued interest is $46,200 and $43,166, respectively.
● In August 2016, we issued a promissory note to an unrelated third party in the amount of $150,000 bearing monthly interest at a rate of 2.5%. The note was due in six months from the execution and funding of the note. During April 2017, the note with accrued interest was restated. The restated principal balance of $180,250 bears monthly interest at a rate of 2.5% and was due October 20, 2017. During January 2018, the note with accrued interest was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 The shares were valued at fair value of $5,500. During December 2018, the note with accrued interest was restated. The restated principal balance of $282,983 bears monthly interest at a rate of 2.0% and was due June 17, 2019.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is debt discount for the years ended December 31, 2019 and 2018 was $3,616 and $329, respectively.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895 and recorded as a debt discount that was amortized over the life of the note. Amortization for this debt discount for the year ended December 31, 2019 was $1,474 and debt discount at December 31, 2019 is $4,421. Amortization for this debt discount for the three months ended March 31, 2020 was $1,474 and debt discount at March 31, 2020 is $2,947. The Note is in default and negotiation of settlement. At March 31, 2020 and December 31, 2019, the principal balance is $333,543, and the accrued interest is $45,362 and $25,127, respectively.
● On September 26, 2016, we issued a promissory note to an unrelated third party in the amount of $75,000 bearing interest at 10% annually. The note was due in one year from the execution and funding of the note. In March 2018, $15,000 of the principal balance of the note was assigned to an unrelated third party and is in negotiation of settlement. In January 2019, the remaining principal balance of $60,000 and accrued interest of $15,900 was restated in the form of a Convertible Note (See Note 6(4)). At March 31, 2020 and December 31, 2019, the principal balance outstanding is $15,000, and the accrued interest is $1,371.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20 and December 31, 2019, the accrued interest is $42,500 and $39,466, respectively.
● In June 2017, we issued a promissory note to an unrelated third party in the amount of $12,500 bearing interest at 10% annually. The note was due in one year from the execution and funding of the note. The note is in default and in negotiation of settlement. At March 31, 2020 and December 31, 2019, the accrued interest is $3,528 and $3,212, respectively.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During June 2018, the loan was settled with two unrelated third parties for $130,401 and $40,000, respectively, with the monthly scheduled repayments of approximately $5,000 and $2,000 per month to each unrelated party through July 2020. We recorded a gain on settlement of debt in other income for $20,927 in June 2018. The Company repaid a total of $34,976 and $42,698 during 2018 and 2019, respectively. The Company repaid $12,694 during the three months ended March 31, 2020. At March 31, 2020 and December 31, 2019, the principal balance is $80,034 and $92,728, respectively. The portion of settlement of $130,401 was repaid in full in April 2021. The remaining balance of $33,874 is in default and negotiation of settlement.
● In July 2017, we issued a promissory note to an unrelated third party in the amount of $50,000 with original issue discount of $10,000. The note was due in six months from the execution and funding of the note. The original issuance discount was fully amortized as of March 31, 2018. The note is in default and in negotiation of settlement. At March 31, 2020 and December 31, 2019, the principal balance of the note is $50,000.
● In September 2017, we issued a promissory note to an unrelated third party in the amount of $36,000 with original issue discount of $6,000. During September 2018 and 2019, the Note was amended with original issuance discount of $6,000 due in September 2019 and 2020. The Note was further restated in September 2020. The restated principal balance was $33,000 with the original issuance discount of $3,000 and was due March 2021. The original issue discount is amortized over the term of the loan. Amortization for the debt discount for the years ended 2019 and 2018 was $7,500 and $4,000, respectively. Repayments of $1,500, $7,000 and $5,000 have been made during 2017, 2018 and 2019, respectively. Additionally, repayment of $2,000 was made during the three months ended March 31, 2020. The Note is under personal guarantee by Mr. Deitsch. At March 31, 2020 and December 31, 2019, the principal balance of the note is $29,500 and $30,000, net of debt discount of $3,000 and $4,500, respectively. During March 2021, the remaining balance of $30,000 was sold to an unrelated third party in the form of a convertible note at a fixed conversion price of $0.01 per share. The new note carries interest at 12% with scheduled monthly payments of $1,000 beginning in April 2021 through March 2024.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for a total of $18,678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During September 2019, we issued additional 10,000,000 restricted shares due to the late payment of the original issuance discount of $10,000. The shares were valued at fair value of $4,000. The restated Note in November 2018 and prior notes are all under personal guarantee by Mr. Deitsch. Amortization of debt discount and original issuance discount for the three months ended March 31, 2020 and 2019 was $0 and $4,127, respectively, for the restated Note in November 2018. The total debt discounts of $12,381 were fully amortized as of June 30, 2019. As of December 31, 2019, the amount due is $60,000. During January 2020, the Note of $60,000 and the Note of $76,076 (See Note 6(3)) plus accrued interest of $12,149 were combined and restated at a rate of 2.0% monthly due July 2020. At March 31, 2020, the restated principal balance and accrued interest was $148,225 and $7,710, respectively. The principal balance plus accrued interest was further restated in July 2020 and February 2021 and is due in August 2021(See Note 12).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1,500,000 shares of common stocks were issued due to the default of repayments with a fair value of $2,250 in May 2018. During March 2020, $50,000 of the Note of $120,000 with original issuance discount of $20,000 originated in November 2017 was settled for 125,000,000 shares with a fair value of $87,500. We recorded a loss on settlement in other expense for $37,500 (See Note 7). An additional 46,000,000 shares with a fair value of $32,200 were issued due to the default on repayment of the promissory note. The remaining balance of $70,000 was restated with additional issuance discount of $14,000. The $84,000 due in September 2020 is in default and negotiation of further settlement. At March 31, 2020 and December 31, 2019, the principal balance of the loan is $70,000 and $120,000, net of discount of $14,000 and $0, respectively.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In September 2018, 7,000,000 shares of common stock were issued due to the default of repayments with a fair value of $5,600. At March 31, 2020 and December 31, 2019, the principal balance of the note is $18,000 and the accrued interest is $2,000.
(3) At March 31, 2020 and December 31, 2019, the balance of $899,407 and $872,256 net of discount of $15,893 and $17,370, respectively, consisted of the following convertible loans: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wa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December 31, 2019, the convertible note payable was recorded at $76,076 with accrued interest of $12,149. During January 2020, this Note and the Note of $60,000 amended in November 2018(See Note 6(2)) were combined and restated with principal balance of $148,225(See Note 12).
● In October 2017, we issued a promissory note to an unrelated third party in the amount of $60,000 with original issuance discount of $10,000 and a conversion option.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In April 2018, 1,000,000 shares of common stock were issued due to the default of repayments with a fair value of $1,500. At March 31, 2020 and December 31, 2019,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At December 31, 2018, the principal balance of the notes, net of discount of $28,421 was $589,829. During February 2019, we issued convertible
notes payable of $70,000 with original issuance discount of $5,000. The notes were due in six months from the execution and funding of
each note. The notes are convertible into shares of Company’s common stock at a conversion price of $0.0005 per share. During December
2019, $22,000 of the Note was amended to extend the maturity date to June 2020. In connection with the issuance and restatements of the
notes, the Company granted the following warrants at an exercise price of $0.001 per share in 2019. The warrants were valued using the
Black-Scholes method and recorded as a debt discount that was amortized over the life of the notes. The Notes were further restated in
August and October 2020 and are currently in default and in negotiation of settlement.
Month of Issuance
Number of Warrants
Fair Value of Warrants
Month of Expiration
February, 2019 110,000,000 $ 8,147 August, 2019
December, 2019 44,000,000 $ 7,370 August, 2020 During May 2019, we restated two convertible
notes payable with additional original issue discount of $6,400 and issued 6,000,001 shares of common stock with a fair value of $1,800.
The two restated notes were due in August 2019 and are in default. The total discount of $8,200 was amortized over the term of the notes. During November and December 2019, we issued
two convertible promissory notes to two unrelated third parties for $159,500 with original issuance discount of $14,500. The notes were
due six months from the execution and funding of each note. The Noteholder had the right to convert the note into shares of Common Stock
at a fixed conversion price ranging from $0.0002 to$0.000275. The Notes are in default and negotiation of settlement. During 2019, repayments of $13,500 were
made in cash to three of the Notes. Six of the Notes for a total of $87,100 were repaid in stocks as the part of settlement of issuances
of 800,000,000 shares of common stocks during December 2019. Amortization for the year ended December
31, 2019 was $55,222. Additionally, $9,185 was amortized during the three months ended March 31, 2020. At December 31, 2019, the principal
balance of the notes, net of discount of $17,370 is $736,180. Two of the above mentioned convertible notes payable for a total of $19,500
was settled in full in March and April 2021(See Note 12). During the three months ended March 31,
2020, we issued convertible notes payable of $101,750 with original issuance discount of $9,250. Amortization for this discount for the
three months ended March 31, 2020 was $1,542. $33,000 of the notes were due in six months from the execution and funding of each note.
$68,750 of the notes were due in one year from the execution and funding of each note. The notes are convertible into shares of Company’s
common stock at a conversion price ranging from $0.002 to 0.0005 per share. At March 31, 2020, the principal balance of the notes, net
of discount of $15,893 is $839,407. At the date of this report, all of the
above mentioned convertible notes payable of $915,300 are in default and in negotiation of settlement.
(4) At March 31, 2020 and December 31, 2019, the balance of $2,562,049 and $5,814,047 net of discount of $11,172 and $22,344, respectively, consisted of the following convertible loans: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March 31, 2020 and December 31, 2019, the convertible notes payable with principal balance of $20,000, at fair value, were recorded at $50,687 and $56,373, respectively.
● During May 2017, we issued a Convertible Debenture in the amount of $64,000 to an unrelated third party. The note carries interest at 8% and was due on May 4, 2018, unless previously converted into shares of restricted common stock.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During December 2019, the principal balance of $16,752 with accrued interest of $3,232 assigned and sold to a third party was settled as the part of settlement of issuances of 800,000,000 shares of common stocks during December 2019. At March 31, 2020 and December 31, 2019, the remaining principal of $12,629 plus accrued interest of $10,143 and $9,782, at fair value, was recorded at $38,404 and $62,253. The remaining principal balance of the Note is in default.
All of the convertible notes discussed below are with a single unrelated third party.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The new note of $49,819 carries interest at 8% and was due on February 13, 2019, unless previously converted into shares of restricted common stock. We have increased the outstanding principal due by 10% and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The conversion discount was further decreased to fifty percent due to the default on the Note. During September 2018, the Noteholder made a conversion of 52,244,433 shares of our restricted common stock with a fair value of $37,011 in satisfaction of principal balance of $15,000 and accrued interest in full. At March 31, 2020 and December 31, 2019, the convertible note payable with principal balance of $38,301, at fair value, was recorded at $103,311 and $246,819.
● During February 2018, we issued a convertible debenture in the amount of $200,000 to an unrelated third party. The note carries interest at 8% and was due in February 2019, unless previously converted into shares of restricted common stock. We have increased the outstanding principal due by 10% and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The conversion discount was further decreased to fifty percent due to the default on the Note. In connection with the issuance of the convertible note payable, we recorded a day-one derivative loss of $1,646,242. At March 31, 2020 and December 31, 2019, the convertible note payable with principal balance of $220,000, at fair value, was recorded at $591,197 and $1,412,175. The note carries additional $200,000 “Back-end Note” ($100,000 each) with the same terms as the original note.
● During April 2018, $65,000 of one of the $100,000 Back-end Note was funded. The note carries interest at 8% and was due in February 2019, unless previously converted into shares of restricted common stock. We have increased the outstanding principal due by 10% and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The conversion discount was further decreased to fifty p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7 . STOCKHOLDERS’ DEFICIT Authorized Shares On March 7, 2018, we obtained written consents from
stockholders holding a majority of our outstanding voting stock to approve an amendment of the Company’s articles of incorporation,
as amended, to increase the number of authorized shares of common stock from 2,000,000,000 to 8,000,000,000. Series A Preferred Stock Effective October 30, 2017, pursuant to authority
of its Board of Directors, the Company filed a Certificate of Determination to authorize the issuance of 20,000,000 shares of stock designated
“preferred shares”, issuable from time to time in one or more series and authorize the Board of Directors to fix the number
of shares constituting any such series, and to determine or alter the dividend rights, dividend rate, conversion rights, voting rights,
right and terms of redemption (including sinking fund provisions), the redemption price or prices and the liquidation preference of any
wholly unissued series of such preferred shares, and the number of shares constituting any such series. Effective October 30, 2017 the Board of Directors
authorized the issuance of 3,000,000 shares of Series A Preferred Stock (“Series A Preferred”). Terms of the Series A Preferred
include the following:
1. The Series A Preferred votes with the Company’s common stock as a single class on all matters or consents for the Company’s common stockholders. Each share of Series A Preferred is entitled to one thousand votes per share.
2. The Series A Preferred will not be entitled to dividends unless the Company pays cash dividends or dividends in other property to holders of outstanding shares of common stock, in which event, each outstanding share of the Series A Preferred will be entitled to receive dividends of cash or property in an amount or value equal to one thousand multiplied by the amount paid in respect of one share of common stock. Any dividend payable to the Series A Preferred will have the same record and payment date and terms as the dividend payable on the common stock.
3. Upon any voluntary or involuntary liquidation, dissolution or winding up of the Company, the holders of all shares of Series A Preferred then outstanding shall be entitled to be paid out of the assets of the Company available for distribution to its stockholders an amount in cash equal to $0.133 in cash per share before any distribution is made on any shares of the Company’s common stock. If upon any voluntary or involuntary liquidation, dissolution or winding up of the Company, the application of all amounts available for payments with respect to Series A Preferred would not result in payment in full of Series A Preferred, the holders shall share equally and ratably in any distribution of assets of the Company in proportion to the full liquidation preference to which each is entitled.
4. The Series A Preferred does not have any redemption rights. Common Stock Issued for Conversion of Convertible
Debt During January and February 2020, the Note holder
made conversions of a total of 500,000,000 shares of stock satisfying the principal balance of $175,000 of a Note originated in February
2019 in the amount of up to $1,000,000(See Note 6).
Number of Fair Value of
Date shares converted Debt Converted
1/21/2020 250,000,000 $ 150,000
2/18/2020 250,000,000 $ 275,000 Common Stock Issued for Settlement of Debt During March 2020, $50,000 of the Note of $120,000
with original issuance discount of $20,000 originated in November 2017 was settled for 125,000,000 shares with a fair value of $87,500.
We recorded a loss on settlement in other expense for $37,500 (See Note 6). Common Stock Issued for Debt Modification and Penalty During January and March 2020, we issued a total of
121,000,000 shares to two Note holders due to the default on repayment of the promissory notes. The shares were valued at fair value of
$77,200. Common Stock Issued for Services During June 2018, the Company signed an agreement
with a consultant for investor relation services for twelve months. In connection with the agreement, 100,000,000 shares of the Company’s
restricted common stocks were issued. The shares were valued at $0.0012 per share. The compensation charge of $120,000 has been fully
amortized as of June 2019. The Company recorded an equity compensation charge of $0 and $30,000, respectively, during the three months
ended March 31, 2020 and 2019. During April 2019, we signed an agreement with a consultant
to provide investor relation services for twelve months. In connection with the agreement, 120,000,000 shares of our restricted common
stock were issued. The shares were valued at $24,000. During June 2019, we signed an agreement with a consultant to provide investor relation
services for twelve months. In connection with the agreement, 15,000,000 shares of our restricted common stock were issued. The shares
were valued at $6,000. The equity compensation charge of $21,500 has been recorded during June through December 2019. $7,500 has been
recorded during the three months ended March 31, 2020. The remaining unrecognized compensation cost of $1,000 will be recognized by the
Company over the remaining servi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3 Months Ended</t>
        </is>
      </c>
    </row>
    <row r="2">
      <c r="B2" s="2" t="inlineStr">
        <is>
          <t>Mar. 31, 2020</t>
        </is>
      </c>
    </row>
    <row r="3">
      <c r="A3" s="3" t="inlineStr">
        <is>
          <t>Share-based Payment Arrangement [Abstract]</t>
        </is>
      </c>
    </row>
    <row r="4">
      <c r="A4" s="4" t="inlineStr">
        <is>
          <t>Stock Warrants</t>
        </is>
      </c>
      <c r="B4" s="4" t="inlineStr">
        <is>
          <t>8. STOCK WARRANTS Common Stock Warrants On March 31, 2017, in connection with the issuance
of an $80,000 Note, we granted three-year warrants to purchase an aggregate of 6,000,000 shares of our common stock at an exercise price
of $0.005 per share. The warrants were valued at their fair value of $0 and $539 using the Black-Scholes method on March 31, 2020 and
December 31, 2019. The warrants expired on March 30, 2020. On March 3, 2016, in connection with the issuance
of a convertible note, we granted five-year warrants to purchase an aggregate of 2,500,000 shares of our common stock at an exercise price
of $0.03 per share. The warrants were valued at their fair value of $866 and $872 using the Black-Scholes method at March 31, 2020 and
December 31, 2019. The warrants expired on March 3, 2021. On April 4, 2016, in connection with the issuance
of convertible notes, we granted three-year warrants to purchase an aggregate of 4,000,000 shares of our common stock at an exercise price
of $0.05 per share. The warrants were valued at their fair value of $0 using the Black-Scholes method at December 31, 2018. The warrants
expired on April 4, 2019. During April 2014, the Company issued a total of 100,000
warrants to purchase common stock at an exercise price of $0.025 per share in connection with issuance of a convertible note payable to
Coventry. The warrants were valued at their fair value of $0 using the Black-Scholes method at December 31, 2018. The warrants expired
on April 9, 2019. The Company granted the following warrants at an exercise
price of $0.001 per share in connection with issuances of three convertible notes payable of $70,000 in February 2019 and amendment of
one convertible notes payable of $22,000 in December 2019. The warrants were valued using the Black-Scholes method and recorded as a debt
discount and additional paid in capital. No warrants have been exercised.
Month of Issuance Number of Warrants Fair Value of Warrants Month of Expiration
February, 2019 110,000,000 $ 8,147 August, 2019
December, 2019 44,000,000 $ 7,370 August, 2020 A summary of warrants outstanding in conjunction with
private placements of common stock were as follows during the three months ended March 31, 2020 and the year ended December 31, 2019:
Number Of shares Weighted average exercise price
Balance December 31, 2018 12,600,000 $ 0.026
Exercised - -
Issued 154,000,000 0.001
Expired (114,100,000 ) 0.0027
Balance December 31, 2019 52,500,000 $ 0.0028
Exercised - -
Issued - -
Expired (6,000,000 ) 0.005
Balance March 31, 2020 46,500,000 $ 0.0026 The following table summarizes information about fixed-price
warrants outstanding as of March 31, 2020 and December 31, 2019 :
Exercise Price Weighted Average Number Outstanding Weighted Average Contractual Life Weighted Average Exercise Price
March 31, 2020 $ 0.001-0.03 46,500,000 0.42 years $ 0.0026
December 31, 2019 $ 0.001-0.03 10,187,671 0.62 years $ 0.0028 At March 31, 2020, the aggregate intrinsic value of
all warrants outstanding and expected to vest was $0.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year and sold the underlying shares at the closing stock price on such day. The intrinsic value calculation
is based on the $0.0006, the closing stock price of our restricted common stock on March 31, 2020. There were no in-the-money warrants
at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0</t>
        </is>
      </c>
    </row>
    <row r="3">
      <c r="A3" s="3" t="inlineStr">
        <is>
          <t>Payables and Accruals [Abstract]</t>
        </is>
      </c>
    </row>
    <row r="4">
      <c r="A4" s="4" t="inlineStr">
        <is>
          <t>Accrued Expenses</t>
        </is>
      </c>
      <c r="B4" s="4" t="inlineStr">
        <is>
          <t xml:space="preserve">9. ACCRUED EXPENSES Accrued expenses consisted of the following:
March 31, 2020
December 31, 2019
Accrued consulting fees $ 161,550 $ 161,550
Accrued settlement expenses 35,000 35,000
Accrued payroll taxes 179,911 167,906
Accrued interest 238,354 231,186
Accrued others 15,459 16,905
Total $ 630,274 $ 612,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0</t>
        </is>
      </c>
    </row>
    <row r="3">
      <c r="A3" s="3" t="inlineStr">
        <is>
          <t>Deferred Costs, Capitalized, Prepaid, and Other Assets Disclosure [Abstract]</t>
        </is>
      </c>
    </row>
    <row r="4">
      <c r="A4" s="4" t="inlineStr">
        <is>
          <t>Prepaid Expenses</t>
        </is>
      </c>
      <c r="B4" s="4" t="inlineStr">
        <is>
          <t>10. PREPAID EXPENSES Prepaid expenses and other current assets consist
of the following:
March 31, 2020
December 31, 2019
Supplier advances for future purchases $ 224,859 $ 224,859
Reserve for supplier advances (224,859 ) (224,859 )
Net supplier advances - -
Prepaid professional fees 20,265 8,650
Deferred stock compensation 1,000 8,500
Total $ 21,265 $ 17,150 We performed an evaluation of our inventory and related
accounts at March 31, 2020 and December 31, 2019, and increased the reserve on supplier advances for future venom purchases by $0 and
$23,948, respectively. At March 31, 2020 and December 31, 2019, the total valuation allowance for prepaid venom is $224,8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1. COMMITMENTS AND CONTINGENCIES Operating Leases In February 2016, we entered into our current three-year
operating lease for monthly payments of approximately $3,200 which expired in February 2019. The lease is currently month-to-month, thus
classified as short-term and not reported on the balance sheet under ASC 842. ReceptoPharm leases a lab and renewed its operating
lease agreement for five years beginning August 1, 2017 for monthly payments of approximately $6,900 with a 5% increase each year.
March 31,
2020
Lease cost
Operating lease cost $ 22,255
Short-term lease cost 11,219
Total lease cost $ 33,474
Balance sheet information
Operating ROU Assets $ 200,276
Operating lease obligations, current portion 75,588
Operating lease obligations, non-current portion 123,576
Total operating lease obligations $ 199,164
Weighted average remaining lease term (in years) – operating leases 2.42
Weighted average discount rate-operating leases 8 %
Supplemental cash flow information related to leases were as follows, for the three months ended March 31, 2020:
Cash paid for amounts included in the measurement of operating lease liabilities $ 32,437 Future minimum payments under these lease agreements
are as follows:
December 31, Total
2020(Remaining nine months) $ 66,339
2021 91,379
2022 62,274
Total future lease payments $ 219,992
Less imputed interest 20,828
Total $ 199,164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As the services provided were in dispute, the shares
and note payable have not been issued as of March 31, 2020 and December 31, 2019. We have accrued the $142,500 in accrued expense and
equity compensation. During October 2015, the Company signed an agreement
with a consultant for consulting services for a year. In connection with the agreement, 2,500,000 shares of the Company’s restricted
common stock were granted and the Company was to make monthly cash payments of $3,000. As of December 31, 2016, the Company recorded an
equity compensation charge of $31,750, however, only 1,000,000 of the shares have been issued. As of March 31, 2020 and December 31, 2019,
$19,150 has been recorded in accrued expense to account for the 1,500,000 shares of common stock that have not been issued. Litigation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On June 24,
2021, the parties entered into a confidential settlement agreement of the lawsuit. Nutra Pharma has fully performed under the settlement
and considers the case fully resolved. Get Credit
Healthy, Inc. v. Nutra Pharma Corp. and Rik Deitsch, Case No. CACE 18-017055 On August 1,
2018, Get Credit Healthy, Inc. filed a lawsuit against the Company and Rik Deitsch (collectively the “Defendants”) in the
17th Judicial Circuit Court in and for Broward County, Florida (Case No. CACE 18-017055) to recover $100,000 allegedly owed under an amended
promissory note dated April 12, 2017. Counsel for Get Credit Healthy, Inc. requested an early mediation conference in an attempt to resolve
our dispute. We agreed to this request, and mediation took place on February 15, 2019. At December 31, 2018, we owed principal balance
of $101,818 and accrued interest of $21,023. The lawsuit was settled on February 15, 2019 for $104,000 and was further amended. The repayments
were made in full as of November 2020 (See Note 6). CSA 8411,
LLC v. Nutra Pharma Corp., Case No. CACE 18-023150 On October 12,
2018, CSA 8411, LLC filed a lawsuit against the Company in the 17th Judicial Circuit Court in and for Broward County, Florida (Case No.
CACE 18-023150) to recover $100,000 allegedly owed under an amended promissory note dated April 12, 2017. On November 1, 2018, the Company
filed its Answer and Affirmative Defenses to the Complaint. The Company believes that this lawsuit is without merit. Moreover, the Company
believes that it has a number of valid defenses to this claim. Among other things, the owner of CSA 8411, LLC violated the terms of a
Binding Memorandum of Understanding by failing to invest in the Company and fraudulently inducing the Company to enter into the subject
amended promissory note (contrary to the Get Credit Healthy lawsuit discussed above, we are certain that this individual is the majority
owner of CSA 8411, LLC). Opposing counsel reached out to schedule mediation, and mediation was set for June 21, 2019 in Plantation, FL
however the mediation was unsuccessful. At March 31, 2020, we owed principal balance of $91,156 and accrued interest of $32,676 (See Note
6) if the defenses and our new claims are deemed to be of no merit. Defendant also
filed affirmative claims against the Plaintiff, its owner Dan Oran and several related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was due May 3, 2021, and the Plaintiffs’ Reply Brief was due on May
19, 2021. On March 23, 2021, the Plaintiff filed a Motion for Extension of Time to file the Motion for Partial Summary Judgment. On April
9, 2021, the Plaintiff filed a Motion for Partial Summary Judgment, Defendants’ filed a Memorandum of Law in Opposition to Plaintiff’s
Motion on May 7, 2021, and Plaintiff filed its Reply brief on May 21, 2021. At this time the Court has not ruled on the pending Motion.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2. SUBSEQUENT EVENTS Convertible Notes Payable During August 2020, the convertible promissory notes
of $38,500 was amended with additional original issuance discount of $7,550 due February 2021. During October 2020, the convertible promissory
note of $16,500 was amended with additional original issuance discount (OID) of $1,650 due April 2021.The Noteholders have the right to
convert the note into shares of Common Stock at a conversion price of $0.0005. In connection with the issuance of amended convertible
notes, the Company granted the following warrants at an exercise price of $0.001 per share. The warrants were valued using the Black-Scholes
method and recorded as a debt discount. No warrants have been exercised. The gross proceeds of the notes were allocated to debt and warrants
issued on a relative fair value basis. The debt discounts associated with the warrants and OID for $29,481 and $9,200, respectively, are
amortized over the life of the notes.
Number of Fair Value of Month of
Month of Issuance Warrants Warrants Expiration
August, 2020 92,100,000 $ 20,848 August, 2021
October, 2020 39,930,000 $ 8,633 October, 2022 Pursuant to the Note agreement in the amount up to
$1,000,000 signed in February 2019, the principal balance of the note is $112,799 as of March 31, 2020. Proceeds in the amount of $ 128,937
Number of Fair Value of
Date shares converted Debt Converted
2/25/2021 137,700,000 $ 1,500,930
3/3/2021 67,380,000 $ 599,682
4/26/2021 27,070,000 $ 192,197
6/1/2021 5,700,000 $ 35,340
6/24/2021 2,500,000 $ 16,250 During August 2020, we issued a convertible promissory
note to an unrelated third party for a $22,000 with original issuance discount of $2,000. The Noteholder has the right to convert the
note into shares of Common Stock at a fixed conversion price of $0.0005. The note is due August 2021. During July 2020, we issued a convertible promissory
note to an unrelated third party for $20,900 with original issuance discount of $1,900. The Noteholder has the right to convert the note
into shares of Common Stock at a fixed conversion price of $0.00052. The note was due January 2021. The Note is in default and negotiation
of settlement. During August 2020, we issued a convertible promissory
note to an unrelated third party for $5,500 with original issuance discount of $500. The Noteholder has the right to convert the note
into shares of Common Stock at a fixed conversion price of $0.0005. The note was due February 2021. The Note is in default and negotiation
of settlement. During October and November 2020, we issued convertible
promissory notes to 3 unrelated third parties for $208,800 with original issuance discount of $19,800. The Noteholders have the right
to convert the note into shares of Common Stock at a conversion price ranging from $0.00022 to $0.0005 per share. The notes were due in
April and May 2021. The Notes are in default and negotiation of settlement. During November 2020, we issued a convertible promissory
note to an unrelated third party for $139,150 with original issuance discount of $12,650. The Noteholder has the right to convert the
note into shares of Common Stock at a fixed conversion price of $0.00055. The note is due November 2021. During November and December 2020, we issued two convertible
promissory notes to unrelated third parties for a total of $57,500 with original issuance discount of $7,500. The notes are due one year
from the execution and funding of the notes. The Noteholders have the right to convert the note into shares of Common Stock at a conversion
price of $0.0008. In connection with the issuance of convertible notes, the Company granted the 71,875,000 warrants at an exercise price
of $0.002 per share that expire one year from the date of issuance. The warrants are valued using the Black-Scholes method and recorded
as a debt discount. No warrants have been exercised. The gross proceeds of the notes were allocated to debt and warrants issued on a relative
fair value basis. The debt discounts associated with the warrants and OID for $30,417 and $7,500, respectively, are amortized over the
life of the notes. During November 2020, the Note holder assigned $20,000
of the $75,900 convertible note restated in January 2019 to a third party. The third party subsequently received a total of 100,000,000
shares of our restricted common stock in satisfaction the $20,000 of the Note with a fair value of $140,000. At December 31, 2020, the
balance of $55,900 remains outstanding. The note was due January 2021. The Note is in default and negotiation of settlement. During the first quarter of 2021, we issued convertible
promissory notes to the unrelated third parties for a total of $717,667 with original issuance discount of $93,609. The Noteholders have
the right to convert the note into shares of Common Stock at a conversion price ranging from $0.0003 to $0.002 per share. The notes are
due one year from the execution and funding of the notes. During the second quarter of 2021, we issued convertible
promissory notes to the unrelated third parties for a total of $864,225 with original issuance discount of $112,725. The Noteholders have
the right to convert the note into shares of Common Stock at a conversion price ranging from $0.0008 to $0.002 per share. The notes are
due one year from the execution and funding of the notes. During July 2021, we issued convertible promissory
notes to the unrelated third parties for a total of $16,100 with original issuance discount of $2,100. The Noteholders have the right
to convert the note into shares of Common Stock at a conversion price of $0.002 per share. The notes are due one year from the execution
and funding of the notes. PPP Loan During May 2020, we entered into a two-year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Economic Injury Disaster Loan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0,000, with proceeds to be used for rent, payroll,
utilities, accounting and legal expenses. Interest accrues at the rate of 3.75% per annum. Installment payments, including principal and
interest, are due twenty-four months from the date of the SBA Loan Agreement in the amount of $731. The balance of principal and interest
is payable over a 360 month period from the date of the SBA Loan Agreement. In connection therewith, the Company received a $5,000 advance,
which does not have to be repaid.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Restatement of Promissory Notes During July 2020, the restated Note of $148,225 plus
accrued interest of $18,701 was further restated. The new principal balance was $166,926 that carries interest at a rate of 2.0% monthly
and was due January 2021. During February 2021, we issued 29,072,500 shares of common stock to satisfy the accrued interest of $23,258
with fair value of $343,056. The settlement of accrued interest resulted in a loss on settlement of debt in other income for $319,798.
The principal balance of $166,926 was further restated. The restated balance is $183,619 with an original issuance discount of $16,693
and is due August 2021. Settlement of Convertible Promissory Notes During February through August 2018, we issued seven
convertible promissory notes to an unrelated third party due one year from the execution dates. The principal balance of these Notes on
March 31, 2020 was $553,301. During September 2020, the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of $467,319 and accrued interest of $166,168 for $250,000 to a non-related
party.
Number of Fair Value of
Date shares converted Debt Converted
9/21/2020 107,133,333 $ 171,413
10/5/2020 107,817,770 64,691 During March 2021, in connection with this settlement
of the $6,000 of the Note of $11,000 originated in November 2018, we issued 11,000,000 shares of common stocks in satisfaction of $6,000
of the Note with a fair value of $104,500 and made a repayment of $5,000 in cash. The settlement resulted in a loss on settlement of debt
in other expense for $98,500. During April 2021, in connection with this settlement
of the remaining balance of $8,500 of the Note of $12,000 originated in December 2018, we issued 2,000,000 shares of common stocks in
satisfaction of $4,000 of the Note with a fair value of $15,200 and made a repayment of $4,500 in cash. The settlement resulted in a loss
on settlement of debt in other expense for $11,200. Settlement of a Related-Party Note During June 2020, the Note of $14,400 with original
issuance discount of $2,400 to a related party amended in December 2018 was settled with cash payment of $14,400 and 5,000,000 shares
of common stocks. The shares were valued at fair value of $3,000. Common Stock Issued for Default Payments During July 2020, we issued a total of 1,000,000 restricted
shares to a Note holder due to the default on repayments of the promissory note of $22,000 originated in December 2019. The shares were
valued at fair value of $700. During September 2020, we issued a total of 10,000,000
restricted shares to a Note holder due to the default on repayments of the promissory note of $333,543 plus accrued interest amended in
September 2019. The shares were valued at fair value of $6,000. During October 2020, we issued a total of 1,500,000
restricted shares to a Note holder due to the default on repayments of the promissory note of $84,000 amended in March 2020. The shares
were valued at fair value of $900. During January 2021, we issued a total of 25,000,000
restricted shares to a Note holder due to the default on repayments of the promissory note of $166,926 amended in July 2020. The shares
were valued at fair value of $107,500. Common Stock Issued for Consulting Service During June 2021, the Company signed an agreement
with a consultant for services for six months for which the Company is to issue 30,000,000 shares of the Company’s restricted common
stock. 5,000,000 of the shares were issued upon execution of the agreement and 5,000,000 shares will be issued every 30 days through November
2021. The compensation charge will be amortized over the term of the agreement. Convertible notes receivable On March 10, 2021, we purchased a convertible note
from an unrelated third party for a total of $26,950 with original issuance discount of $2,450. The note is convertible into common shares
for $0.01 per common share and mature on March 10, 2022. On May 20, 2021, we purchased a convertible note
from an unrelated third party for a total of $145,200 with original issuance discount of $13,200. The note is convertible into common
shares for $0.01 per common share and mature on May 2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Accounts receivable</t>
        </is>
      </c>
      <c r="B4" s="5" t="n">
        <v>33581</v>
      </c>
      <c r="C4" s="5" t="n">
        <v>32479</v>
      </c>
    </row>
    <row r="5">
      <c r="A5" s="4" t="inlineStr">
        <is>
          <t>Inventory, current portion</t>
        </is>
      </c>
      <c r="B5" s="5" t="n">
        <v>6624</v>
      </c>
      <c r="C5" s="5" t="n">
        <v>8177</v>
      </c>
    </row>
    <row r="6">
      <c r="A6" s="4" t="inlineStr">
        <is>
          <t>Prepaid expenses and other current assets</t>
        </is>
      </c>
      <c r="B6" s="5" t="n">
        <v>21265</v>
      </c>
      <c r="C6" s="5" t="n">
        <v>17150</v>
      </c>
    </row>
    <row r="7">
      <c r="A7" s="4" t="inlineStr">
        <is>
          <t>Total current assets</t>
        </is>
      </c>
      <c r="B7" s="5" t="n">
        <v>61470</v>
      </c>
      <c r="C7" s="5" t="n">
        <v>57806</v>
      </c>
    </row>
    <row r="8">
      <c r="A8" s="4" t="inlineStr">
        <is>
          <t>Inventory, less current portion</t>
        </is>
      </c>
      <c r="B8" s="5" t="n">
        <v>65568</v>
      </c>
      <c r="C8" s="5" t="n">
        <v>52183</v>
      </c>
    </row>
    <row r="9">
      <c r="A9" s="4" t="inlineStr">
        <is>
          <t>Property and equipment, net</t>
        </is>
      </c>
      <c r="B9" s="5" t="n">
        <v>6051</v>
      </c>
      <c r="C9" s="5" t="n">
        <v>6763</v>
      </c>
    </row>
    <row r="10">
      <c r="A10" s="4" t="inlineStr">
        <is>
          <t>Operating lease right-of-use assets</t>
        </is>
      </c>
      <c r="B10" s="5" t="n">
        <v>200276</v>
      </c>
      <c r="C10" s="5" t="n">
        <v>207530</v>
      </c>
    </row>
    <row r="11">
      <c r="A11" s="4" t="inlineStr">
        <is>
          <t>Security deposit</t>
        </is>
      </c>
      <c r="B11" s="5" t="n">
        <v>15550</v>
      </c>
      <c r="C11" s="5" t="n">
        <v>15550</v>
      </c>
    </row>
    <row r="12">
      <c r="A12" s="4" t="inlineStr">
        <is>
          <t>Total assets</t>
        </is>
      </c>
      <c r="B12" s="5" t="n">
        <v>348915</v>
      </c>
      <c r="C12" s="5" t="n">
        <v>339832</v>
      </c>
    </row>
    <row r="13">
      <c r="A13" s="3" t="inlineStr">
        <is>
          <t>Current liabilities:</t>
        </is>
      </c>
    </row>
    <row r="14">
      <c r="A14" s="4" t="inlineStr">
        <is>
          <t>Accounts payable</t>
        </is>
      </c>
      <c r="B14" s="5" t="n">
        <v>570239</v>
      </c>
      <c r="C14" s="5" t="n">
        <v>583226</v>
      </c>
    </row>
    <row r="15">
      <c r="A15" s="4" t="inlineStr">
        <is>
          <t>Accrued expenses</t>
        </is>
      </c>
      <c r="B15" s="5" t="n">
        <v>630274</v>
      </c>
      <c r="C15" s="5" t="n">
        <v>612547</v>
      </c>
    </row>
    <row r="16">
      <c r="A16" s="4" t="inlineStr">
        <is>
          <t>Accrued payroll due to officers</t>
        </is>
      </c>
      <c r="B16" s="5" t="n">
        <v>1296893</v>
      </c>
      <c r="C16" s="5" t="n">
        <v>1249393</v>
      </c>
    </row>
    <row r="17">
      <c r="A17" s="4" t="inlineStr">
        <is>
          <t>Accrued interest to related parties</t>
        </is>
      </c>
      <c r="B17" s="5" t="n">
        <v>164276</v>
      </c>
      <c r="C17" s="5" t="n">
        <v>159555</v>
      </c>
    </row>
    <row r="18">
      <c r="A18" s="4" t="inlineStr">
        <is>
          <t>Due to officer</t>
        </is>
      </c>
      <c r="B18" s="5" t="n">
        <v>199290</v>
      </c>
      <c r="C18" s="5" t="n">
        <v>122812</v>
      </c>
    </row>
    <row r="19">
      <c r="A19" s="4" t="inlineStr">
        <is>
          <t>Derivative liabilities</t>
        </is>
      </c>
      <c r="B19" s="5" t="n">
        <v>1146521</v>
      </c>
      <c r="C19" s="5" t="n">
        <v>835868</v>
      </c>
    </row>
    <row r="20">
      <c r="A20" s="4" t="inlineStr">
        <is>
          <t>Other debt, net of discount, current portion</t>
        </is>
      </c>
      <c r="B20" s="5" t="n">
        <v>4844952</v>
      </c>
      <c r="C20" s="5" t="n">
        <v>7352954</v>
      </c>
    </row>
    <row r="21">
      <c r="A21" s="4" t="inlineStr">
        <is>
          <t>Operating lease obligations, current portion</t>
        </is>
      </c>
      <c r="B21" s="5" t="n">
        <v>75588</v>
      </c>
      <c r="C21" s="5" t="n">
        <v>73278</v>
      </c>
    </row>
    <row r="22">
      <c r="A22" s="4" t="inlineStr">
        <is>
          <t>Total current liabilities</t>
        </is>
      </c>
      <c r="B22" s="5" t="n">
        <v>8928033</v>
      </c>
      <c r="C22" s="5" t="n">
        <v>10989633</v>
      </c>
    </row>
    <row r="23">
      <c r="A23" s="4" t="inlineStr">
        <is>
          <t>Convertible note, less current portion</t>
        </is>
      </c>
      <c r="B23" s="5" t="n">
        <v>225597</v>
      </c>
      <c r="C23" s="5" t="n">
        <v>907912</v>
      </c>
    </row>
    <row r="24">
      <c r="A24" s="4" t="inlineStr">
        <is>
          <t>Operating lease obligations, less current portion</t>
        </is>
      </c>
      <c r="B24" s="5" t="n">
        <v>123576</v>
      </c>
      <c r="C24" s="5" t="n">
        <v>143322</v>
      </c>
    </row>
    <row r="25">
      <c r="A25" s="4" t="inlineStr">
        <is>
          <t>Total liabilities</t>
        </is>
      </c>
      <c r="B25" s="5" t="n">
        <v>9277206</v>
      </c>
      <c r="C25" s="5" t="n">
        <v>12040867</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0.001 par value, 20,000,000 shares authorized: 3,000,000 Series A Preferred shares issued and outstanding at March 31, 2019 and December 31, 2019</t>
        </is>
      </c>
      <c r="B28" s="5" t="n">
        <v>3000</v>
      </c>
      <c r="C28" s="5" t="n">
        <v>3000</v>
      </c>
    </row>
    <row r="29">
      <c r="A29" s="4" t="inlineStr">
        <is>
          <t>Common stock, $0.001 par value, 8,000,000,000 shares authorized: 6,622,746,111 and 5,876,746,111 shares issued and outstanding at March 31, 2020 and December 31, 2019</t>
        </is>
      </c>
      <c r="B29" s="5" t="n">
        <v>6622746</v>
      </c>
      <c r="C29" s="5" t="n">
        <v>5876746</v>
      </c>
    </row>
    <row r="30">
      <c r="A30" s="4" t="inlineStr">
        <is>
          <t>Additional paid-in capital</t>
        </is>
      </c>
      <c r="B30" s="5" t="n">
        <v>50127203</v>
      </c>
      <c r="C30" s="5" t="n">
        <v>50283503</v>
      </c>
    </row>
    <row r="31">
      <c r="A31" s="4" t="inlineStr">
        <is>
          <t>Accumulated deficit</t>
        </is>
      </c>
      <c r="B31" s="5" t="n">
        <v>-65681240</v>
      </c>
      <c r="C31" s="5" t="n">
        <v>-67864284</v>
      </c>
    </row>
    <row r="32">
      <c r="A32" s="4" t="inlineStr">
        <is>
          <t>Total stockholders' deficit</t>
        </is>
      </c>
      <c r="B32" s="5" t="n">
        <v>-8928291</v>
      </c>
      <c r="C32" s="5" t="n">
        <v>-11701035</v>
      </c>
    </row>
    <row r="33">
      <c r="A33" s="4" t="inlineStr">
        <is>
          <t>Total liabilities and stockholders' deficit</t>
        </is>
      </c>
      <c r="B33" s="6" t="n">
        <v>348915</v>
      </c>
      <c r="C33" s="6" t="n">
        <v>339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Accounting Policies [Abstract]</t>
        </is>
      </c>
    </row>
    <row r="4">
      <c r="A4" s="4" t="inlineStr">
        <is>
          <t>Organization</t>
        </is>
      </c>
      <c r="B4" s="4" t="inlineStr">
        <is>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is>
      </c>
    </row>
    <row r="5">
      <c r="A5" s="4" t="inlineStr">
        <is>
          <t>Basis of Presentation and Consolidation</t>
        </is>
      </c>
      <c r="B5" s="4" t="inlineStr">
        <is>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9.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t>
        </is>
      </c>
    </row>
    <row r="6">
      <c r="A6" s="4" t="inlineStr">
        <is>
          <t>Liquidity and Going Concern</t>
        </is>
      </c>
      <c r="B6" s="4" t="inlineStr">
        <is>
          <t>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5,681,240 at March
31, 2020. In addition, we have a significant amount of indebtedness in default, a working capital deficit of $8,866,563 and a stockholders’
deficit of $8,928,291 at March 31, 2020.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7">
      <c r="A7" s="4" t="inlineStr">
        <is>
          <t>Impact of COVID-19 on our Operations</t>
        </is>
      </c>
      <c r="B7" s="4" t="inlineStr">
        <is>
          <t>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We used the proceeds primarily for
payroll costs. We expect forgiveness of this loan under the current terms of requirement by the SBA. During April and June 2020, we obtained
the loan in the amount of $150,000 from SBA under its Economic Injury Disaster Loan assistance program. We used the proceeds primarily
for rent, payroll, utilities, accounting and legal expenses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t>
        </is>
      </c>
    </row>
    <row r="8">
      <c r="A8" s="4" t="inlineStr">
        <is>
          <t>Use of Estimates</t>
        </is>
      </c>
      <c r="B8" s="4" t="inlineStr">
        <is>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a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t>
        </is>
      </c>
    </row>
    <row r="9">
      <c r="A9" s="4" t="inlineStr">
        <is>
          <t>Revenue from Contracts with Customers</t>
        </is>
      </c>
      <c r="B9" s="4" t="inlineStr">
        <is>
          <t>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t>
        </is>
      </c>
    </row>
    <row r="10">
      <c r="A10" s="4" t="inlineStr">
        <is>
          <t>Accounting for Shipping and Handling Costs</t>
        </is>
      </c>
      <c r="B10" s="4" t="inlineStr">
        <is>
          <t>Accounting for Shipping and Handling Costs We account for shipping and handling as fulfillment
activities and record amounts billed to customers as revenue and the related shipping and handling costs as cost of sales.</t>
        </is>
      </c>
    </row>
    <row r="11">
      <c r="A11" s="4" t="inlineStr">
        <is>
          <t>Accounts Receivable and Allowance for Doubtful Accounts</t>
        </is>
      </c>
      <c r="B11" s="4" t="inlineStr">
        <is>
          <t>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allowance
for doubtful account is deemed to be required at March 31, 2020 and December 31, 2019.</t>
        </is>
      </c>
    </row>
    <row r="12">
      <c r="A12" s="4" t="inlineStr">
        <is>
          <t>Inventories</t>
        </is>
      </c>
      <c r="B12" s="4" t="inlineStr">
        <is>
          <t>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Commencing on October 1, 2019,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March 31, 2020 and December 31, 2019, and increased the reserve on supplier advances for future venom purchases
included in prepaid expenses and other current assets by $0 and $23,948, respectively. At both March 31, 2020 and December 31, 2019, the
total valuation allowance for prepaid venom was $224,859.</t>
        </is>
      </c>
    </row>
    <row r="13">
      <c r="A13" s="4" t="inlineStr">
        <is>
          <t>Financial Instruments and Concentration of Credit Risk</t>
        </is>
      </c>
      <c r="B13" s="4" t="inlineStr">
        <is>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20, there was one customer that accounted for 59% of the total revenues.
For the three months ended March 31, 2019, there were two customers that accounted for 61% and 17% of the total revenues, respectively.
As of March 31, 2020 and December 31, 2019, 100% of the accounts receivable balance are reserves due from two payment processors.</t>
        </is>
      </c>
    </row>
    <row r="14">
      <c r="A14" s="4" t="inlineStr">
        <is>
          <t>Operating Lease Right-of-Use Asset and Liability</t>
        </is>
      </c>
      <c r="B14" s="4" t="inlineStr">
        <is>
          <t>Operating Lease Right-of-Use Asset and Liability In February 2016, the FASB issued Accounting Standards
Update (“ASU”) 2016-02, Leases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t>
        </is>
      </c>
    </row>
    <row r="15">
      <c r="A15" s="4" t="inlineStr">
        <is>
          <t>Derivative Financial Instruments</t>
        </is>
      </c>
      <c r="B15" s="4" t="inlineStr">
        <is>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6">
      <c r="A16" s="4" t="inlineStr">
        <is>
          <t>Convertible Debt</t>
        </is>
      </c>
      <c r="B16" s="4" t="inlineStr">
        <is>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7">
      <c r="A17" s="4" t="inlineStr">
        <is>
          <t>The Fair Value Measurement Option</t>
        </is>
      </c>
      <c r="B17" s="4" t="inlineStr">
        <is>
          <t xml:space="preserve">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t>
        </is>
      </c>
    </row>
    <row r="18">
      <c r="A18" s="4" t="inlineStr">
        <is>
          <t>Derivative Accounting for Convertible Debt and Options and Warrants</t>
        </is>
      </c>
      <c r="B18" s="4" t="inlineStr">
        <is>
          <t>Derivative Accounting for Convertible Debt and
Options and Warrants The Company evaluated the terms and conditions of
the convertible debt under the guidance of ASC Topic 815, Derivatives and Hedging Embedded Derivatives</t>
        </is>
      </c>
    </row>
    <row r="19">
      <c r="A19" s="4" t="inlineStr">
        <is>
          <t>Property and Equipment</t>
        </is>
      </c>
      <c r="B19" s="4" t="inlineStr">
        <is>
          <t>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is>
      </c>
    </row>
    <row r="20">
      <c r="A20" s="4" t="inlineStr">
        <is>
          <t>Long-Lived Assets</t>
        </is>
      </c>
      <c r="B20" s="4" t="inlineStr">
        <is>
          <t>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t>
        </is>
      </c>
    </row>
    <row r="21">
      <c r="A21" s="4" t="inlineStr">
        <is>
          <t>Income Taxes</t>
        </is>
      </c>
      <c r="B21" s="4" t="inlineStr">
        <is>
          <t>Income Taxes The Company recorded no income tax expense for the
three months ended March 31, 2020 and 2019 because the estimated annual effective tax rate was zero. As of March 31, 2020, the Company
continues to provide a valuation allowance against its net deferred tax assets since the Company believes it is more likely than not that
its deferred tax assets will not be realized.</t>
        </is>
      </c>
    </row>
    <row r="22">
      <c r="A22" s="4" t="inlineStr">
        <is>
          <t>Stock-Based Compensation</t>
        </is>
      </c>
      <c r="B22" s="4" t="inlineStr">
        <is>
          <t xml:space="preserve">Stock-Based Compensation We account for stock-based compensation in accordance
with FASB ASC Topic 718, Stock Compensation </t>
        </is>
      </c>
    </row>
    <row r="23">
      <c r="A23" s="4" t="inlineStr">
        <is>
          <t>Net Income (Loss) Per Share</t>
        </is>
      </c>
      <c r="B23" s="4" t="inlineStr">
        <is>
          <t xml:space="preserve">Net Income (Loss) Per Share Net income (loss) per share is calculated in accordance
with FASB ASC Topic 260, Earnings per Share
Three Months Ended
March 31,
2020 2019
Basic and diluted numerator:
Net income (loss) - basic $ 2,183,044 $ (400,443 )
Effect of dilutive securities:
Change in fair value of convertible notes (2,854,140 ) -
Interest on convertible debt 8,735 -
Net loss - diluted $ (662,361 ) $ (400,443 )
Basic and diluted denominator:
Weighted-average common shares outstanding - basic 6,272,328,529 4,112,446,110
Effect of dilutive securities:
Convertible debt 6,020,875,493 -
Weighted-average common shares outstanding - diluted (1) 12,293,204,022 4,112,446,110
Net income (loss) per share - basic and diluted $ (0.00 ) $ (0.00 ) (1) Includes potential common shares that are in excess of authorized shares. As of March 31, 2020 and 2019, the following items
were not included in dilutive loss as the effect is anti-dilutive:
March 31, 2020
March 31, 2019
Options and warrants 46,500,000 122,600,000
Convertible notes payable at fair value - 6,972,376,110
Convertible notes payable - 1,237,780,833
Total 46,500,000 8,332,756,943 </t>
        </is>
      </c>
    </row>
    <row r="24">
      <c r="A24" s="4" t="inlineStr">
        <is>
          <t>Recent Accounting Pronouncements</t>
        </is>
      </c>
      <c r="B24" s="4" t="inlineStr">
        <is>
          <t>Recent Accounting Pronouncements In December 2019, the FASB issued ASU No. 2019-12,
Income Taxes (Topic 740): Simplifying the Accounting for Income Taxes In August 2020, the FASB issued ASU 2020-06, Accounting
for Convertible Instruments and Contracts in an Entity’s Own Equity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0</t>
        </is>
      </c>
    </row>
    <row r="3">
      <c r="A3" s="3" t="inlineStr">
        <is>
          <t>Accounting Policies [Abstract]</t>
        </is>
      </c>
    </row>
    <row r="4">
      <c r="A4" s="4" t="inlineStr">
        <is>
          <t>Schedule of Earnings Per Share, Basic and Diluted</t>
        </is>
      </c>
      <c r="B4" s="4" t="inlineStr">
        <is>
          <t>Three Months Ended
March 31,
2020 2019
Basic and diluted numerator:
Net income (loss) - basic $ 2,183,044 $ (400,443 )
Effect of dilutive securities:
Change in fair value of convertible notes (2,854,140 ) -
Interest on convertible debt 8,735 -
Net loss - diluted $ (662,361 ) $ (400,443 )
Basic and diluted denominator:
Weighted-average common shares outstanding - basic 6,272,328,529 4,112,446,110
Effect of dilutive securities:
Convertible debt 6,020,875,493 -
Weighted-average common shares outstanding - diluted (1) 12,293,204,022 4,112,446,110
Net income (loss) per share - basic and diluted $ (0.00 ) $ (0.00 )</t>
        </is>
      </c>
    </row>
    <row r="5">
      <c r="A5" s="4" t="inlineStr">
        <is>
          <t>Schedule of Antidilutive Securities Excluded from Computation of Net Loss Per Share</t>
        </is>
      </c>
      <c r="B5" s="4" t="inlineStr">
        <is>
          <t xml:space="preserve">As of March 31, 2020 and 2019, the following items
were not included in dilutive loss as the effect is anti-dilutive:
March 31, 2020
March 31, 2019
Options and warrants 46,500,000 122,600,000
Convertible notes payable at fair value - 6,972,376,110
Convertible notes payable - 1,237,780,833
Total 46,500,000 8,332,756,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4" t="inlineStr">
        <is>
          <t>Summary of Financial Instruments Measured at Fair Value</t>
        </is>
      </c>
      <c r="B3" s="4" t="inlineStr">
        <is>
          <t xml:space="preserve">The following table summarizes our financial instruments
measured at fair value at March 31, 2020 and December 31, 2019:
Fair Value Measurements at March 31, 2020
Liabilities: Total Level 1 Level 2 Level 3
Warrant liability $ 866 $ - $ - $ 866
Derivative liabilities $ 1,145,655 $ - $ - $ 1,145,655
Convertible notes at fair value $ 2,562,049 $ - $ - $ 2,562,049
Fair Value Measurements at December 31, 2019
Liabilities: Total Level 1 Level 2 Level 3
Warrant liability $ 1,411 $ - $ - $ 1,411
Derivative liabilities $ 834,457 $ - $ - $ 834,457
Convertible notes at fair value $ 5,814,047 $ - $ - $ 5,814,047 </t>
        </is>
      </c>
    </row>
    <row r="4">
      <c r="A4" s="4" t="inlineStr">
        <is>
          <t>Summary of Changes in Fair Value Measurements Using Significant Unobservable Inputs</t>
        </is>
      </c>
      <c r="B4" s="4" t="inlineStr">
        <is>
          <t>The following table shows the changes in fair value
measurements for the warrant liability using significant unobservable inputs (Level 3) during the three months ended March 31, 2020 and
the year ended December 31, 2019:
Description
March 31, 2020
December 31, 2019
Beginning balance $ 1411 $ 1,468
Total gain included in earnings (1) (545 ) (57 )
Ending balance $ 866 $ 1,411
(1) The gain related to the revaluation of our warrant liability is included in “Change in fair value of convertible notes and derivatives” in the accompanying consolidated statement of operations.</t>
        </is>
      </c>
    </row>
    <row r="5">
      <c r="A5" s="4" t="inlineStr">
        <is>
          <t>Summary of Assumptions and the Significant Terms</t>
        </is>
      </c>
      <c r="B5" s="4" t="inlineStr">
        <is>
          <t>The following table summarizes assumptions and the
significant terms of the convertible notes for which the entire hybrid instrument is recorded at fair value at March 31, 2020 and December
31, 2019:
Conversion Price - Lower of Fixed
Debenture Face Interest Default Discount Anti-Dilution % of stock price for look-back period Look-back
March 31, 2020 $ 1,084,629 8%-10% 20%-24% N/A $0.00030-$0.00040 50%-60% 3 to 25 Days
December 31, 2019 $ 1,244,204 8%-10% 20%-24% N/A $0.00010-$0.000293 50%-60% 3 to 25 Days</t>
        </is>
      </c>
    </row>
    <row r="6">
      <c r="A6" s="4" t="inlineStr">
        <is>
          <t>Convertible Notes Payable [Member]</t>
        </is>
      </c>
    </row>
    <row r="7">
      <c r="A7" s="4" t="inlineStr">
        <is>
          <t>Summary of Changes in Fair Value Measurements Using Significant Unobservable Inputs</t>
        </is>
      </c>
      <c r="B7" s="4" t="inlineStr">
        <is>
          <t>The following table shows the changes in fair value
measurements for the convertible notes at fair value using significant unobservable inputs (Level 3) during the three months ended March
31, 2020 and the year ended December 31, 2019:
Description
March 31, 2020
December 31, 2019
Beginning balance $ 5,814,047 $ 1,156,341
Purchases and issuances 15,425 688,274
Day one loss on value of hybrid instrument (1) 18,181 926,109
(Gain) loss from change in fair value (1) (2,871,776 ) 3,423,935
Debt discount 11,172 (22,344 )
Settlement through issuance of common stock - (83,268
Conversion to common stock (425,000 ) (275,000 )
Ending balance $ 2,562,049 $ 5,814,047
(1) The (gains)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0</t>
        </is>
      </c>
    </row>
    <row r="3">
      <c r="A3" s="3" t="inlineStr">
        <is>
          <t>Inventory Disclosure [Abstract]</t>
        </is>
      </c>
    </row>
    <row r="4">
      <c r="A4" s="4" t="inlineStr">
        <is>
          <t>Schedule of Inventories</t>
        </is>
      </c>
      <c r="B4" s="4" t="inlineStr">
        <is>
          <t xml:space="preserve">At March 31, 2020 and December 31, 2019, inventories
were as follows:
March 31, 2020
December 31, 2019
Raw Materials $ 65,568 $ 52,183
Finished Goods 6,624 8,177
Total Inventories 72,192 60,360
Less: Long-term inventory (65,568 ) (52,183 )
Current portion $ 6,624 $ 8,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consists of the following at
March 31, 2020 and December 31, 2019:
March 31, 2020
December 31, 2019
Computer equipment $ 25,120 $ 25,120
Furniture and fixtures 34,757 34,757
Lab equipment 53,711 53,711
Telephone equipment 12,421 12,421
Office equipment – other 16,856 16,856
Leasehold improvements 73,168 73,168
Total 216,033 216,033
Less: Accumulated depreciation (209,982 ) (209,270 )
Property and equipment, net $ 6,051 $ 6,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 (Tables)</t>
        </is>
      </c>
      <c r="B1" s="2" t="inlineStr">
        <is>
          <t>3 Months Ended</t>
        </is>
      </c>
    </row>
    <row r="2">
      <c r="B2" s="2" t="inlineStr">
        <is>
          <t>Mar. 31, 2020</t>
        </is>
      </c>
    </row>
    <row r="3">
      <c r="A3" s="3" t="inlineStr">
        <is>
          <t>Debt Disclosure [Abstract]</t>
        </is>
      </c>
    </row>
    <row r="4">
      <c r="A4" s="4" t="inlineStr">
        <is>
          <t>Schedule of Debt</t>
        </is>
      </c>
      <c r="B4" s="4" t="inlineStr">
        <is>
          <t>Debts consist of the following at March 31, 2020 and
December 31, 2019:
March 31, 2020
December 31, 2019
Note payable– Related Party (1) $ 14,400 $ 14,400
Notes payable – Unrelated third parties (Net of discount of $19,947 and $8,921, respectively) (2) 1,394,693 1,385,163
Convertible notes payable – Unrelated third parties (Net of discount of $15,893 and $17,370, respectively) (3) 899,407 872,256
Convertible notes payable, at fair value (Net of discount of $11,172 and $22,344, respectively) (4) 2,562,049 5,814,047
Other advances from an unrelated third party (5) 200,000 175,000
Ending balances 5,070,549 8,260,866
Less: Long-term portion-Convertible Notes payable-Unrelated third parties (225,597 ) (907,912 )
Current portion $ 4,844,952 $ 7,352,954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March 31, 2020 and December 31, 2019, we owed this director accrued interest of $164,276 and $159,555. The interest expense for the three months ended March 31, 2020 and 2019 was $4,721 and $4,196.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March 31, 2020 and December 31, 2019, the principal balance of the loan is $14,400. The Note was settled in June 2020.
(2) At March 31, 2020 and December 31, 2019, the balance of $1,394,693 and $1,385,163 net of discount of $19,947 and $8,921,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we owed principal balance of $192,974, and accrued interest of $40,033. The principal balance of $101,818 and accrued interest of $21,023 were settled on February 15, 2019 for $104,000 with scheduled payments through May 1, 2020 (See Note 12)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and it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20 and December 31, 2019, the accrued interest is $4,006 and $3,755, respectively.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20 and December 31, 2019, the outstanding principal balance is $50,000 and accrued interest is $53,001 and $49,967, respectively.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20 and December 31, 2019, the outstanding principal balance is $50,000 and accrued interest is $46,200 and $43,166, respectively.
● In August 2016, we issued a promissory note to an unrelated third party in the amount of $150,000 bearing monthly interest at a rate of 2.5%. The note was due in six months from the execution and funding of the note. During April 2017, the note with accrued interest was restated. The restated principal balance of $180,250 bears monthly interest at a rate of 2.5% and was due October 20, 2017. During January 2018, the note with accrued interest was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 The shares were valued at fair value of $5,500. During December 2018, the note with accrued interest was restated. The restated principal balance of $282,983 bears monthly interest at a rate of 2.0% and was due June 17, 2019.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is debt discount for the years ended December 31, 2019 and 2018 was $3,616 and $329, respectively.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895 and recorded as a debt discount that was amortized over the life of the note. Amortization for this debt discount for the year ended December 31, 2019 was $1,474 and debt discount at December 31, 2019 is $4,421. Amortization for this debt discount for the three months ended March 31, 2020 was $1,474 and debt discount at March 31, 2020 is $2,947. The Note is in default and negotiation of settlement. At March 31, 2020 and December 31, 2019, the principal balance is $333,543, and the accrued interest is $45,362 and $25,127, respectively.
● On September 26, 2016, we issued a promissory note to an unrelated third party in the amount of $75,000 bearing interest at 10% annually. The note was due in one year from the execution and funding of the note. In March 2018, $15,000 of the principal balance of the note was assigned to an unrelated third party and is in negotiation of settlement. In January 2019, the remaining principal balance of $60,000 and accrued interest of $15,900 was restated in the form of a Convertible Note (See Note 6(4)). At March 31, 2020 and December 31, 2019, the principal balance outstanding is $15,000, and the accrued interest is $1,371.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20 and December 31, 2019, the accrued interest is $42,500 and $39,466, respectively.
● In June 2017, we issued a promissory note to an unrelated third party in the amount of $12,500 bearing interest at 10% annually. The note was due in one year from the execution and funding of the note. The note is in default and in negotiation of settlement. At March 31, 2020 and December 31, 2019, the accrued interest is $3,528 and $3,212, respectively.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During June 2018, the loan was settled with two unrelated third parties for $130,401 and $40,000, respectively, with the monthly scheduled repayments of approximately $5,000 and $2,000 per month to each unrelated party through July 2020. We recorded a gain on settlement of debt in other income for $20,927 in June 2018. The Company repaid a total of $34,976 and $42,698 during 2018 and 2019, respectively. The Company repaid $12,694 during the three months ended March 31, 2020. At March 31, 2020 and December 31, 2019, the principal balance is $80,034 and $92,728, respectively. The portion of settlement of $130,401 was repaid in full in April 2021. The remaining balance of $33,874 is in default and negotiation of settlement.
● In July 2017, we issued a promissory note to an unrelated third party in the amount of $50,000 with original issue discount of $10,000. The note was due in six months from the execution and funding of the note. The original issuance discount was fully amortized as of March 31, 2018. The note is in default and in negotiation of settlement. At March 31, 2020 and December 31, 2019, the principal balance of the note is $50,000.
● In September 2017, we issued a promissory note to an unrelated third party in the amount of $36,000 with original issue discount of $6,000. During September 2018 and 2019, the Note was amended with original issuance discount of $6,000 due in September 2019 and 2020. The Note was further restated in September 2020. The restated principal balance was $33,000 with the original issuance discount of $3,000 and was due March 2021. The original issue discount is amortized over the term of the loan. Amortization for the debt discount for the years ended 2019 and 2018 was $7,500 and $4,000, respectively. Repayments of $1,500, $7,000 and $5,000 have been made during 2017, 2018 and 2019, respectively. Additionally, repayment of $2,000 was made during the three months ended March 31, 2020. The Note is under personal guarantee by Mr. Deitsch. At March 31, 2020 and December 31, 2019, the principal balance of the note is $29,500 and $30,000, net of debt discount of $3,000 and $4,500, respectively. During March 2021, the remaining balance of $30,000 was sold to an unrelated third party in the form of a convertible note at a fixed conversion price of $0.01 per share. The new note carries interest at 12% with scheduled monthly payments of $1,000 beginning in April 2021 through March 2024.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for a total of $18,678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During September 2019, we issued additional 10,000,000 restricted shares due to the late payment of the original issuance discount of $10,000. The shares were valued at fair value of $4,000. The restated Note in November 2018 and prior notes are all under personal guarantee by Mr. Deitsch. Amortization of debt discount and original issuance discount for the three months ended March 31, 2020 and 2019 was $0 and $4,127, respectively, for the restated Note in November 2018. The total debt discounts of $12,381 were fully amortized as of June 30, 2019. As of December 31, 2019, the amount due is $60,000. During January 2020, the Note of $60,000 and the Note of $76,076 (See Note 6(3)) plus accrued interest of $12,149 were combined and restated at a rate of 2.0% monthly due July 2020. At March 31, 2020, the restated principal balance and accrued interest was $148,225 and $7,710, respectively. The principal balance plus accrued interest was further restated in July 2020 and February 2021 and is due in August 2021(See Note 12).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1,500,000 shares of common stocks were issued due to the default of repayments with a fair value of $2,250 in May 2018. During March 2020, $50,000 of the Note of $120,000 with original issuance discount of $20,000 originated in November 2017 was settled for 125,000,000 shares with a fair value of $87,500. We recorded a loss on settlement in other expense for $37,500 (See Note 7). An additional 46,000,000 shares with a fair value of $32,200 were issued due to the default on repayment of the promissory note. The remaining balance of $70,000 was restated with additional issuance discount of $14,000. The $84,000 due in September 2020 is in default and negotiation of further settlement. At March 31, 2020 and December 31, 2019, the principal balance of the loan is $70,000 and $120,000, net of discount of $14,000 and $0, respectively.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In September 2018, 7,000,000 shares of common stock were issued due to the default of repayments with a fair value of $5,600. At March 31, 2020 and December 31, 2019, the principal balance of the note is $18,000 and the accrued interest is $2,000.
(3) At March 31, 2020 and December 31, 2019, the balance of $899,407 and $872,256 net of discount of $15,893 and $17,370, respectively, consisted of the following convertible loans: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wa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December 31, 2019, the convertible note payable was recorded at $76,076 with accrued interest of $12,149. During January 2020, this Note and the Note of $60,000 amended in November 2018(See Note 6(2)) were combined and restated with principal balance of $148,225(See Note 12).
● In October 2017, we issued a promissory note to an unrelated third party in the amount of $60,000 with original issuance discount of $10,000 and a conversion option.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In April 2018, 1,000,000 shares of common stock were issued due to the default of repayments with a fair value of $1,500. At March 31, 2020 and December 31, 2019,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At December 31, 2018, the principal balance of the notes, net of discount of $28,421 was $589,829. During February 2019, we issued convertible
notes payable of $70,000 with original issuance discount of $5,000. The notes were due in six months from the execution and funding of
each note. The notes are convertible into shares of Company’s common stock at a conversion price of $0.0005 per share. During December
2019, $22,000 of the Note was amended to extend the maturity date to June 2020. In connection with the issuance and restatements of the
notes, the Company granted the following warrants at an exercise price of $0.001 per share in 2019. The warrants were valued using the
Black-Scholes method and recorded as a debt discount that was amortized over the life of the notes. The Notes were further restated in
August and October 2020 and are currently in default and in negotiation of settlement.
Month of Issuance
Number of Warrants
Fair Value of Warrants
Month of Expiration
February, 2019 110,000,000 $ 8,147 August, 2019
December, 2019 44,000,000 $ 7,370 August, 2020 During May 2019, we restated two convertible
notes payable with additional original issue discount of $6,400 and issued 6,000,001 shares of common stock with a fair value of $1,800.
The two restated notes were due in August 2019 and are in default. The total discount of $8,200 was amortized over the term of the notes. During November and December 2019, we issued
two convertible promissory notes to two unrelated third parties for $159,500 with original issuance discount of $14,500. The notes were
due six months from the execution and funding of each note. The Noteholder had the right to convert the note into shares of Common Stock
at a fixed conversion price ranging from $0.0002 to$0.000275. The Notes are in default and negotiation of settlement. During 2019, repayments of $13,500 were
made in cash to three of the Notes. Six of the Notes for a total of $87,100 were repaid in stocks as the part of settlement of issuances
of 800,000,000 shares of common stocks during December 2019. Amortization for the year ended December
31, 2019 was $55,222. Additionally, $9,185 was amortized during the three months ended March 31, 2020. At December 31, 2019, the principal
balance of the notes, net of discount of $17,370 is $736,180. Two of the above mentioned convertible notes payable for a total of $19,500
was settled in full in March and April 2021(See Note 12). During the three months ended March 31,
2020, we issued convertible notes payable of $101,750 with original issuance discount of $9,250. Amortization for this discount for the
three months ended March 31, 2020 was $1,542. $33,000 of the notes were due in six months from the execution and funding of each note.
$68,750 of the notes were due in one year from the execution and funding of each note. The notes are convertible into shares of Company’s
common stock at a conversion price ranging from $0.002 to 0.0005 per share. All of the above mentioned convertible
notes payable of $915,300 are in default and in negotiation of settlement. At March 31, 2020, the principal balance of the notes, net
of discount of $15,893 is $839,407.
(4) At March 31, 2020 and December 31, 2019, the balance of $2,562,049 and $5,814,047 net of discount of $11,172 and $22,344, respectively, consisted of the following convertible loans: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March 31, 2020 and December 31, 2019, the convertible notes payable with principal balance of $20,000, at fair value, were recorded at $50,687 and $56,373, respectively.
● During May 2017, we issued a Convertible Debenture in the amount of $64,000 to an unrelated third party. The note carries interest at 8% and was due on May 4, 2018, unless previously converted into shares of restricted common stock.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During December 2019, the principal balance of $16,752 with accrued interest of $3,232 assigned and sold to a third party was settled as the part of settlement of issuances of 800,000,000 shares of common stocks during December 2019. At March 31, 2020 and December 31, 2019, the remaining principal of $12,629 plus accrued interest of $10,413 and $9,782, at fair value, was recorded at $38,404 and $62,253. The remaining principal balance of the Note is in default.
All of the convertible notes discussed below are with a single unrelated third party.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The new note of $49,819 carries interest at 8% and was due on February 13, 2019, unless previously converted into shares of restricted common stock. We have increased the outstanding principal due by 10% and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The conversion discount was further decreased to fifty percent due to the default on the Note. During September 2018, the Noteholder made a conversion of 52,244,433 shares of our restricted common stock with a fair value of $37,011 in satisfaction of principal balance of $15,000 and accrued interest in full. At March 31, 2020 and December 31, 2019, the convertible note payable with principal balance of $38,301, at fair value, was recorded at $103,311 and $246,819.
● During February 2018, we issued a convertible debenture in the amount of $200,000 to an unrelated third party. The note carries interest at 8% and was due in February 2019, unless previously converted into shares of restricted common stock. We have increased the outstanding principal due by 10% and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The conversion discount was further decreased to fifty percent due to the default on the Note. In connection with the issuance of the convertible note payable, we recorded a day-one derivative loss of $1,646,242. At March 31, 2020 and December 31, 2019, the convertible note payable with principal balance of $220,000, at fair value, was recorded at $591,197 and $1,412,175. The note carries additional $200,000 “Back-end Note” ($100,000 each) with the same terms as the original note.
● During April 2018, $65,000 of one of the $100,000 Back-end Note was funded. The note carries interest at 8% and was due in February 2019, unless previously converted into shares of restricted common stock. We have increased the outstanding principal due by 10% and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The conversion discount was further decreased to fifty percent due to the default on the Note. In connection with the issu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3 Months Ended</t>
        </is>
      </c>
    </row>
    <row r="2">
      <c r="B2" s="2" t="inlineStr">
        <is>
          <t>Mar. 31, 2020</t>
        </is>
      </c>
    </row>
    <row r="3">
      <c r="A3" s="3" t="inlineStr">
        <is>
          <t>Equity [Abstract]</t>
        </is>
      </c>
    </row>
    <row r="4">
      <c r="A4" s="4" t="inlineStr">
        <is>
          <t>Schedule of Common Stock Issued for Conversion of Debt</t>
        </is>
      </c>
      <c r="B4" s="4" t="inlineStr">
        <is>
          <t xml:space="preserve">Number of Fair Value of
Date shares converted Debt Converted
1/21/2020 250,000,000 $ 150,000
2/18/2020 250,000,000 $ 2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3 Months Ended</t>
        </is>
      </c>
    </row>
    <row r="2">
      <c r="B2" s="2" t="inlineStr">
        <is>
          <t>Mar. 31, 2020</t>
        </is>
      </c>
    </row>
    <row r="3">
      <c r="A3" s="3" t="inlineStr">
        <is>
          <t>Share-based Payment Arrangement [Abstract]</t>
        </is>
      </c>
    </row>
    <row r="4">
      <c r="A4" s="4" t="inlineStr">
        <is>
          <t>Schedule of Warrants Issued</t>
        </is>
      </c>
      <c r="B4" s="4" t="inlineStr">
        <is>
          <t>The warrants were valued using the Black-Scholes method
and recorded as a debt discount and additional paid in capital. No warrants have been exercised.
Month of Issuance Number of Warrants Fair Value of Warrants Month of Expiration
February, 2019 110,000,000 $ 8,147 August, 2019
December, 2019 44,000,000 $ 7,370 August, 2020</t>
        </is>
      </c>
    </row>
    <row r="5">
      <c r="A5" s="4" t="inlineStr">
        <is>
          <t>Summary of Warrants Outstanding</t>
        </is>
      </c>
      <c r="B5" s="4" t="inlineStr">
        <is>
          <t xml:space="preserve">A summary of warrants outstanding in conjunction with
private placements of common stock were as follows during the three months ended March 31, 2020 and the year ended December 31, 2019:
Number Of shares Weighted average exercise price
Balance December 31, 2018 12,600,000 $ 0.026
Exercised - -
Issued 154,000,000 0.001
Expired (114,100,000 ) 0.0027
Balance December 31, 2019 52,500,000 $ 0.0028
Exercised - -
Issued - -
Expired (6,000,000 ) 0.005
Balance March 31, 2020 46,500,000 $ 0.0026 </t>
        </is>
      </c>
    </row>
    <row r="6">
      <c r="A6" s="4" t="inlineStr">
        <is>
          <t>Summary of Fixed Price Warrants Outstanding</t>
        </is>
      </c>
      <c r="B6" s="4" t="inlineStr">
        <is>
          <t xml:space="preserve">The following table summarizes information about fixed-price
warrants outstanding as of March 31, 2020 and December 31, 2019 :
Exercise Price Weighted Average Number Outstanding Weighted Average Contractual Life Weighted Average Exercise Price
March 31, 2020 $ 0.001-0.03 46,500,000 0.42 years $ 0.0026
December 31, 2019 $ 0.001-0.03 10,187,671 0.62 years $ 0.0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0</t>
        </is>
      </c>
    </row>
    <row r="3">
      <c r="A3" s="3" t="inlineStr">
        <is>
          <t>Payables and Accruals [Abstract]</t>
        </is>
      </c>
    </row>
    <row r="4">
      <c r="A4" s="4" t="inlineStr">
        <is>
          <t>Schedule of Accrued Expenses</t>
        </is>
      </c>
      <c r="B4" s="4" t="inlineStr">
        <is>
          <t xml:space="preserve">Accrued expenses consisted of the following:
March 31, 2020
December 31, 2019
Accrued consulting fees $ 161,550 $ 161,550
Accrued settlement expenses 35,000 35,000
Accrued payroll taxes 179,911 167,906
Accrued interest 238,354 231,186
Accrued others 15,459 16,905
Total $ 630,274 $ 612,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0</t>
        </is>
      </c>
    </row>
    <row r="3">
      <c r="A3" s="3" t="inlineStr">
        <is>
          <t>Deferred Costs, Capitalized, Prepaid, and Other Assets Disclosure [Abstract]</t>
        </is>
      </c>
    </row>
    <row r="4">
      <c r="A4" s="4" t="inlineStr">
        <is>
          <t>Schedule of Prepaid Expenses</t>
        </is>
      </c>
      <c r="B4" s="4" t="inlineStr">
        <is>
          <t xml:space="preserve">Prepaid expenses and other current assets consist
of the following:
March 31, 2020
December 31, 2019
Supplier advances for future purchases $ 224,859 $ 224,859
Reserve for supplier advances (224,859 ) (224,859 )
Net supplier advances - -
Prepaid professional fees 20,265 8,650
Deferred stock compensation 1,000 8,500
Total $ 21,265 $ 17,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8000000000</v>
      </c>
      <c r="C5" s="5" t="n">
        <v>8000000000</v>
      </c>
    </row>
    <row r="6">
      <c r="A6" s="4" t="inlineStr">
        <is>
          <t>Common stock, shares issued</t>
        </is>
      </c>
      <c r="B6" s="5" t="n">
        <v>6622746111</v>
      </c>
      <c r="C6" s="5" t="n">
        <v>5876746111</v>
      </c>
    </row>
    <row r="7">
      <c r="A7" s="4" t="inlineStr">
        <is>
          <t>Common stock, shares outstanding</t>
        </is>
      </c>
      <c r="B7" s="5" t="n">
        <v>6622746111</v>
      </c>
      <c r="C7" s="5" t="n">
        <v>5876746111</v>
      </c>
    </row>
    <row r="8">
      <c r="A8" s="4" t="inlineStr">
        <is>
          <t>Series A Preferred Stock [Member]</t>
        </is>
      </c>
    </row>
    <row r="9">
      <c r="A9" s="4" t="inlineStr">
        <is>
          <t>Preferred stock, shares issued</t>
        </is>
      </c>
      <c r="B9" s="5" t="n">
        <v>3000000</v>
      </c>
      <c r="C9" s="5" t="n">
        <v>3000000</v>
      </c>
    </row>
    <row r="10">
      <c r="A10" s="4" t="inlineStr">
        <is>
          <t>Preferred stock, shares outstanding</t>
        </is>
      </c>
      <c r="B10" s="5" t="n">
        <v>3000000</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Lease Cost and Balance Sheet Information</t>
        </is>
      </c>
      <c r="B4" s="4" t="inlineStr">
        <is>
          <t xml:space="preserve">March 31,
2020
Lease cost
Operating lease cost $ 22,255
Short-term lease cost 11,219
Total lease cost $ 33,474
Balance sheet information
Operating ROU Assets $ 200,276
Operating lease obligations, current portion 75,588
Operating lease obligations, non-current portion 123,576
Total operating lease obligations $ 199,164
Weighted average remaining lease term (in years) – operating leases 2.42
Weighted average discount rate-operating leases 8 %
Supplemental cash flow information related to leases were as follows, for the three months ended March 31, 2020:
Cash paid for amounts included in the measurement of operating lease liabilities $ 32,437 </t>
        </is>
      </c>
    </row>
    <row r="5">
      <c r="A5" s="4" t="inlineStr">
        <is>
          <t>Schedule of Future Minimum Payments Under Lease Agreements</t>
        </is>
      </c>
      <c r="B5" s="4" t="inlineStr">
        <is>
          <t xml:space="preserve">Future minimum payments under these lease agreements
are as follows:
December 31, Total
2020(Remaining nine months) $ 66,339
2021 91,379
2022 62,274
Total future lease payments $ 219,992
Less imputed interest 20,828
Total $ 199,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3 Months Ended</t>
        </is>
      </c>
    </row>
    <row r="2">
      <c r="B2" s="2" t="inlineStr">
        <is>
          <t>Mar. 31, 2020</t>
        </is>
      </c>
    </row>
    <row r="3">
      <c r="A3" s="4" t="inlineStr">
        <is>
          <t>Schedule of Common Stock Issued for Conversion of Debt</t>
        </is>
      </c>
      <c r="B3" s="4" t="inlineStr">
        <is>
          <t xml:space="preserve">Number of Fair Value of
Date shares converted Debt Converted
1/21/2020 250,000,000 $ 150,000
2/18/2020 250,000,000 $ 275,000 </t>
        </is>
      </c>
    </row>
    <row r="4">
      <c r="A4" s="4" t="inlineStr">
        <is>
          <t>Convertible Notes Payable [Member]</t>
        </is>
      </c>
    </row>
    <row r="5">
      <c r="A5" s="4" t="inlineStr">
        <is>
          <t>Summary of Warrants Issuance</t>
        </is>
      </c>
      <c r="B5" s="4" t="inlineStr">
        <is>
          <t>Number of Fair Value of Month of
Month of Issuance Warrants Warrants Expiration
August, 2020 92,100,000 $ 20,848 August, 2021
October, 2020 39,930,000 $ 8,633 October, 2022</t>
        </is>
      </c>
    </row>
    <row r="6">
      <c r="A6" s="4" t="inlineStr">
        <is>
          <t>Schedule of Common Stock Issued for Conversion of Debt</t>
        </is>
      </c>
      <c r="B6" s="4" t="inlineStr">
        <is>
          <t xml:space="preserve">Number of Fair Value of
Date shares converted Debt Converted
2/25/2021 137,700,000 $ 1,500,930
3/3/2021 67,380,000 $ 599,682
4/26/2021 27,070,000 $ 192,197
6/1/2021 5,700,000 $ 35,340
6/24/2021 2,500,000 $ 16,250 </t>
        </is>
      </c>
    </row>
    <row r="7">
      <c r="A7" s="4" t="inlineStr">
        <is>
          <t>Settlement of Convertible Promissory Notes [Member]</t>
        </is>
      </c>
    </row>
    <row r="8">
      <c r="A8" s="4" t="inlineStr">
        <is>
          <t>Schedule of Common Stock Issued for Conversion of Debt</t>
        </is>
      </c>
      <c r="B8" s="4" t="inlineStr">
        <is>
          <t xml:space="preserve">Number of Fair Value of
Date shares converted Debt Converted
9/21/2020 107,133,333 $ 171,413
10/5/2020 107,817,770 64,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Basis of Presentation and Summary of Significant Accounting Policies (Details Narrative) - USD ($)</t>
        </is>
      </c>
      <c r="B1" s="2" t="inlineStr">
        <is>
          <t>1 Months Ended</t>
        </is>
      </c>
      <c r="C1" s="2" t="inlineStr">
        <is>
          <t>3 Months Ended</t>
        </is>
      </c>
      <c r="F1" s="2" t="inlineStr">
        <is>
          <t>12 Months Ended</t>
        </is>
      </c>
    </row>
    <row r="2">
      <c r="B2" s="2" t="inlineStr">
        <is>
          <t>May 31, 2020</t>
        </is>
      </c>
      <c r="C2" s="2" t="inlineStr">
        <is>
          <t>Jun. 30, 2020</t>
        </is>
      </c>
      <c r="D2" s="2" t="inlineStr">
        <is>
          <t>Mar. 31, 2020</t>
        </is>
      </c>
      <c r="E2" s="2" t="inlineStr">
        <is>
          <t>Mar. 31, 2019</t>
        </is>
      </c>
      <c r="F2" s="2" t="inlineStr">
        <is>
          <t>Dec. 31, 2019</t>
        </is>
      </c>
      <c r="G2" s="2" t="inlineStr">
        <is>
          <t>Dec. 31, 2018</t>
        </is>
      </c>
    </row>
    <row r="3">
      <c r="A3" s="4" t="inlineStr">
        <is>
          <t>Accumulated deficit</t>
        </is>
      </c>
      <c r="D3" s="6" t="n">
        <v>-65681240</v>
      </c>
      <c r="F3" s="6" t="n">
        <v>-67864284</v>
      </c>
    </row>
    <row r="4">
      <c r="A4" s="4" t="inlineStr">
        <is>
          <t>Working capital deficit</t>
        </is>
      </c>
      <c r="D4" s="5" t="n">
        <v>-8866563</v>
      </c>
      <c r="F4" s="5" t="n">
        <v>-10931827</v>
      </c>
    </row>
    <row r="5">
      <c r="A5" s="4" t="inlineStr">
        <is>
          <t>Stockholders' deficit</t>
        </is>
      </c>
      <c r="D5" s="5" t="n">
        <v>-8928291</v>
      </c>
      <c r="E5" s="6" t="n">
        <v>-6296489</v>
      </c>
      <c r="F5" s="5" t="n">
        <v>-11701035</v>
      </c>
      <c r="G5" s="6" t="n">
        <v>-5936593</v>
      </c>
    </row>
    <row r="6">
      <c r="A6" s="4" t="inlineStr">
        <is>
          <t>Change in reserve for supplier advances for purchases</t>
        </is>
      </c>
      <c r="D6" s="6" t="n">
        <v>0</v>
      </c>
      <c r="F6" s="5" t="n">
        <v>23948</v>
      </c>
    </row>
    <row r="7">
      <c r="A7" s="4" t="inlineStr">
        <is>
          <t>Inventory adjustments</t>
        </is>
      </c>
      <c r="F7" s="6" t="n">
        <v>224859</v>
      </c>
    </row>
    <row r="8">
      <c r="A8" s="4" t="inlineStr">
        <is>
          <t>Minimum [Member]</t>
        </is>
      </c>
    </row>
    <row r="9">
      <c r="A9" s="4" t="inlineStr">
        <is>
          <t>Property and equipment estimated useful lives</t>
        </is>
      </c>
      <c r="D9" s="4" t="inlineStr">
        <is>
          <t>3 years</t>
        </is>
      </c>
    </row>
    <row r="10">
      <c r="A10" s="4" t="inlineStr">
        <is>
          <t>Maximum [Member]</t>
        </is>
      </c>
    </row>
    <row r="11">
      <c r="A11" s="4" t="inlineStr">
        <is>
          <t>Property and equipment estimated useful lives</t>
        </is>
      </c>
      <c r="D11" s="4" t="inlineStr">
        <is>
          <t>7 years</t>
        </is>
      </c>
    </row>
    <row r="12">
      <c r="A12" s="4" t="inlineStr">
        <is>
          <t>Revenue Benchmark [Member] | Customer Concentration Risk [Member] | Customer One [Member]</t>
        </is>
      </c>
    </row>
    <row r="13">
      <c r="A13" s="4" t="inlineStr">
        <is>
          <t>Concentration risk, percentage</t>
        </is>
      </c>
      <c r="D13" s="4" t="inlineStr">
        <is>
          <t>59.00%</t>
        </is>
      </c>
      <c r="E13" s="4" t="inlineStr">
        <is>
          <t>17.00%</t>
        </is>
      </c>
    </row>
    <row r="14">
      <c r="A14" s="4" t="inlineStr">
        <is>
          <t>Revenue Benchmark [Member] | Customer Concentration Risk [Member] | Customer Two [Member]</t>
        </is>
      </c>
    </row>
    <row r="15">
      <c r="A15" s="4" t="inlineStr">
        <is>
          <t>Concentration risk, percentage</t>
        </is>
      </c>
      <c r="E15" s="4" t="inlineStr">
        <is>
          <t>61.00%</t>
        </is>
      </c>
    </row>
    <row r="16">
      <c r="A16" s="4" t="inlineStr">
        <is>
          <t>PPP [Member]</t>
        </is>
      </c>
    </row>
    <row r="17">
      <c r="A17" s="4" t="inlineStr">
        <is>
          <t>Proceeds form loan</t>
        </is>
      </c>
      <c r="B17" s="6" t="n">
        <v>64895</v>
      </c>
      <c r="C17" s="6" t="n">
        <v>1500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Basis of Presentation and Summary of Significant Accounting Policies - Schedule of Earnings Per Share, Basic and Diluted (Details) - USD ($)</t>
        </is>
      </c>
      <c r="C1" s="2" t="inlineStr">
        <is>
          <t>3 Months Ended</t>
        </is>
      </c>
    </row>
    <row r="2">
      <c r="C2" s="2" t="inlineStr">
        <is>
          <t>Mar. 31, 2020</t>
        </is>
      </c>
      <c r="D2" s="2" t="inlineStr">
        <is>
          <t>Mar. 31, 2019</t>
        </is>
      </c>
    </row>
    <row r="3">
      <c r="A3" s="3" t="inlineStr">
        <is>
          <t>Accounting Policies [Abstract]</t>
        </is>
      </c>
    </row>
    <row r="4">
      <c r="A4" s="4" t="inlineStr">
        <is>
          <t>Net income (loss) - basic</t>
        </is>
      </c>
      <c r="C4" s="6" t="n">
        <v>2183044</v>
      </c>
      <c r="D4" s="6" t="n">
        <v>-400443</v>
      </c>
    </row>
    <row r="5">
      <c r="A5" s="4" t="inlineStr">
        <is>
          <t>Change in fair value of convertible notes</t>
        </is>
      </c>
      <c r="C5" s="5" t="n">
        <v>-2854140</v>
      </c>
      <c r="D5" s="4" t="inlineStr">
        <is>
          <t xml:space="preserve"> </t>
        </is>
      </c>
    </row>
    <row r="6">
      <c r="A6" s="4" t="inlineStr">
        <is>
          <t>Interest on convertible debt</t>
        </is>
      </c>
      <c r="C6" s="5" t="n">
        <v>8735</v>
      </c>
      <c r="D6" s="4" t="inlineStr">
        <is>
          <t xml:space="preserve"> </t>
        </is>
      </c>
    </row>
    <row r="7">
      <c r="A7" s="4" t="inlineStr">
        <is>
          <t>Net loss - diluted</t>
        </is>
      </c>
      <c r="C7" s="6" t="n">
        <v>-662361</v>
      </c>
      <c r="D7" s="6" t="n">
        <v>-400443</v>
      </c>
    </row>
    <row r="8">
      <c r="A8" s="4" t="inlineStr">
        <is>
          <t>Weighted-average common shares outstanding - basic</t>
        </is>
      </c>
      <c r="C8" s="5" t="n">
        <v>6272328529</v>
      </c>
      <c r="D8" s="5" t="n">
        <v>4112446110</v>
      </c>
    </row>
    <row r="9">
      <c r="A9" s="4" t="inlineStr">
        <is>
          <t>Convertible debt</t>
        </is>
      </c>
      <c r="C9" s="5" t="n">
        <v>6020875493</v>
      </c>
      <c r="D9" s="4" t="inlineStr">
        <is>
          <t xml:space="preserve"> </t>
        </is>
      </c>
    </row>
    <row r="10">
      <c r="A10" s="4" t="inlineStr">
        <is>
          <t>Weighted-average common shares outstanding - diluted (1)</t>
        </is>
      </c>
      <c r="B10" s="4" t="inlineStr">
        <is>
          <t>[1]</t>
        </is>
      </c>
      <c r="C10" s="5" t="n">
        <v>12293204022</v>
      </c>
      <c r="D10" s="5" t="n">
        <v>4112446110</v>
      </c>
    </row>
    <row r="11">
      <c r="A11" s="4" t="inlineStr">
        <is>
          <t>Net income (loss) per share - basic and diluted</t>
        </is>
      </c>
      <c r="C11" s="6" t="n">
        <v>0</v>
      </c>
      <c r="D11" s="6" t="n">
        <v>0</v>
      </c>
    </row>
    <row r="12"/>
    <row r="13">
      <c r="A13" s="4" t="inlineStr">
        <is>
          <t>[1]</t>
        </is>
      </c>
      <c r="B13" s="4" t="inlineStr">
        <is>
          <t>Includes potential common shares that are in excess of authorized shares.</t>
        </is>
      </c>
    </row>
  </sheetData>
  <mergeCells count="4">
    <mergeCell ref="A1:B2"/>
    <mergeCell ref="C1:D1"/>
    <mergeCell ref="A12:C12"/>
    <mergeCell ref="B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Net Loss Per Share (Details) - shares</t>
        </is>
      </c>
      <c r="B1" s="2" t="inlineStr">
        <is>
          <t>3 Months Ended</t>
        </is>
      </c>
    </row>
    <row r="2">
      <c r="B2" s="2" t="inlineStr">
        <is>
          <t>Mar. 31, 2020</t>
        </is>
      </c>
      <c r="C2" s="2" t="inlineStr">
        <is>
          <t>Mar. 31, 2019</t>
        </is>
      </c>
    </row>
    <row r="3">
      <c r="A3" s="4" t="inlineStr">
        <is>
          <t>Antidilutive securities excluded from computation of earnings per share</t>
        </is>
      </c>
      <c r="B3" s="5" t="n">
        <v>46500000</v>
      </c>
      <c r="C3" s="5" t="n">
        <v>8332756943</v>
      </c>
    </row>
    <row r="4">
      <c r="A4" s="4" t="inlineStr">
        <is>
          <t>Option and Warrants [Member]</t>
        </is>
      </c>
    </row>
    <row r="5">
      <c r="A5" s="4" t="inlineStr">
        <is>
          <t>Antidilutive securities excluded from computation of earnings per share</t>
        </is>
      </c>
      <c r="B5" s="5" t="n">
        <v>46500000</v>
      </c>
      <c r="C5" s="5" t="n">
        <v>122600000</v>
      </c>
    </row>
    <row r="6">
      <c r="A6" s="4" t="inlineStr">
        <is>
          <t>Convertible Notes Payable [Member]</t>
        </is>
      </c>
    </row>
    <row r="7">
      <c r="A7" s="4" t="inlineStr">
        <is>
          <t>Antidilutive securities excluded from computation of earnings per share</t>
        </is>
      </c>
      <c r="B7" s="4" t="inlineStr">
        <is>
          <t xml:space="preserve"> </t>
        </is>
      </c>
      <c r="C7" s="5" t="n">
        <v>6972376110</v>
      </c>
    </row>
    <row r="8">
      <c r="A8" s="4" t="inlineStr">
        <is>
          <t>Convertible Notes Payable Fair Value [Member]</t>
        </is>
      </c>
    </row>
    <row r="9">
      <c r="A9" s="4" t="inlineStr">
        <is>
          <t>Antidilutive securities excluded from computation of earnings per share</t>
        </is>
      </c>
      <c r="B9" s="4" t="inlineStr">
        <is>
          <t xml:space="preserve"> </t>
        </is>
      </c>
      <c r="C9" s="5" t="n">
        <v>12377808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Details Narrative)</t>
        </is>
      </c>
      <c r="B1" s="2" t="inlineStr">
        <is>
          <t>Mar. 31, 2020</t>
        </is>
      </c>
    </row>
    <row r="2">
      <c r="A2" s="4" t="inlineStr">
        <is>
          <t>Measurement Input, Risk Free Interest Rate [Member] | Minimum [Member]</t>
        </is>
      </c>
    </row>
    <row r="3">
      <c r="A3" s="4" t="inlineStr">
        <is>
          <t>Warrants outstanding, measurement input, percentage</t>
        </is>
      </c>
      <c r="B3" s="8" t="n">
        <v>0.17</v>
      </c>
    </row>
    <row r="4">
      <c r="A4" s="4" t="inlineStr">
        <is>
          <t>Measurement Input, Risk Free Interest Rate [Member] | Maximum [Member]</t>
        </is>
      </c>
    </row>
    <row r="5">
      <c r="A5" s="4" t="inlineStr">
        <is>
          <t>Warrants outstanding, measurement input, percentage</t>
        </is>
      </c>
      <c r="B5" s="8" t="n">
        <v>1.59</v>
      </c>
    </row>
    <row r="6">
      <c r="A6" s="4" t="inlineStr">
        <is>
          <t>Measurement Input, Price Volatility [Member] | Minimum [Member]</t>
        </is>
      </c>
    </row>
    <row r="7">
      <c r="A7" s="4" t="inlineStr">
        <is>
          <t>Warrants outstanding, measurement input, percentage</t>
        </is>
      </c>
      <c r="B7" s="5" t="n">
        <v>320</v>
      </c>
    </row>
    <row r="8">
      <c r="A8" s="4" t="inlineStr">
        <is>
          <t>Measurement Input, Price Volatility [Member] | Maximum [Member]</t>
        </is>
      </c>
    </row>
    <row r="9">
      <c r="A9" s="4" t="inlineStr">
        <is>
          <t>Warrants outstanding, measurement input, percentage</t>
        </is>
      </c>
      <c r="B9" s="5" t="n">
        <v>3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t>
        </is>
      </c>
      <c r="B1" s="2" t="inlineStr">
        <is>
          <t>Mar. 31, 2020</t>
        </is>
      </c>
      <c r="C1" s="2" t="inlineStr">
        <is>
          <t>Dec. 31, 2019</t>
        </is>
      </c>
    </row>
    <row r="2">
      <c r="A2" s="4" t="inlineStr">
        <is>
          <t>Warrant liability</t>
        </is>
      </c>
      <c r="B2" s="6" t="n">
        <v>866</v>
      </c>
      <c r="C2" s="6" t="n">
        <v>1411</v>
      </c>
    </row>
    <row r="3">
      <c r="A3" s="4" t="inlineStr">
        <is>
          <t>Derivative liabilities</t>
        </is>
      </c>
      <c r="B3" s="5" t="n">
        <v>1145655</v>
      </c>
      <c r="C3" s="5" t="n">
        <v>834457</v>
      </c>
    </row>
    <row r="4">
      <c r="A4" s="4" t="inlineStr">
        <is>
          <t>Convertible notes at fair value</t>
        </is>
      </c>
      <c r="B4" s="5" t="n">
        <v>2562049</v>
      </c>
      <c r="C4" s="5" t="n">
        <v>5814047</v>
      </c>
    </row>
    <row r="5">
      <c r="A5" s="4" t="inlineStr">
        <is>
          <t>Fair Value, Inputs, Level 1 [Member]</t>
        </is>
      </c>
    </row>
    <row r="6">
      <c r="A6" s="4" t="inlineStr">
        <is>
          <t>Warrant liability</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Convertible notes at fair value</t>
        </is>
      </c>
      <c r="B8" s="4" t="inlineStr">
        <is>
          <t xml:space="preserve"> </t>
        </is>
      </c>
      <c r="C8" s="4" t="inlineStr">
        <is>
          <t xml:space="preserve"> </t>
        </is>
      </c>
    </row>
    <row r="9">
      <c r="A9" s="4" t="inlineStr">
        <is>
          <t>Fair Value, Inputs, Level 2 [Member]</t>
        </is>
      </c>
    </row>
    <row r="10">
      <c r="A10" s="4" t="inlineStr">
        <is>
          <t>Warrant liability</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Convertible notes at fair value</t>
        </is>
      </c>
      <c r="B12" s="4" t="inlineStr">
        <is>
          <t xml:space="preserve"> </t>
        </is>
      </c>
      <c r="C12" s="4" t="inlineStr">
        <is>
          <t xml:space="preserve"> </t>
        </is>
      </c>
    </row>
    <row r="13">
      <c r="A13" s="4" t="inlineStr">
        <is>
          <t>Fair Value, Inputs, Level 3 [Member]</t>
        </is>
      </c>
    </row>
    <row r="14">
      <c r="A14" s="4" t="inlineStr">
        <is>
          <t>Warrant liability</t>
        </is>
      </c>
      <c r="B14" s="5" t="n">
        <v>866</v>
      </c>
      <c r="C14" s="5" t="n">
        <v>1411</v>
      </c>
    </row>
    <row r="15">
      <c r="A15" s="4" t="inlineStr">
        <is>
          <t>Derivative liabilities</t>
        </is>
      </c>
      <c r="B15" s="5" t="n">
        <v>1145655</v>
      </c>
      <c r="C15" s="5" t="n">
        <v>834457</v>
      </c>
    </row>
    <row r="16">
      <c r="A16" s="4" t="inlineStr">
        <is>
          <t>Convertible notes at fair value</t>
        </is>
      </c>
      <c r="B16" s="6" t="n">
        <v>2562049</v>
      </c>
      <c r="C16" s="6" t="n">
        <v>58140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Summary of Changes in Fair Value Measurements Using Significant Unobservable Inputs (Details) - USD ($)</t>
        </is>
      </c>
      <c r="C1" s="2" t="inlineStr">
        <is>
          <t>3 Months Ended</t>
        </is>
      </c>
      <c r="D1" s="2" t="inlineStr">
        <is>
          <t>12 Months Ended</t>
        </is>
      </c>
    </row>
    <row r="2">
      <c r="C2" s="2" t="inlineStr">
        <is>
          <t>Mar. 31, 2020</t>
        </is>
      </c>
      <c r="D2" s="2" t="inlineStr">
        <is>
          <t>Dec. 31, 2019</t>
        </is>
      </c>
    </row>
    <row r="3">
      <c r="A3" s="4" t="inlineStr">
        <is>
          <t>Convertible Notes Payable [Member]</t>
        </is>
      </c>
    </row>
    <row r="4">
      <c r="A4" s="4" t="inlineStr">
        <is>
          <t>Beginning balance</t>
        </is>
      </c>
      <c r="C4" s="6" t="n">
        <v>5814047</v>
      </c>
      <c r="D4" s="6" t="n">
        <v>1156341</v>
      </c>
    </row>
    <row r="5">
      <c r="A5" s="4" t="inlineStr">
        <is>
          <t>Purchases and issuances</t>
        </is>
      </c>
      <c r="C5" s="5" t="n">
        <v>15425</v>
      </c>
      <c r="D5" s="5" t="n">
        <v>688274</v>
      </c>
    </row>
    <row r="6">
      <c r="A6" s="4" t="inlineStr">
        <is>
          <t>Day one loss on value of hybrid instrument</t>
        </is>
      </c>
      <c r="B6" s="4" t="inlineStr">
        <is>
          <t>[1]</t>
        </is>
      </c>
      <c r="C6" s="5" t="n">
        <v>18181</v>
      </c>
      <c r="D6" s="5" t="n">
        <v>926109</v>
      </c>
    </row>
    <row r="7">
      <c r="A7" s="4" t="inlineStr">
        <is>
          <t>(Gain) loss from change in fair value</t>
        </is>
      </c>
      <c r="B7" s="4" t="inlineStr">
        <is>
          <t>[1]</t>
        </is>
      </c>
      <c r="C7" s="5" t="n">
        <v>-2871776</v>
      </c>
      <c r="D7" s="5" t="n">
        <v>3423935</v>
      </c>
    </row>
    <row r="8">
      <c r="A8" s="4" t="inlineStr">
        <is>
          <t>Debt discount</t>
        </is>
      </c>
      <c r="C8" s="5" t="n">
        <v>11172</v>
      </c>
      <c r="D8" s="5" t="n">
        <v>-22344</v>
      </c>
    </row>
    <row r="9">
      <c r="A9" s="4" t="inlineStr">
        <is>
          <t>Settlement through issuance of common stock</t>
        </is>
      </c>
      <c r="C9" s="4" t="inlineStr">
        <is>
          <t xml:space="preserve"> </t>
        </is>
      </c>
      <c r="D9" s="5" t="n">
        <v>-83268</v>
      </c>
    </row>
    <row r="10">
      <c r="A10" s="4" t="inlineStr">
        <is>
          <t>Conversion to common stock</t>
        </is>
      </c>
      <c r="C10" s="5" t="n">
        <v>-425000</v>
      </c>
      <c r="D10" s="5" t="n">
        <v>-275000</v>
      </c>
    </row>
    <row r="11">
      <c r="A11" s="4" t="inlineStr">
        <is>
          <t>Ending balance</t>
        </is>
      </c>
      <c r="C11" s="5" t="n">
        <v>2562049</v>
      </c>
      <c r="D11" s="5" t="n">
        <v>5814047</v>
      </c>
    </row>
    <row r="12">
      <c r="A12" s="4" t="inlineStr">
        <is>
          <t>Warrant [Member]</t>
        </is>
      </c>
    </row>
    <row r="13">
      <c r="A13" s="4" t="inlineStr">
        <is>
          <t>Beginning balance</t>
        </is>
      </c>
      <c r="C13" s="5" t="n">
        <v>1411</v>
      </c>
      <c r="D13" s="5" t="n">
        <v>1468</v>
      </c>
    </row>
    <row r="14">
      <c r="A14" s="4" t="inlineStr">
        <is>
          <t>Total gain included in earnings</t>
        </is>
      </c>
      <c r="B14" s="4" t="inlineStr">
        <is>
          <t>[2]</t>
        </is>
      </c>
      <c r="C14" s="5" t="n">
        <v>-545</v>
      </c>
      <c r="D14" s="5" t="n">
        <v>-57</v>
      </c>
    </row>
    <row r="15">
      <c r="A15" s="4" t="inlineStr">
        <is>
          <t>Ending balance</t>
        </is>
      </c>
      <c r="C15" s="6" t="n">
        <v>866</v>
      </c>
      <c r="D15" s="6" t="n">
        <v>1411</v>
      </c>
    </row>
    <row r="16"/>
    <row r="17">
      <c r="A17" s="4" t="inlineStr">
        <is>
          <t>[1]</t>
        </is>
      </c>
      <c r="B17" s="4" t="inlineStr">
        <is>
          <t>The (gains) losses related to the valuation of the convertible notes are included in "Change in fair value of convertible notes and derivatives" in the accompanying consolidated statement of operations.</t>
        </is>
      </c>
    </row>
    <row r="18">
      <c r="A18" s="4" t="inlineStr">
        <is>
          <t>[2]</t>
        </is>
      </c>
      <c r="B18" s="4" t="inlineStr">
        <is>
          <t>The gain related to the revaluation of our warrant liability is included in "Change in fair value of convertible notes and derivatives" in the accompanying consolidated statement of operations.</t>
        </is>
      </c>
    </row>
  </sheetData>
  <mergeCells count="4">
    <mergeCell ref="A1:B2"/>
    <mergeCell ref="A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Summary of Assumptions and the Significant Terms (Details) - Convertible Notes Payable [Member]</t>
        </is>
      </c>
      <c r="B1" s="2" t="inlineStr">
        <is>
          <t>3 Months Ended</t>
        </is>
      </c>
      <c r="C1" s="2" t="inlineStr">
        <is>
          <t>12 Months Ended</t>
        </is>
      </c>
    </row>
    <row r="2">
      <c r="B2" s="2" t="inlineStr">
        <is>
          <t>Mar. 31, 2020USD ($)d$ / shares</t>
        </is>
      </c>
      <c r="C2" s="2" t="inlineStr">
        <is>
          <t>Dec. 31, 2019USD ($)d$ / shares</t>
        </is>
      </c>
    </row>
    <row r="3">
      <c r="A3" s="4" t="inlineStr">
        <is>
          <t>Face Amount | $</t>
        </is>
      </c>
      <c r="B3" s="6" t="n">
        <v>1084629</v>
      </c>
      <c r="C3" s="6" t="n">
        <v>1244204</v>
      </c>
    </row>
    <row r="4">
      <c r="A4" s="4" t="inlineStr">
        <is>
          <t>Maximum [Member]</t>
        </is>
      </c>
    </row>
    <row r="5">
      <c r="A5" s="4" t="inlineStr">
        <is>
          <t>Conversion Price | $ / shares</t>
        </is>
      </c>
      <c r="B5" s="9" t="n">
        <v>0.0004</v>
      </c>
      <c r="C5" s="10" t="n">
        <v>0.000293</v>
      </c>
    </row>
    <row r="6">
      <c r="A6" s="4" t="inlineStr">
        <is>
          <t>Percentage of stock price for look-back period</t>
        </is>
      </c>
      <c r="B6" s="4" t="inlineStr">
        <is>
          <t>60.00%</t>
        </is>
      </c>
      <c r="C6" s="4" t="inlineStr">
        <is>
          <t>60.00%</t>
        </is>
      </c>
    </row>
    <row r="7">
      <c r="A7" s="4" t="inlineStr">
        <is>
          <t>Look-back period | d</t>
        </is>
      </c>
      <c r="B7" s="5" t="n">
        <v>25</v>
      </c>
      <c r="C7" s="5" t="n">
        <v>25</v>
      </c>
    </row>
    <row r="8">
      <c r="A8" s="4" t="inlineStr">
        <is>
          <t>Minimum [Member]</t>
        </is>
      </c>
    </row>
    <row r="9">
      <c r="A9" s="4" t="inlineStr">
        <is>
          <t>Conversion Price | $ / shares</t>
        </is>
      </c>
      <c r="B9" s="9" t="n">
        <v>0.0003</v>
      </c>
      <c r="C9" s="9" t="n">
        <v>0.0001</v>
      </c>
    </row>
    <row r="10">
      <c r="A10" s="4" t="inlineStr">
        <is>
          <t>Percentage of stock price for look-back period</t>
        </is>
      </c>
      <c r="B10" s="4" t="inlineStr">
        <is>
          <t>50.00%</t>
        </is>
      </c>
      <c r="C10" s="4" t="inlineStr">
        <is>
          <t>50.00%</t>
        </is>
      </c>
    </row>
    <row r="11">
      <c r="A11" s="4" t="inlineStr">
        <is>
          <t>Look-back period | d</t>
        </is>
      </c>
      <c r="B11" s="5" t="n">
        <v>3</v>
      </c>
      <c r="C11" s="5" t="n">
        <v>3</v>
      </c>
    </row>
    <row r="12">
      <c r="A12" s="4" t="inlineStr">
        <is>
          <t>Measurement Input, Risk Free Interest Rate [Member] | Maximum [Member]</t>
        </is>
      </c>
    </row>
    <row r="13">
      <c r="A13" s="4" t="inlineStr">
        <is>
          <t>Long-term debt, measurement input</t>
        </is>
      </c>
      <c r="B13" s="5" t="n">
        <v>8</v>
      </c>
      <c r="C13" s="5" t="n">
        <v>10</v>
      </c>
    </row>
    <row r="14">
      <c r="A14" s="4" t="inlineStr">
        <is>
          <t>Measurement Input, Risk Free Interest Rate [Member] | Minimum [Member]</t>
        </is>
      </c>
    </row>
    <row r="15">
      <c r="A15" s="4" t="inlineStr">
        <is>
          <t>Long-term debt, measurement input</t>
        </is>
      </c>
      <c r="B15" s="5" t="n">
        <v>10</v>
      </c>
      <c r="C15" s="5" t="n">
        <v>8</v>
      </c>
    </row>
    <row r="16">
      <c r="A16" s="4" t="inlineStr">
        <is>
          <t>Measurement Input, Default Interest Rate [Member] | Maximum [Member]</t>
        </is>
      </c>
    </row>
    <row r="17">
      <c r="A17" s="4" t="inlineStr">
        <is>
          <t>Long-term debt, measurement input</t>
        </is>
      </c>
      <c r="B17" s="5" t="n">
        <v>24</v>
      </c>
      <c r="C17" s="5" t="n">
        <v>24</v>
      </c>
    </row>
    <row r="18">
      <c r="A18" s="4" t="inlineStr">
        <is>
          <t>Measurement Input, Default Interest Rate [Member] | Minimum [Member]</t>
        </is>
      </c>
    </row>
    <row r="19">
      <c r="A19" s="4" t="inlineStr">
        <is>
          <t>Long-term debt, measurement input</t>
        </is>
      </c>
      <c r="B19" s="5" t="n">
        <v>20</v>
      </c>
      <c r="C19" s="5" t="n">
        <v>20</v>
      </c>
    </row>
    <row r="20">
      <c r="A20" s="4" t="inlineStr">
        <is>
          <t>Measurement Input, Discount Rate [Member]</t>
        </is>
      </c>
    </row>
    <row r="21">
      <c r="A21" s="4" t="inlineStr">
        <is>
          <t>Long-term debt, measurement input</t>
        </is>
      </c>
      <c r="B21" s="4" t="inlineStr">
        <is>
          <t xml:space="preserve"> </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0</t>
        </is>
      </c>
      <c r="C1" s="2" t="inlineStr">
        <is>
          <t>Dec. 31, 2019</t>
        </is>
      </c>
    </row>
    <row r="2">
      <c r="A2" s="3" t="inlineStr">
        <is>
          <t>Inventory Disclosure [Abstract]</t>
        </is>
      </c>
    </row>
    <row r="3">
      <c r="A3" s="4" t="inlineStr">
        <is>
          <t>Raw Materials</t>
        </is>
      </c>
      <c r="B3" s="6" t="n">
        <v>65568</v>
      </c>
      <c r="C3" s="6" t="n">
        <v>52183</v>
      </c>
    </row>
    <row r="4">
      <c r="A4" s="4" t="inlineStr">
        <is>
          <t>Finished Goods</t>
        </is>
      </c>
      <c r="B4" s="5" t="n">
        <v>6624</v>
      </c>
      <c r="C4" s="5" t="n">
        <v>8177</v>
      </c>
    </row>
    <row r="5">
      <c r="A5" s="4" t="inlineStr">
        <is>
          <t>Total Inventories</t>
        </is>
      </c>
      <c r="B5" s="5" t="n">
        <v>72192</v>
      </c>
      <c r="C5" s="5" t="n">
        <v>60360</v>
      </c>
    </row>
    <row r="6">
      <c r="A6" s="4" t="inlineStr">
        <is>
          <t>Less: Long-term inventory</t>
        </is>
      </c>
      <c r="B6" s="5" t="n">
        <v>-65568</v>
      </c>
      <c r="C6" s="5" t="n">
        <v>-52183</v>
      </c>
    </row>
    <row r="7">
      <c r="A7" s="4" t="inlineStr">
        <is>
          <t>Current portion</t>
        </is>
      </c>
      <c r="B7" s="6" t="n">
        <v>6624</v>
      </c>
      <c r="C7" s="6" t="n">
        <v>81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0</t>
        </is>
      </c>
      <c r="D2" s="2" t="inlineStr">
        <is>
          <t>Mar. 31, 2019</t>
        </is>
      </c>
    </row>
    <row r="3">
      <c r="A3" s="3" t="inlineStr">
        <is>
          <t>Income Statement [Abstract]</t>
        </is>
      </c>
    </row>
    <row r="4">
      <c r="A4" s="4" t="inlineStr">
        <is>
          <t>Net sales</t>
        </is>
      </c>
      <c r="C4" s="6" t="n">
        <v>17116</v>
      </c>
      <c r="D4" s="6" t="n">
        <v>41322</v>
      </c>
    </row>
    <row r="5">
      <c r="A5" s="4" t="inlineStr">
        <is>
          <t>Cost of sales</t>
        </is>
      </c>
      <c r="C5" s="5" t="n">
        <v>-5279</v>
      </c>
      <c r="D5" s="5" t="n">
        <v>-15625</v>
      </c>
    </row>
    <row r="6">
      <c r="A6" s="4" t="inlineStr">
        <is>
          <t>Gross profit</t>
        </is>
      </c>
      <c r="C6" s="5" t="n">
        <v>11837</v>
      </c>
      <c r="D6" s="5" t="n">
        <v>25697</v>
      </c>
    </row>
    <row r="7">
      <c r="A7" s="3" t="inlineStr">
        <is>
          <t>Operating expenses:</t>
        </is>
      </c>
    </row>
    <row r="8">
      <c r="A8" s="4" t="inlineStr">
        <is>
          <t>Selling, general and administrative - including stock based compensation of $7,500 and $30,000, respectively</t>
        </is>
      </c>
      <c r="C8" s="5" t="n">
        <v>241441</v>
      </c>
      <c r="D8" s="5" t="n">
        <v>274635</v>
      </c>
    </row>
    <row r="9">
      <c r="A9" s="4" t="inlineStr">
        <is>
          <t>Bad debt recovery - related party</t>
        </is>
      </c>
      <c r="C9" s="5" t="n">
        <v>-39500</v>
      </c>
      <c r="D9" s="4" t="inlineStr">
        <is>
          <t xml:space="preserve"> </t>
        </is>
      </c>
    </row>
    <row r="10">
      <c r="A10" s="4" t="inlineStr">
        <is>
          <t>Total operating expenses</t>
        </is>
      </c>
      <c r="C10" s="5" t="n">
        <v>201941</v>
      </c>
      <c r="D10" s="5" t="n">
        <v>274635</v>
      </c>
    </row>
    <row r="11">
      <c r="A11" s="4" t="inlineStr">
        <is>
          <t>Loss from operations</t>
        </is>
      </c>
      <c r="C11" s="5" t="n">
        <v>-190104</v>
      </c>
      <c r="D11" s="5" t="n">
        <v>-248938</v>
      </c>
    </row>
    <row r="12">
      <c r="A12" s="3" t="inlineStr">
        <is>
          <t>Other income (expenses)</t>
        </is>
      </c>
    </row>
    <row r="13">
      <c r="A13" s="4" t="inlineStr">
        <is>
          <t>Rental Income</t>
        </is>
      </c>
      <c r="C13" s="5" t="n">
        <v>3000</v>
      </c>
      <c r="D13" s="4" t="inlineStr">
        <is>
          <t xml:space="preserve"> </t>
        </is>
      </c>
    </row>
    <row r="14">
      <c r="A14" s="4" t="inlineStr">
        <is>
          <t>Interest expense</t>
        </is>
      </c>
      <c r="C14" s="5" t="n">
        <v>-68873</v>
      </c>
      <c r="D14" s="5" t="n">
        <v>-75145</v>
      </c>
    </row>
    <row r="15">
      <c r="A15" s="4" t="inlineStr">
        <is>
          <t>Interest expense to related parties</t>
        </is>
      </c>
      <c r="C15" s="5" t="n">
        <v>-4721</v>
      </c>
      <c r="D15" s="5" t="n">
        <v>-4196</v>
      </c>
    </row>
    <row r="16">
      <c r="A16" s="4" t="inlineStr">
        <is>
          <t>Change in fair value of convertible notes and derivatives</t>
        </is>
      </c>
      <c r="C16" s="5" t="n">
        <v>2542942</v>
      </c>
      <c r="D16" s="5" t="n">
        <v>-129417</v>
      </c>
    </row>
    <row r="17">
      <c r="A17" s="4" t="inlineStr">
        <is>
          <t>Stock issued for loan modification</t>
        </is>
      </c>
      <c r="C17" s="5" t="n">
        <v>-77200</v>
      </c>
      <c r="D17" s="4" t="inlineStr">
        <is>
          <t xml:space="preserve"> </t>
        </is>
      </c>
    </row>
    <row r="18">
      <c r="A18" s="4" t="inlineStr">
        <is>
          <t>Gain (loss) on settlement of debt and accrued expense, net</t>
        </is>
      </c>
      <c r="C18" s="5" t="n">
        <v>-22000</v>
      </c>
      <c r="D18" s="5" t="n">
        <v>57253</v>
      </c>
    </row>
    <row r="19">
      <c r="A19" s="4" t="inlineStr">
        <is>
          <t>Total other income (expenses)</t>
        </is>
      </c>
      <c r="C19" s="5" t="n">
        <v>2373148</v>
      </c>
      <c r="D19" s="5" t="n">
        <v>-151505</v>
      </c>
    </row>
    <row r="20">
      <c r="A20" s="4" t="inlineStr">
        <is>
          <t>Income (loss) before income taxes</t>
        </is>
      </c>
      <c r="C20" s="5" t="n">
        <v>2183044</v>
      </c>
      <c r="D20" s="5" t="n">
        <v>-400443</v>
      </c>
    </row>
    <row r="21">
      <c r="A21" s="4" t="inlineStr">
        <is>
          <t>Provision for income taxes</t>
        </is>
      </c>
      <c r="C21" s="4" t="inlineStr">
        <is>
          <t xml:space="preserve"> </t>
        </is>
      </c>
      <c r="D21" s="4" t="inlineStr">
        <is>
          <t xml:space="preserve"> </t>
        </is>
      </c>
    </row>
    <row r="22">
      <c r="A22" s="4" t="inlineStr">
        <is>
          <t>Net income (loss)</t>
        </is>
      </c>
      <c r="C22" s="6" t="n">
        <v>2183044</v>
      </c>
      <c r="D22" s="6" t="n">
        <v>-400443</v>
      </c>
    </row>
    <row r="23">
      <c r="A23" s="4" t="inlineStr">
        <is>
          <t>Net income (loss) per share - basic and diluted</t>
        </is>
      </c>
      <c r="C23" s="6" t="n">
        <v>0</v>
      </c>
      <c r="D23" s="6" t="n">
        <v>0</v>
      </c>
    </row>
    <row r="24">
      <c r="A24" s="4" t="inlineStr">
        <is>
          <t>Weighted average number of shares outstanding during the period - basic</t>
        </is>
      </c>
      <c r="C24" s="5" t="n">
        <v>6272328529</v>
      </c>
      <c r="D24" s="5" t="n">
        <v>4112446110</v>
      </c>
    </row>
    <row r="25">
      <c r="A25" s="4" t="inlineStr">
        <is>
          <t>Weighted average number of shares outstanding during the period - diluted</t>
        </is>
      </c>
      <c r="B25" s="4" t="inlineStr">
        <is>
          <t>[1]</t>
        </is>
      </c>
      <c r="C25" s="5" t="n">
        <v>12293204022</v>
      </c>
      <c r="D25" s="5" t="n">
        <v>4112446110</v>
      </c>
    </row>
    <row r="26"/>
    <row r="27">
      <c r="A27" s="4" t="inlineStr">
        <is>
          <t>[1]</t>
        </is>
      </c>
      <c r="B27" s="4" t="inlineStr">
        <is>
          <t>Includes potential common shares that are in excess of authorized shares.</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Property, Plant and Equipment [Abstract]</t>
        </is>
      </c>
    </row>
    <row r="4">
      <c r="A4" s="4" t="inlineStr">
        <is>
          <t>Depreciation</t>
        </is>
      </c>
      <c r="B4" s="6" t="n">
        <v>712</v>
      </c>
      <c r="C4" s="6" t="n">
        <v>1105</v>
      </c>
      <c r="D4" s="6" t="n">
        <v>11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0</t>
        </is>
      </c>
      <c r="C1" s="2" t="inlineStr">
        <is>
          <t>Dec. 31, 2019</t>
        </is>
      </c>
    </row>
    <row r="2">
      <c r="A2" s="4" t="inlineStr">
        <is>
          <t>Property and equipment, gross</t>
        </is>
      </c>
      <c r="B2" s="6" t="n">
        <v>216033</v>
      </c>
      <c r="C2" s="6" t="n">
        <v>216033</v>
      </c>
    </row>
    <row r="3">
      <c r="A3" s="4" t="inlineStr">
        <is>
          <t>Less: Accumulated depreciation</t>
        </is>
      </c>
      <c r="B3" s="5" t="n">
        <v>-209982</v>
      </c>
      <c r="C3" s="5" t="n">
        <v>-209270</v>
      </c>
    </row>
    <row r="4">
      <c r="A4" s="4" t="inlineStr">
        <is>
          <t>Property and equipment, net</t>
        </is>
      </c>
      <c r="B4" s="5" t="n">
        <v>6051</v>
      </c>
      <c r="C4" s="5" t="n">
        <v>6763</v>
      </c>
    </row>
    <row r="5">
      <c r="A5" s="4" t="inlineStr">
        <is>
          <t>Computer Equipment [Member]</t>
        </is>
      </c>
    </row>
    <row r="6">
      <c r="A6" s="4" t="inlineStr">
        <is>
          <t>Property and equipment, gross</t>
        </is>
      </c>
      <c r="B6" s="5" t="n">
        <v>25120</v>
      </c>
      <c r="C6" s="5" t="n">
        <v>25120</v>
      </c>
    </row>
    <row r="7">
      <c r="A7" s="4" t="inlineStr">
        <is>
          <t>Furniture and Fixtures [Member]</t>
        </is>
      </c>
    </row>
    <row r="8">
      <c r="A8" s="4" t="inlineStr">
        <is>
          <t>Property and equipment, gross</t>
        </is>
      </c>
      <c r="B8" s="5" t="n">
        <v>34757</v>
      </c>
      <c r="C8" s="5" t="n">
        <v>34757</v>
      </c>
    </row>
    <row r="9">
      <c r="A9" s="4" t="inlineStr">
        <is>
          <t>Lab Equipment [Member]</t>
        </is>
      </c>
    </row>
    <row r="10">
      <c r="A10" s="4" t="inlineStr">
        <is>
          <t>Property and equipment, gross</t>
        </is>
      </c>
      <c r="B10" s="5" t="n">
        <v>53711</v>
      </c>
      <c r="C10" s="5" t="n">
        <v>53711</v>
      </c>
    </row>
    <row r="11">
      <c r="A11" s="4" t="inlineStr">
        <is>
          <t>Telephone Equipment [Member]</t>
        </is>
      </c>
    </row>
    <row r="12">
      <c r="A12" s="4" t="inlineStr">
        <is>
          <t>Property and equipment, gross</t>
        </is>
      </c>
      <c r="B12" s="5" t="n">
        <v>12421</v>
      </c>
      <c r="C12" s="5" t="n">
        <v>12421</v>
      </c>
    </row>
    <row r="13">
      <c r="A13" s="4" t="inlineStr">
        <is>
          <t>Office Equipment - Other [Member]</t>
        </is>
      </c>
    </row>
    <row r="14">
      <c r="A14" s="4" t="inlineStr">
        <is>
          <t>Property and equipment, gross</t>
        </is>
      </c>
      <c r="B14" s="5" t="n">
        <v>16856</v>
      </c>
      <c r="C14" s="5" t="n">
        <v>16856</v>
      </c>
    </row>
    <row r="15">
      <c r="A15" s="4" t="inlineStr">
        <is>
          <t>Leasehold Improvements [Member]</t>
        </is>
      </c>
    </row>
    <row r="16">
      <c r="A16" s="4" t="inlineStr">
        <is>
          <t>Property and equipment, gross</t>
        </is>
      </c>
      <c r="B16" s="6" t="n">
        <v>73168</v>
      </c>
      <c r="C16" s="6" t="n">
        <v>73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Due to/from Officer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Due to officer</t>
        </is>
      </c>
      <c r="B3" s="6" t="n">
        <v>199290</v>
      </c>
      <c r="D3" s="6" t="n">
        <v>122812</v>
      </c>
    </row>
    <row r="4">
      <c r="A4" s="4" t="inlineStr">
        <is>
          <t>Repayment of officers loans</t>
        </is>
      </c>
      <c r="B4" s="5" t="n">
        <v>4200</v>
      </c>
      <c r="C4" s="6" t="n">
        <v>9950</v>
      </c>
    </row>
    <row r="5">
      <c r="A5" s="4" t="inlineStr">
        <is>
          <t>Loans from officer</t>
        </is>
      </c>
      <c r="B5" s="5" t="n">
        <v>118500</v>
      </c>
      <c r="C5" s="5" t="n">
        <v>4100</v>
      </c>
    </row>
    <row r="6">
      <c r="A6" s="4" t="inlineStr">
        <is>
          <t>Accrued interest expense for amount due to officer</t>
        </is>
      </c>
      <c r="B6" s="5" t="n">
        <v>1678</v>
      </c>
      <c r="C6" s="5" t="n">
        <v>1817</v>
      </c>
    </row>
    <row r="7">
      <c r="A7" s="4" t="inlineStr">
        <is>
          <t>Company other receivable reserves</t>
        </is>
      </c>
      <c r="B7" s="5" t="n">
        <v>524970</v>
      </c>
      <c r="D7" s="5" t="n">
        <v>564470</v>
      </c>
    </row>
    <row r="8">
      <c r="A8" s="4" t="inlineStr">
        <is>
          <t>Bad debt expense</t>
        </is>
      </c>
      <c r="B8" s="4" t="inlineStr">
        <is>
          <t xml:space="preserve"> </t>
        </is>
      </c>
      <c r="C8" s="5" t="n">
        <v>2789</v>
      </c>
    </row>
    <row r="9">
      <c r="A9" s="4" t="inlineStr">
        <is>
          <t>Rik Deitsch [Member]</t>
        </is>
      </c>
    </row>
    <row r="10">
      <c r="A10" s="4" t="inlineStr">
        <is>
          <t>Due to officer</t>
        </is>
      </c>
      <c r="B10" s="6" t="n">
        <v>199290</v>
      </c>
      <c r="D10" s="6" t="n">
        <v>122812</v>
      </c>
    </row>
    <row r="11">
      <c r="A11" s="4" t="inlineStr">
        <is>
          <t>Bears interest percentage</t>
        </is>
      </c>
      <c r="B11" s="4" t="inlineStr">
        <is>
          <t>4.00%</t>
        </is>
      </c>
      <c r="D11" s="4" t="inlineStr">
        <is>
          <t>4.00%</t>
        </is>
      </c>
    </row>
    <row r="12">
      <c r="A12" s="4" t="inlineStr">
        <is>
          <t>Repayment of officers loans</t>
        </is>
      </c>
      <c r="B12" s="6" t="n">
        <v>4200</v>
      </c>
      <c r="D12" s="6" t="n">
        <v>134015</v>
      </c>
    </row>
    <row r="13">
      <c r="A13" s="4" t="inlineStr">
        <is>
          <t>Loans from officer</t>
        </is>
      </c>
      <c r="B13" s="5" t="n">
        <v>118500</v>
      </c>
      <c r="D13" s="5" t="n">
        <v>5000</v>
      </c>
    </row>
    <row r="14">
      <c r="A14" s="4" t="inlineStr">
        <is>
          <t>Accrued interest expense for amount due to officer</t>
        </is>
      </c>
      <c r="B14" s="5" t="n">
        <v>1678</v>
      </c>
      <c r="D14" s="6" t="n">
        <v>6330</v>
      </c>
    </row>
    <row r="15">
      <c r="A15" s="4" t="inlineStr">
        <is>
          <t>Bad debt expense</t>
        </is>
      </c>
      <c r="B15" s="6" t="n">
        <v>39500</v>
      </c>
      <c r="C1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Debt (Details) - USD ($)</t>
        </is>
      </c>
      <c r="B1" s="2" t="inlineStr">
        <is>
          <t>Mar. 31, 2020</t>
        </is>
      </c>
      <c r="C1" s="2" t="inlineStr">
        <is>
          <t>Dec. 31, 2019</t>
        </is>
      </c>
    </row>
    <row r="2">
      <c r="A2" s="3" t="inlineStr">
        <is>
          <t>Debt Disclosure [Abstract]</t>
        </is>
      </c>
    </row>
    <row r="3">
      <c r="A3" s="4" t="inlineStr">
        <is>
          <t>Note payable- Related Party (1)</t>
        </is>
      </c>
      <c r="B3" s="6" t="n">
        <v>14400</v>
      </c>
      <c r="C3" s="6" t="n">
        <v>14400</v>
      </c>
    </row>
    <row r="4">
      <c r="A4" s="4" t="inlineStr">
        <is>
          <t>Notes payable - Unrelated third parties (Net of discount of $19,947 and $8,921, respectively) (2)</t>
        </is>
      </c>
      <c r="B4" s="5" t="n">
        <v>1394693</v>
      </c>
      <c r="C4" s="5" t="n">
        <v>1385163</v>
      </c>
    </row>
    <row r="5">
      <c r="A5" s="4" t="inlineStr">
        <is>
          <t>Convertible notes payable - Unrelated third parties (Net of discount of $15,893 and $17,370, respectively) (3)</t>
        </is>
      </c>
      <c r="B5" s="5" t="n">
        <v>899407</v>
      </c>
      <c r="C5" s="5" t="n">
        <v>872256</v>
      </c>
    </row>
    <row r="6">
      <c r="A6" s="4" t="inlineStr">
        <is>
          <t>Convertible notes payable, at fair value (Net of discount of $11,172 and $22,344, respectively) (4)</t>
        </is>
      </c>
      <c r="B6" s="5" t="n">
        <v>2562049</v>
      </c>
      <c r="C6" s="5" t="n">
        <v>5814047</v>
      </c>
    </row>
    <row r="7">
      <c r="A7" s="4" t="inlineStr">
        <is>
          <t>Other advances from an unrelated third party (5)</t>
        </is>
      </c>
      <c r="B7" s="5" t="n">
        <v>200000</v>
      </c>
      <c r="C7" s="5" t="n">
        <v>175000</v>
      </c>
    </row>
    <row r="8">
      <c r="A8" s="4" t="inlineStr">
        <is>
          <t>Ending balances</t>
        </is>
      </c>
      <c r="B8" s="5" t="n">
        <v>5070549</v>
      </c>
      <c r="C8" s="5" t="n">
        <v>8260866</v>
      </c>
    </row>
    <row r="9">
      <c r="A9" s="4" t="inlineStr">
        <is>
          <t>Less: Long-term portion-Convertible Notes payable-Unrelated third parties</t>
        </is>
      </c>
      <c r="B9" s="5" t="n">
        <v>-225597</v>
      </c>
      <c r="C9" s="5" t="n">
        <v>-907912</v>
      </c>
    </row>
    <row r="10">
      <c r="A10" s="4" t="inlineStr">
        <is>
          <t>Current portion</t>
        </is>
      </c>
      <c r="B10" s="6" t="n">
        <v>4844952</v>
      </c>
      <c r="C10" s="6" t="n">
        <v>7352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M49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7" customWidth="1" min="5" max="5"/>
    <col width="27"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31" customWidth="1" min="17" max="17"/>
    <col width="21" customWidth="1" min="18" max="18"/>
    <col width="31" customWidth="1" min="19" max="19"/>
    <col width="21" customWidth="1" min="20" max="20"/>
    <col width="37" customWidth="1" min="21" max="21"/>
    <col width="37" customWidth="1" min="22" max="22"/>
    <col width="27" customWidth="1" min="23" max="23"/>
    <col width="21" customWidth="1" min="24" max="24"/>
    <col width="80" customWidth="1" min="25" max="25"/>
    <col width="80" customWidth="1" min="26" max="26"/>
    <col width="21" customWidth="1" min="27" max="27"/>
    <col width="27" customWidth="1" min="28" max="28"/>
    <col width="28" customWidth="1" min="29" max="29"/>
    <col width="28" customWidth="1" min="30" max="30"/>
    <col width="28" customWidth="1" min="31" max="31"/>
    <col width="21" customWidth="1" min="32" max="32"/>
    <col width="21" customWidth="1" min="33" max="33"/>
    <col width="22" customWidth="1" min="34" max="34"/>
    <col width="22" customWidth="1" min="35" max="35"/>
    <col width="22" customWidth="1" min="36" max="36"/>
    <col width="21" customWidth="1" min="37" max="37"/>
    <col width="21" customWidth="1" min="38" max="38"/>
    <col width="27" customWidth="1" min="39" max="39"/>
    <col width="28" customWidth="1" min="40" max="40"/>
    <col width="27" customWidth="1" min="41" max="41"/>
    <col width="27" customWidth="1" min="42" max="42"/>
    <col width="27" customWidth="1" min="43" max="43"/>
    <col width="38" customWidth="1" min="44" max="44"/>
    <col width="21" customWidth="1" min="45" max="45"/>
    <col width="27" customWidth="1" min="46" max="46"/>
    <col width="20" customWidth="1" min="47" max="47"/>
    <col width="37" customWidth="1" min="48" max="48"/>
    <col width="21" customWidth="1" min="49" max="49"/>
    <col width="21" customWidth="1" min="50" max="50"/>
    <col width="38" customWidth="1" min="51" max="51"/>
    <col width="27" customWidth="1" min="52" max="52"/>
    <col width="21" customWidth="1" min="53" max="53"/>
    <col width="27" customWidth="1" min="54" max="54"/>
    <col width="24" customWidth="1" min="55" max="55"/>
    <col width="27" customWidth="1" min="56" max="56"/>
    <col width="31" customWidth="1" min="57" max="57"/>
    <col width="21" customWidth="1" min="58" max="58"/>
    <col width="21" customWidth="1" min="59" max="59"/>
    <col width="31" customWidth="1" min="60" max="60"/>
    <col width="21" customWidth="1" min="61" max="61"/>
    <col width="27" customWidth="1" min="62" max="62"/>
    <col width="26" customWidth="1" min="63" max="63"/>
    <col width="21" customWidth="1" min="64" max="64"/>
    <col width="21" customWidth="1" min="65" max="65"/>
    <col width="27" customWidth="1" min="66" max="66"/>
    <col width="27" customWidth="1" min="67" max="67"/>
    <col width="27" customWidth="1" min="68" max="68"/>
    <col width="21" customWidth="1" min="69" max="69"/>
    <col width="21" customWidth="1" min="70" max="70"/>
    <col width="14" customWidth="1" min="71" max="71"/>
    <col width="31" customWidth="1" min="72" max="72"/>
    <col width="24" customWidth="1" min="73" max="73"/>
    <col width="21" customWidth="1" min="74" max="74"/>
    <col width="21" customWidth="1" min="75" max="75"/>
    <col width="21" customWidth="1" min="76" max="76"/>
    <col width="27" customWidth="1" min="77" max="77"/>
    <col width="31" customWidth="1" min="78" max="78"/>
    <col width="21" customWidth="1" min="79" max="79"/>
    <col width="20" customWidth="1" min="80" max="80"/>
    <col width="21" customWidth="1" min="81" max="81"/>
    <col width="30" customWidth="1" min="82" max="82"/>
    <col width="21" customWidth="1" min="83" max="83"/>
    <col width="21" customWidth="1" min="84" max="84"/>
    <col width="21" customWidth="1" min="85" max="85"/>
    <col width="21" customWidth="1" min="86" max="86"/>
    <col width="21" customWidth="1" min="87" max="87"/>
    <col width="21" customWidth="1" min="88" max="88"/>
    <col width="21" customWidth="1" min="89" max="89"/>
    <col width="14" customWidth="1" min="90" max="90"/>
    <col width="14" customWidth="1" min="91" max="91"/>
  </cols>
  <sheetData>
    <row r="1">
      <c r="A1" s="1" t="inlineStr">
        <is>
          <t>Debts - Schedule of Debt (Details) (Parenthetical)</t>
        </is>
      </c>
      <c r="B1" s="2" t="inlineStr">
        <is>
          <t>Jun. 22, 2021USD ($)</t>
        </is>
      </c>
      <c r="C1" s="2" t="inlineStr">
        <is>
          <t>Mar. 31, 2021USD ($)$ / shares</t>
        </is>
      </c>
      <c r="D1" s="2" t="inlineStr">
        <is>
          <t>Jul. 31, 2020USD ($)</t>
        </is>
      </c>
      <c r="E1" s="2" t="inlineStr">
        <is>
          <t>Feb. 18, 2020USD ($)shares</t>
        </is>
      </c>
      <c r="F1" s="2" t="inlineStr">
        <is>
          <t>Jan. 21, 2020USD ($)shares</t>
        </is>
      </c>
      <c r="G1" s="2" t="inlineStr">
        <is>
          <t>Feb. 15, 2019USD ($)</t>
        </is>
      </c>
      <c r="H1" s="2" t="inlineStr">
        <is>
          <t>Aug. 14, 2018USD ($)shares</t>
        </is>
      </c>
      <c r="I1" s="2" t="inlineStr">
        <is>
          <t>Jul. 31, 2018USD ($)shares</t>
        </is>
      </c>
      <c r="J1" s="2" t="inlineStr">
        <is>
          <t>Feb. 28, 2018USD ($)</t>
        </is>
      </c>
      <c r="K1" s="2" t="inlineStr">
        <is>
          <t>Jul. 31, 2017USD ($)</t>
        </is>
      </c>
      <c r="L1" s="2" t="inlineStr">
        <is>
          <t>Jun. 30, 2017USD ($)</t>
        </is>
      </c>
      <c r="M1" s="2" t="inlineStr">
        <is>
          <t>Mar. 31, 2017USD ($)</t>
        </is>
      </c>
      <c r="N1" s="2" t="inlineStr">
        <is>
          <t>Mar. 28, 2016USD ($)</t>
        </is>
      </c>
      <c r="O1" s="2" t="inlineStr">
        <is>
          <t>Jun. 30, 2012USD ($)</t>
        </is>
      </c>
      <c r="P1" s="2" t="inlineStr">
        <is>
          <t>Apr. 30, 2021USD ($)</t>
        </is>
      </c>
      <c r="Q1" s="2" t="inlineStr">
        <is>
          <t>Mar. 31, 2021USD ($)$ / shares</t>
        </is>
      </c>
      <c r="R1" s="2" t="inlineStr">
        <is>
          <t>Feb. 28, 2021USD ($)</t>
        </is>
      </c>
      <c r="S1" s="2" t="inlineStr">
        <is>
          <t>Oct. 31, 2020USD ($)$ / shares</t>
        </is>
      </c>
      <c r="T1" s="2" t="inlineStr">
        <is>
          <t>Aug. 31, 2020USD ($)</t>
        </is>
      </c>
      <c r="U1" s="2" t="inlineStr">
        <is>
          <t>Mar. 31, 2020USD ($)$ / sharesshares</t>
        </is>
      </c>
      <c r="V1" s="2" t="inlineStr">
        <is>
          <t>Dec. 31, 2019USD ($)$ / sharesshares</t>
        </is>
      </c>
      <c r="W1" s="2" t="inlineStr">
        <is>
          <t>Sep. 30, 2019USD ($)shares</t>
        </is>
      </c>
      <c r="X1" s="2" t="inlineStr">
        <is>
          <t>Aug. 31, 2019USD ($)</t>
        </is>
      </c>
      <c r="Y1" s="2" t="inlineStr">
        <is>
          <t>Jun. 30, 2019USD ($)shares</t>
        </is>
      </c>
      <c r="Z1" s="2" t="inlineStr">
        <is>
          <t>Feb. 28, 2019USD ($)$ / sharesshares</t>
        </is>
      </c>
      <c r="AA1" s="2" t="inlineStr">
        <is>
          <t>Jan. 31, 2019USD ($)</t>
        </is>
      </c>
      <c r="AB1" s="2" t="inlineStr">
        <is>
          <t>Sep. 30, 2018USD ($)shares</t>
        </is>
      </c>
      <c r="AC1" s="2" t="inlineStr">
        <is>
          <t>Aug. 31, 2018USD ($)dshares</t>
        </is>
      </c>
      <c r="AD1" s="2" t="inlineStr">
        <is>
          <t>Jul. 31, 2018USD ($)dshares</t>
        </is>
      </c>
      <c r="AE1" s="2" t="inlineStr">
        <is>
          <t>Jun. 30, 2018USD ($)dshares</t>
        </is>
      </c>
      <c r="AF1" s="2" t="inlineStr">
        <is>
          <t>Jun. 30, 2018USD ($)</t>
        </is>
      </c>
      <c r="AG1" s="2" t="inlineStr">
        <is>
          <t>May 31, 2018USD ($)d</t>
        </is>
      </c>
      <c r="AH1" s="2" t="inlineStr">
        <is>
          <t>Apr. 30, 2018USD ($)d</t>
        </is>
      </c>
      <c r="AI1" s="2" t="inlineStr">
        <is>
          <t>Mar. 31, 2018USD ($)d</t>
        </is>
      </c>
      <c r="AJ1" s="2" t="inlineStr">
        <is>
          <t>Feb. 28, 2018USD ($)d</t>
        </is>
      </c>
      <c r="AK1" s="2" t="inlineStr">
        <is>
          <t>Sep. 30, 2017USD ($)</t>
        </is>
      </c>
      <c r="AL1" s="2" t="inlineStr">
        <is>
          <t>May 31, 2017USD ($)d</t>
        </is>
      </c>
      <c r="AM1" s="2" t="inlineStr">
        <is>
          <t>Apr. 30, 2017USD ($)shares</t>
        </is>
      </c>
      <c r="AN1" s="2" t="inlineStr">
        <is>
          <t>Dec. 31, 2016USD ($)dshares</t>
        </is>
      </c>
      <c r="AO1" s="2" t="inlineStr">
        <is>
          <t>Feb. 29, 2020USD ($)shares</t>
        </is>
      </c>
      <c r="AP1" s="2" t="inlineStr">
        <is>
          <t>Jun. 30, 2019USD ($)shares</t>
        </is>
      </c>
      <c r="AQ1" s="2" t="inlineStr">
        <is>
          <t>Jul. 31, 2017USD ($)shares</t>
        </is>
      </c>
      <c r="AR1" s="2" t="inlineStr">
        <is>
          <t>Mar. 31, 2020USD ($)d$ / sharesshares</t>
        </is>
      </c>
      <c r="AS1" s="2" t="inlineStr">
        <is>
          <t>Mar. 31, 2019USD ($)</t>
        </is>
      </c>
      <c r="AT1" s="2" t="inlineStr">
        <is>
          <t>Mar. 31, 2012USD ($)shares</t>
        </is>
      </c>
      <c r="AU1" s="2" t="inlineStr">
        <is>
          <t>May 31, 2020USD ($)</t>
        </is>
      </c>
      <c r="AV1" s="2" t="inlineStr">
        <is>
          <t>Jun. 30, 2021USD ($)$ / sharesshares</t>
        </is>
      </c>
      <c r="AW1" s="2" t="inlineStr">
        <is>
          <t>Sep. 30, 2018USD ($)</t>
        </is>
      </c>
      <c r="AX1" s="2" t="inlineStr">
        <is>
          <t>Feb. 28, 2020USD ($)</t>
        </is>
      </c>
      <c r="AY1" s="2" t="inlineStr">
        <is>
          <t>Dec. 31, 2019USD ($)d$ / sharesshares</t>
        </is>
      </c>
      <c r="AZ1" s="2" t="inlineStr">
        <is>
          <t>Dec. 31, 2018USD ($)shares</t>
        </is>
      </c>
      <c r="BA1" s="2" t="inlineStr">
        <is>
          <t>Dec. 31, 2017USD ($)</t>
        </is>
      </c>
      <c r="BB1" s="2" t="inlineStr">
        <is>
          <t>Dec. 31, 2016USD ($)shares</t>
        </is>
      </c>
      <c r="BC1" s="2" t="inlineStr">
        <is>
          <t>Jul. 31, 2021$ / shares</t>
        </is>
      </c>
      <c r="BD1" s="2" t="inlineStr">
        <is>
          <t>Dec. 31, 2020USD ($)shares</t>
        </is>
      </c>
      <c r="BE1" s="2" t="inlineStr">
        <is>
          <t>Nov. 30, 2020USD ($)$ / shares</t>
        </is>
      </c>
      <c r="BF1" s="2" t="inlineStr">
        <is>
          <t>Sep. 30, 2020USD ($)</t>
        </is>
      </c>
      <c r="BG1" s="2" t="inlineStr">
        <is>
          <t>Jan. 31, 2020USD ($)</t>
        </is>
      </c>
      <c r="BH1" s="2" t="inlineStr">
        <is>
          <t>Nov. 30, 2019USD ($)$ / shares</t>
        </is>
      </c>
      <c r="BI1" s="2" t="inlineStr">
        <is>
          <t>Jul. 31, 2019USD ($)</t>
        </is>
      </c>
      <c r="BJ1" s="2" t="inlineStr">
        <is>
          <t>Jun. 17, 2019USD ($)shares</t>
        </is>
      </c>
      <c r="BK1" s="2" t="inlineStr">
        <is>
          <t>May 31, 2019USD ($)shares</t>
        </is>
      </c>
      <c r="BL1" s="2" t="inlineStr">
        <is>
          <t>Oct. 31, 2018USD ($)</t>
        </is>
      </c>
      <c r="BM1" s="2" t="inlineStr">
        <is>
          <t>Jul. 12, 2018USD ($)</t>
        </is>
      </c>
      <c r="BN1" s="2" t="inlineStr">
        <is>
          <t>Apr. 28, 2018USD ($)shares</t>
        </is>
      </c>
      <c r="BO1" s="2" t="inlineStr">
        <is>
          <t>Nov. 30, 2017USD ($)shares</t>
        </is>
      </c>
      <c r="BP1" s="2" t="inlineStr">
        <is>
          <t>Oct. 31, 2017USD ($)shares</t>
        </is>
      </c>
      <c r="BQ1" s="2" t="inlineStr">
        <is>
          <t>Oct. 20, 2017USD ($)</t>
        </is>
      </c>
      <c r="BR1" s="2" t="inlineStr">
        <is>
          <t>Oct. 12, 2017USD ($)</t>
        </is>
      </c>
      <c r="BS1" s="2" t="inlineStr">
        <is>
          <t>Aug. 31, 2017</t>
        </is>
      </c>
      <c r="BT1" s="2" t="inlineStr">
        <is>
          <t>Jul. 26, 2017USD ($)$ / shares</t>
        </is>
      </c>
      <c r="BU1" s="2" t="inlineStr">
        <is>
          <t>Feb. 28, 2017$ / shares</t>
        </is>
      </c>
      <c r="BV1" s="2" t="inlineStr">
        <is>
          <t>Jan. 31, 2017USD ($)</t>
        </is>
      </c>
      <c r="BW1" s="2" t="inlineStr">
        <is>
          <t>Oct. 31, 2016USD ($)</t>
        </is>
      </c>
      <c r="BX1" s="2" t="inlineStr">
        <is>
          <t>Sep. 26, 2016USD ($)</t>
        </is>
      </c>
      <c r="BY1" s="2" t="inlineStr">
        <is>
          <t>Aug. 31, 2016USD ($)shares</t>
        </is>
      </c>
      <c r="BZ1" s="2" t="inlineStr">
        <is>
          <t>Jul. 31, 2016USD ($)$ / shares</t>
        </is>
      </c>
      <c r="CA1" s="2" t="inlineStr">
        <is>
          <t>Jun. 30, 2016USD ($)</t>
        </is>
      </c>
      <c r="CB1" s="2" t="inlineStr">
        <is>
          <t>May 31, 2016USD ($)</t>
        </is>
      </c>
      <c r="CC1" s="2" t="inlineStr">
        <is>
          <t>Apr. 30, 2016USD ($)</t>
        </is>
      </c>
      <c r="CD1" s="2" t="inlineStr">
        <is>
          <t>Apr. 30, 2014$ / sharesshares</t>
        </is>
      </c>
      <c r="CE1" s="2" t="inlineStr">
        <is>
          <t>Aug. 31, 2013USD ($)</t>
        </is>
      </c>
      <c r="CF1" s="2" t="inlineStr">
        <is>
          <t>Dec. 31, 2012USD ($)</t>
        </is>
      </c>
      <c r="CG1" s="2" t="inlineStr">
        <is>
          <t>Feb. 15, 2012USD ($)</t>
        </is>
      </c>
      <c r="CH1" s="2" t="inlineStr">
        <is>
          <t>Dec. 31, 2011USD ($)</t>
        </is>
      </c>
      <c r="CI1" s="2" t="inlineStr">
        <is>
          <t>Aug. 15, 2011USD ($)</t>
        </is>
      </c>
      <c r="CJ1" s="2" t="inlineStr">
        <is>
          <t>Aug. 02, 2011USD ($)</t>
        </is>
      </c>
      <c r="CK1" s="2" t="inlineStr">
        <is>
          <t>Dec. 31, 2010USD ($)</t>
        </is>
      </c>
      <c r="CL1" s="2" t="inlineStr">
        <is>
          <t>Feb. 28, 2010</t>
        </is>
      </c>
      <c r="CM1" s="2" t="inlineStr">
        <is>
          <t>Jan. 31, 2010</t>
        </is>
      </c>
    </row>
    <row r="2">
      <c r="A2" s="4" t="inlineStr">
        <is>
          <t>Notes payable</t>
        </is>
      </c>
      <c r="U2" s="6" t="n">
        <v>5070549</v>
      </c>
      <c r="V2" s="6" t="n">
        <v>8260866</v>
      </c>
      <c r="AR2" s="6" t="n">
        <v>5070549</v>
      </c>
      <c r="AY2" s="6" t="n">
        <v>8260866</v>
      </c>
    </row>
    <row r="3">
      <c r="A3" s="4" t="inlineStr">
        <is>
          <t>Accrued interest</t>
        </is>
      </c>
      <c r="AR3" s="5" t="n">
        <v>32676</v>
      </c>
    </row>
    <row r="4">
      <c r="A4" s="4" t="inlineStr">
        <is>
          <t>Interest expense, debt</t>
        </is>
      </c>
      <c r="AR4" s="5" t="n">
        <v>68873</v>
      </c>
      <c r="AS4" s="6" t="n">
        <v>75145</v>
      </c>
    </row>
    <row r="5">
      <c r="A5" s="4" t="inlineStr">
        <is>
          <t>Gain loss on extinguishment of debt</t>
        </is>
      </c>
      <c r="AR5" s="5" t="n">
        <v>-22000</v>
      </c>
      <c r="AS5" s="5" t="n">
        <v>57253</v>
      </c>
    </row>
    <row r="6">
      <c r="A6" s="4" t="inlineStr">
        <is>
          <t>Debt instrument accrued interest</t>
        </is>
      </c>
      <c r="AR6" s="6" t="n">
        <v>12150</v>
      </c>
      <c r="AS6" s="4" t="inlineStr">
        <is>
          <t xml:space="preserve"> </t>
        </is>
      </c>
    </row>
    <row r="7">
      <c r="A7" s="4" t="inlineStr">
        <is>
          <t>Common stock, shares, issued | shares</t>
        </is>
      </c>
      <c r="U7" s="5" t="n">
        <v>6622746111</v>
      </c>
      <c r="V7" s="5" t="n">
        <v>5876746111</v>
      </c>
      <c r="AN7" s="5" t="n">
        <v>1000000</v>
      </c>
      <c r="AR7" s="5" t="n">
        <v>6622746111</v>
      </c>
      <c r="AY7" s="5" t="n">
        <v>5876746111</v>
      </c>
      <c r="BB7" s="5" t="n">
        <v>1000000</v>
      </c>
    </row>
    <row r="8">
      <c r="A8" s="4" t="inlineStr">
        <is>
          <t>Common stock issued value</t>
        </is>
      </c>
      <c r="U8" s="6" t="n">
        <v>6622746</v>
      </c>
      <c r="V8" s="6" t="n">
        <v>5876746</v>
      </c>
      <c r="AR8" s="6" t="n">
        <v>6622746</v>
      </c>
      <c r="AY8" s="6" t="n">
        <v>5876746</v>
      </c>
    </row>
    <row r="9">
      <c r="A9" s="4" t="inlineStr">
        <is>
          <t>Amortization of debt discount</t>
        </is>
      </c>
      <c r="AR9" s="5" t="n">
        <v>24873</v>
      </c>
      <c r="AS9" s="5" t="n">
        <v>38117</v>
      </c>
    </row>
    <row r="10">
      <c r="A10" s="4" t="inlineStr">
        <is>
          <t>Stock issued price per shares | $ / shares</t>
        </is>
      </c>
      <c r="V10" s="11" t="n">
        <v>0.18</v>
      </c>
      <c r="AY10" s="11" t="n">
        <v>0.18</v>
      </c>
    </row>
    <row r="11">
      <c r="A11" s="4" t="inlineStr">
        <is>
          <t>Debt conversion, converted instrument, shares issued | shares</t>
        </is>
      </c>
      <c r="E11" s="5" t="n">
        <v>250000000</v>
      </c>
      <c r="F11" s="5" t="n">
        <v>250000000</v>
      </c>
    </row>
    <row r="12">
      <c r="A12" s="4" t="inlineStr">
        <is>
          <t>Number of shares issued for conversion of debt</t>
        </is>
      </c>
      <c r="E12" s="6" t="n">
        <v>275000</v>
      </c>
      <c r="F12" s="6" t="n">
        <v>150000</v>
      </c>
    </row>
    <row r="13">
      <c r="A13" s="4" t="inlineStr">
        <is>
          <t>Number of warrants issued | shares</t>
        </is>
      </c>
      <c r="CD13" s="5" t="n">
        <v>100000</v>
      </c>
    </row>
    <row r="14">
      <c r="A14" s="4" t="inlineStr">
        <is>
          <t>Warrant exercise price | $ / shares</t>
        </is>
      </c>
      <c r="CD14" s="7" t="n">
        <v>0.025</v>
      </c>
    </row>
    <row r="15">
      <c r="A15" s="4" t="inlineStr">
        <is>
          <t>Fair Value of Warrants</t>
        </is>
      </c>
      <c r="V15" s="6" t="n">
        <v>7370</v>
      </c>
      <c r="Z15" s="6" t="n">
        <v>8147</v>
      </c>
    </row>
    <row r="16">
      <c r="A16" s="4" t="inlineStr">
        <is>
          <t>Month of expiration</t>
        </is>
      </c>
      <c r="CD16" s="4" t="inlineStr">
        <is>
          <t>Apr. 9,
		2019</t>
        </is>
      </c>
    </row>
    <row r="17">
      <c r="A17" s="4" t="inlineStr">
        <is>
          <t>Other advances from an unrelated third party</t>
        </is>
      </c>
      <c r="AR17" s="5" t="n">
        <v>25000</v>
      </c>
      <c r="AS17" s="4" t="inlineStr">
        <is>
          <t xml:space="preserve"> </t>
        </is>
      </c>
      <c r="AX17" s="6" t="n">
        <v>200000</v>
      </c>
    </row>
    <row r="18">
      <c r="A18" s="4" t="inlineStr">
        <is>
          <t>Other advances from an unrelated third party</t>
        </is>
      </c>
      <c r="U18" s="6" t="n">
        <v>200000</v>
      </c>
      <c r="V18" s="6" t="n">
        <v>175000</v>
      </c>
      <c r="AR18" s="6" t="n">
        <v>200000</v>
      </c>
      <c r="AY18" s="6" t="n">
        <v>175000</v>
      </c>
    </row>
    <row r="19">
      <c r="A19" s="4" t="inlineStr">
        <is>
          <t>Minimum [Member]</t>
        </is>
      </c>
    </row>
    <row r="20">
      <c r="A20" s="4" t="inlineStr">
        <is>
          <t>Warrant exercise price | $ / shares</t>
        </is>
      </c>
      <c r="U20" s="11" t="n">
        <v>0.03</v>
      </c>
      <c r="V20" s="7" t="n">
        <v>0.001</v>
      </c>
      <c r="AR20" s="11" t="n">
        <v>0.03</v>
      </c>
      <c r="AY20" s="7" t="n">
        <v>0.001</v>
      </c>
    </row>
    <row r="21">
      <c r="A21" s="4" t="inlineStr">
        <is>
          <t>Maximum [Member]</t>
        </is>
      </c>
    </row>
    <row r="22">
      <c r="A22" s="4" t="inlineStr">
        <is>
          <t>Warrant exercise price | $ / shares</t>
        </is>
      </c>
      <c r="U22" s="7" t="n">
        <v>0.001</v>
      </c>
      <c r="V22" s="11" t="n">
        <v>0.03</v>
      </c>
      <c r="AR22" s="7" t="n">
        <v>0.001</v>
      </c>
      <c r="AY22" s="11" t="n">
        <v>0.03</v>
      </c>
    </row>
    <row r="23">
      <c r="A23" s="4" t="inlineStr">
        <is>
          <t>Subsequent Event [Member]</t>
        </is>
      </c>
    </row>
    <row r="24">
      <c r="A24" s="4" t="inlineStr">
        <is>
          <t>Other advances from an unrelated third party</t>
        </is>
      </c>
      <c r="AU24" s="6" t="n">
        <v>25000</v>
      </c>
    </row>
    <row r="25">
      <c r="A25" s="4" t="inlineStr">
        <is>
          <t>Subsequent Event [Member] | Warrant [Member]</t>
        </is>
      </c>
    </row>
    <row r="26">
      <c r="A26" s="4" t="inlineStr">
        <is>
          <t>Debt discount</t>
        </is>
      </c>
      <c r="BE26" s="6" t="n">
        <v>7500</v>
      </c>
    </row>
    <row r="27">
      <c r="A27" s="4" t="inlineStr">
        <is>
          <t>Warrant exercise price | $ / shares</t>
        </is>
      </c>
      <c r="BE27" s="7" t="n">
        <v>0.002</v>
      </c>
    </row>
    <row r="28">
      <c r="A28" s="4" t="inlineStr">
        <is>
          <t>Warrant outstanding</t>
        </is>
      </c>
      <c r="BE28" s="6" t="n">
        <v>30417</v>
      </c>
    </row>
    <row r="29">
      <c r="A29" s="4" t="inlineStr">
        <is>
          <t>Fair Value of Warrants</t>
        </is>
      </c>
      <c r="S29" s="6" t="n">
        <v>8633</v>
      </c>
      <c r="T29" s="6" t="n">
        <v>20848</v>
      </c>
    </row>
    <row r="30">
      <c r="A30" s="4" t="inlineStr">
        <is>
          <t>NonRelatedPartyFiveMember</t>
        </is>
      </c>
    </row>
    <row r="31">
      <c r="A31" s="4" t="inlineStr">
        <is>
          <t>Notes payable</t>
        </is>
      </c>
      <c r="BM31" s="6" t="n">
        <v>220506</v>
      </c>
    </row>
    <row r="32">
      <c r="A32" s="4" t="inlineStr">
        <is>
          <t>Debt instrument, interest rate, stated percentage</t>
        </is>
      </c>
      <c r="BM32" s="4" t="inlineStr">
        <is>
          <t>0.25%</t>
        </is>
      </c>
    </row>
    <row r="33">
      <c r="A33" s="4" t="inlineStr">
        <is>
          <t>Non Related Party Ten [Member]</t>
        </is>
      </c>
    </row>
    <row r="34">
      <c r="A34" s="4" t="inlineStr">
        <is>
          <t>Debt discount</t>
        </is>
      </c>
      <c r="U34" s="6" t="n">
        <v>14000</v>
      </c>
      <c r="AR34" s="6" t="n">
        <v>14000</v>
      </c>
    </row>
    <row r="35">
      <c r="A35" s="4" t="inlineStr">
        <is>
          <t>Notes payable</t>
        </is>
      </c>
      <c r="U35" s="5" t="n">
        <v>70000</v>
      </c>
      <c r="AR35" s="5" t="n">
        <v>70000</v>
      </c>
    </row>
    <row r="36">
      <c r="A36" s="4" t="inlineStr">
        <is>
          <t>Settlement Agreement [Member] | Non Related Party Ten [Member] | Subsequent Event [Member]</t>
        </is>
      </c>
    </row>
    <row r="37">
      <c r="A37" s="4" t="inlineStr">
        <is>
          <t>Cash settlement</t>
        </is>
      </c>
      <c r="BF37" s="6" t="n">
        <v>84000</v>
      </c>
    </row>
    <row r="38">
      <c r="A38" s="4" t="inlineStr">
        <is>
          <t>Convertible Debtentures [Member] | Unrelated Third Party [Member]</t>
        </is>
      </c>
    </row>
    <row r="39">
      <c r="A39" s="4" t="inlineStr">
        <is>
          <t>Debt instrument, interest rate, stated percentage</t>
        </is>
      </c>
      <c r="AN39" s="4" t="inlineStr">
        <is>
          <t>12.00%</t>
        </is>
      </c>
      <c r="BB39" s="4" t="inlineStr">
        <is>
          <t>12.00%</t>
        </is>
      </c>
    </row>
    <row r="40">
      <c r="A40" s="4" t="inlineStr">
        <is>
          <t>Accrued interest</t>
        </is>
      </c>
      <c r="AJ40" s="6" t="n">
        <v>2820</v>
      </c>
      <c r="AQ40" s="6" t="n">
        <v>63001</v>
      </c>
    </row>
    <row r="41">
      <c r="A41" s="4" t="inlineStr">
        <is>
          <t>Common stock, shares, issued | shares</t>
        </is>
      </c>
      <c r="I41" s="5" t="n">
        <v>105157409</v>
      </c>
      <c r="AD41" s="5" t="n">
        <v>105157409</v>
      </c>
    </row>
    <row r="42">
      <c r="A42" s="4" t="inlineStr">
        <is>
          <t>Common stock issued value</t>
        </is>
      </c>
      <c r="I42" s="6" t="n">
        <v>147220</v>
      </c>
      <c r="AD42" s="6" t="n">
        <v>147220</v>
      </c>
    </row>
    <row r="43">
      <c r="A43" s="4" t="inlineStr">
        <is>
          <t>Convertible notes payable</t>
        </is>
      </c>
      <c r="AN43" s="6" t="n">
        <v>110000</v>
      </c>
      <c r="AZ43" s="6" t="n">
        <v>32400</v>
      </c>
      <c r="BB43" s="6" t="n">
        <v>110000</v>
      </c>
    </row>
    <row r="44">
      <c r="A44" s="4" t="inlineStr">
        <is>
          <t>Debt maturity date</t>
        </is>
      </c>
      <c r="AN44" s="4" t="inlineStr">
        <is>
          <t>Sep. 8,
		2017</t>
        </is>
      </c>
    </row>
    <row r="45">
      <c r="A45" s="4" t="inlineStr">
        <is>
          <t>Debt conversion, converted instrument, shares issued | shares</t>
        </is>
      </c>
      <c r="AQ45" s="5" t="n">
        <v>179800000</v>
      </c>
    </row>
    <row r="46">
      <c r="A46" s="4" t="inlineStr">
        <is>
          <t>Debt conversion principle amount</t>
        </is>
      </c>
      <c r="AJ46" s="5" t="n">
        <v>46999</v>
      </c>
    </row>
    <row r="47">
      <c r="A47" s="4" t="inlineStr">
        <is>
          <t>Debt instrument conversion feature</t>
        </is>
      </c>
      <c r="AQ47" s="6" t="n">
        <v>298575</v>
      </c>
    </row>
    <row r="48">
      <c r="A48" s="4" t="inlineStr">
        <is>
          <t>Conversion percentage</t>
        </is>
      </c>
      <c r="AN48" s="4" t="inlineStr">
        <is>
          <t>60.00%</t>
        </is>
      </c>
    </row>
    <row r="49">
      <c r="A49" s="4" t="inlineStr">
        <is>
          <t>Trading days | d</t>
        </is>
      </c>
      <c r="AN49" s="5" t="n">
        <v>25</v>
      </c>
    </row>
    <row r="50">
      <c r="A50" s="4" t="inlineStr">
        <is>
          <t>Convertible Debtentures [Member] | Non Related Party Fourteen [Member]</t>
        </is>
      </c>
    </row>
    <row r="51">
      <c r="A51" s="4" t="inlineStr">
        <is>
          <t>Debt discount</t>
        </is>
      </c>
      <c r="V51" s="6" t="n">
        <v>0</v>
      </c>
      <c r="AC51" s="6" t="n">
        <v>3800</v>
      </c>
      <c r="AY51" s="6" t="n">
        <v>0</v>
      </c>
    </row>
    <row r="52">
      <c r="A52" s="4" t="inlineStr">
        <is>
          <t>Notes payable</t>
        </is>
      </c>
      <c r="J52" s="6" t="n">
        <v>65600</v>
      </c>
      <c r="AJ52" s="5" t="n">
        <v>65600</v>
      </c>
    </row>
    <row r="53">
      <c r="A53" s="4" t="inlineStr">
        <is>
          <t>Accrued interest</t>
        </is>
      </c>
      <c r="AC53" s="5" t="n">
        <v>10476</v>
      </c>
    </row>
    <row r="54">
      <c r="A54" s="4" t="inlineStr">
        <is>
          <t>Debt instrument, unamortized discount net issuance costs</t>
        </is>
      </c>
      <c r="H54" s="6" t="n">
        <v>4035</v>
      </c>
    </row>
    <row r="55">
      <c r="A55" s="4" t="inlineStr">
        <is>
          <t>Amortization of debt discount</t>
        </is>
      </c>
      <c r="AS55" s="5" t="n">
        <v>950</v>
      </c>
      <c r="AZ55" s="5" t="n">
        <v>2850</v>
      </c>
    </row>
    <row r="56">
      <c r="A56" s="4" t="inlineStr">
        <is>
          <t>Convertible notes payable</t>
        </is>
      </c>
      <c r="J56" s="6" t="n">
        <v>65600</v>
      </c>
      <c r="V56" s="5" t="n">
        <v>76076</v>
      </c>
      <c r="AC56" s="6" t="n">
        <v>76076</v>
      </c>
      <c r="AJ56" s="6" t="n">
        <v>65600</v>
      </c>
      <c r="AY56" s="5" t="n">
        <v>76076</v>
      </c>
      <c r="BT56" s="6" t="n">
        <v>56567</v>
      </c>
      <c r="BV56" s="6" t="n">
        <v>56567</v>
      </c>
      <c r="BZ56" s="6" t="n">
        <v>50000</v>
      </c>
    </row>
    <row r="57">
      <c r="A57" s="4" t="inlineStr">
        <is>
          <t>Debt instrument convertible debt percentage</t>
        </is>
      </c>
      <c r="J57" s="4" t="inlineStr">
        <is>
          <t>2.50%</t>
        </is>
      </c>
      <c r="AC57" s="4" t="inlineStr">
        <is>
          <t>2.50%</t>
        </is>
      </c>
      <c r="AJ57" s="4" t="inlineStr">
        <is>
          <t>2.50%</t>
        </is>
      </c>
      <c r="BV57" s="4" t="inlineStr">
        <is>
          <t>2.50%</t>
        </is>
      </c>
      <c r="BZ57" s="4" t="inlineStr">
        <is>
          <t>2.00%</t>
        </is>
      </c>
    </row>
    <row r="58">
      <c r="A58" s="4" t="inlineStr">
        <is>
          <t>Stock issued price per shares | $ / shares</t>
        </is>
      </c>
      <c r="BT58" s="11" t="n">
        <v>0.05</v>
      </c>
      <c r="BZ58" s="11" t="n">
        <v>0.05</v>
      </c>
    </row>
    <row r="59">
      <c r="A59" s="4" t="inlineStr">
        <is>
          <t>Debt conversion, converted instrument, shares issued | shares</t>
        </is>
      </c>
      <c r="H59" s="5" t="n">
        <v>1000000</v>
      </c>
      <c r="AC59" s="5" t="n">
        <v>5000000</v>
      </c>
    </row>
    <row r="60">
      <c r="A60" s="4" t="inlineStr">
        <is>
          <t>Back and End Note [Member]</t>
        </is>
      </c>
    </row>
    <row r="61">
      <c r="A61" s="4" t="inlineStr">
        <is>
          <t>Debt instrument, interest rate, stated percentage</t>
        </is>
      </c>
      <c r="AH61" s="4" t="inlineStr">
        <is>
          <t>8.00%</t>
        </is>
      </c>
    </row>
    <row r="62">
      <c r="A62" s="4" t="inlineStr">
        <is>
          <t>Debt principal amount</t>
        </is>
      </c>
      <c r="U62" s="5" t="n">
        <v>71500</v>
      </c>
      <c r="V62" s="5" t="n">
        <v>71500</v>
      </c>
      <c r="AH62" s="6" t="n">
        <v>100000</v>
      </c>
      <c r="AR62" s="5" t="n">
        <v>71500</v>
      </c>
      <c r="AY62" s="5" t="n">
        <v>71500</v>
      </c>
    </row>
    <row r="63">
      <c r="A63" s="4" t="inlineStr">
        <is>
          <t>Convertible notes payable</t>
        </is>
      </c>
      <c r="U63" s="5" t="n">
        <v>192139</v>
      </c>
      <c r="V63" s="5" t="n">
        <v>458957</v>
      </c>
      <c r="AH63" s="6" t="n">
        <v>65000</v>
      </c>
      <c r="AR63" s="5" t="n">
        <v>192139</v>
      </c>
      <c r="AY63" s="5" t="n">
        <v>458957</v>
      </c>
    </row>
    <row r="64">
      <c r="A64" s="4" t="inlineStr">
        <is>
          <t>Debt instrument convertible debt percentage</t>
        </is>
      </c>
      <c r="AH64" s="4" t="inlineStr">
        <is>
          <t>24.00%</t>
        </is>
      </c>
    </row>
    <row r="65">
      <c r="A65" s="4" t="inlineStr">
        <is>
          <t>Conversion percentage</t>
        </is>
      </c>
      <c r="AH65" s="4" t="inlineStr">
        <is>
          <t>60.00%</t>
        </is>
      </c>
    </row>
    <row r="66">
      <c r="A66" s="4" t="inlineStr">
        <is>
          <t>Trading days | d</t>
        </is>
      </c>
      <c r="AH66" s="5" t="n">
        <v>25</v>
      </c>
    </row>
    <row r="67">
      <c r="A67" s="4" t="inlineStr">
        <is>
          <t>Derivative loss</t>
        </is>
      </c>
      <c r="AH67" s="6" t="n">
        <v>110700</v>
      </c>
    </row>
    <row r="68">
      <c r="A68" s="4" t="inlineStr">
        <is>
          <t>Back and End Note [Member] | Unrelated Third Party [Member]</t>
        </is>
      </c>
    </row>
    <row r="69">
      <c r="A69" s="4" t="inlineStr">
        <is>
          <t>Debt instrument, interest rate, stated percentage</t>
        </is>
      </c>
      <c r="AE69" s="4" t="inlineStr">
        <is>
          <t>8.00%</t>
        </is>
      </c>
      <c r="AF69" s="4" t="inlineStr">
        <is>
          <t>8.00%</t>
        </is>
      </c>
    </row>
    <row r="70">
      <c r="A70" s="4" t="inlineStr">
        <is>
          <t>Debt principal amount</t>
        </is>
      </c>
      <c r="U70" s="5" t="n">
        <v>66000</v>
      </c>
      <c r="V70" s="5" t="n">
        <v>66000</v>
      </c>
      <c r="AR70" s="5" t="n">
        <v>66000</v>
      </c>
      <c r="AY70" s="5" t="n">
        <v>66000</v>
      </c>
    </row>
    <row r="71">
      <c r="A71" s="4" t="inlineStr">
        <is>
          <t>Convertible notes payable</t>
        </is>
      </c>
      <c r="U71" s="5" t="n">
        <v>174929</v>
      </c>
      <c r="V71" s="5" t="n">
        <v>417577</v>
      </c>
      <c r="AE71" s="6" t="n">
        <v>60000</v>
      </c>
      <c r="AF71" s="6" t="n">
        <v>60000</v>
      </c>
      <c r="AR71" s="5" t="n">
        <v>174929</v>
      </c>
      <c r="AY71" s="5" t="n">
        <v>417577</v>
      </c>
    </row>
    <row r="72">
      <c r="A72" s="4" t="inlineStr">
        <is>
          <t>Debt instrument convertible debt percentage</t>
        </is>
      </c>
      <c r="AE72" s="4" t="inlineStr">
        <is>
          <t>24.00%</t>
        </is>
      </c>
      <c r="AF72" s="4" t="inlineStr">
        <is>
          <t>24.00%</t>
        </is>
      </c>
    </row>
    <row r="73">
      <c r="A73" s="4" t="inlineStr">
        <is>
          <t>Conversion percentage</t>
        </is>
      </c>
      <c r="AE73" s="4" t="inlineStr">
        <is>
          <t>60.00%</t>
        </is>
      </c>
    </row>
    <row r="74">
      <c r="A74" s="4" t="inlineStr">
        <is>
          <t>Trading days | d</t>
        </is>
      </c>
      <c r="AE74" s="5" t="n">
        <v>25</v>
      </c>
    </row>
    <row r="75">
      <c r="A75" s="4" t="inlineStr">
        <is>
          <t>Derivative loss</t>
        </is>
      </c>
      <c r="AE75" s="6" t="n">
        <v>68067</v>
      </c>
      <c r="AF75" s="6" t="n">
        <v>68067</v>
      </c>
    </row>
    <row r="76">
      <c r="A76" s="4" t="inlineStr">
        <is>
          <t>Restatement of Promissory Notes [Member] | Subsequent Event [Member]</t>
        </is>
      </c>
    </row>
    <row r="77">
      <c r="A77" s="4" t="inlineStr">
        <is>
          <t>Debt instrument, interest rate, stated percentage</t>
        </is>
      </c>
      <c r="D77" s="4" t="inlineStr">
        <is>
          <t>2.00%</t>
        </is>
      </c>
    </row>
    <row r="78">
      <c r="A78" s="4" t="inlineStr">
        <is>
          <t>Debt principal amount</t>
        </is>
      </c>
      <c r="D78" s="6" t="n">
        <v>166926</v>
      </c>
    </row>
    <row r="79">
      <c r="A79" s="4" t="inlineStr">
        <is>
          <t>Debt instrument accrued interest</t>
        </is>
      </c>
      <c r="R79" s="6" t="n">
        <v>23258</v>
      </c>
    </row>
    <row r="80">
      <c r="A80" s="4" t="inlineStr">
        <is>
          <t>Note Payable Unrelated Party [Member]</t>
        </is>
      </c>
    </row>
    <row r="81">
      <c r="A81" s="4" t="inlineStr">
        <is>
          <t>Debt discount</t>
        </is>
      </c>
      <c r="U81" s="5" t="n">
        <v>19947</v>
      </c>
      <c r="V81" s="5" t="n">
        <v>8921</v>
      </c>
      <c r="AR81" s="5" t="n">
        <v>19947</v>
      </c>
      <c r="AY81" s="5" t="n">
        <v>8921</v>
      </c>
    </row>
    <row r="82">
      <c r="A82" s="4" t="inlineStr">
        <is>
          <t>Non Related Parties Convertible Notes Payable [Member]</t>
        </is>
      </c>
    </row>
    <row r="83">
      <c r="A83" s="4" t="inlineStr">
        <is>
          <t>Debt discount</t>
        </is>
      </c>
      <c r="U83" s="5" t="n">
        <v>15893</v>
      </c>
      <c r="V83" s="5" t="n">
        <v>17370</v>
      </c>
      <c r="AR83" s="5" t="n">
        <v>15893</v>
      </c>
      <c r="AY83" s="5" t="n">
        <v>17370</v>
      </c>
    </row>
    <row r="84">
      <c r="A84" s="4" t="inlineStr">
        <is>
          <t>Convertible Notes Payable [Member]</t>
        </is>
      </c>
    </row>
    <row r="85">
      <c r="A85" s="4" t="inlineStr">
        <is>
          <t>Debt discount</t>
        </is>
      </c>
      <c r="U85" s="6" t="n">
        <v>11172</v>
      </c>
      <c r="V85" s="5" t="n">
        <v>22344</v>
      </c>
      <c r="Z85" s="5" t="n">
        <v>5000</v>
      </c>
      <c r="AR85" s="6" t="n">
        <v>11172</v>
      </c>
      <c r="AY85" s="5" t="n">
        <v>22344</v>
      </c>
    </row>
    <row r="86">
      <c r="A86" s="4" t="inlineStr">
        <is>
          <t>Debt instrument, unamortized discount net issuance costs</t>
        </is>
      </c>
      <c r="V86" s="5" t="n">
        <v>5000</v>
      </c>
      <c r="AY86" s="5" t="n">
        <v>5000</v>
      </c>
    </row>
    <row r="87">
      <c r="A87" s="4" t="inlineStr">
        <is>
          <t>Outstanding notes payable</t>
        </is>
      </c>
      <c r="AZ87" s="5" t="n">
        <v>589829</v>
      </c>
    </row>
    <row r="88">
      <c r="A88" s="4" t="inlineStr">
        <is>
          <t>Amortization of debt discount</t>
        </is>
      </c>
      <c r="X88" s="6" t="n">
        <v>8200</v>
      </c>
      <c r="AW88" s="6" t="n">
        <v>28421</v>
      </c>
    </row>
    <row r="89">
      <c r="A89" s="4" t="inlineStr">
        <is>
          <t>Convertible notes payable</t>
        </is>
      </c>
      <c r="S89" s="5" t="n">
        <v>553301</v>
      </c>
      <c r="V89" s="6" t="n">
        <v>70000</v>
      </c>
      <c r="Z89" s="6" t="n">
        <v>70000</v>
      </c>
      <c r="AY89" s="6" t="n">
        <v>70000</v>
      </c>
    </row>
    <row r="90">
      <c r="A90" s="4" t="inlineStr">
        <is>
          <t>Debt instrument convertible debt percentage</t>
        </is>
      </c>
      <c r="Z90" s="4" t="inlineStr">
        <is>
          <t>0.05%</t>
        </is>
      </c>
    </row>
    <row r="91">
      <c r="A91" s="4" t="inlineStr">
        <is>
          <t>Number of warrants issued | shares</t>
        </is>
      </c>
      <c r="V91" s="5" t="n">
        <v>110000000</v>
      </c>
      <c r="AY91" s="5" t="n">
        <v>110000000</v>
      </c>
    </row>
    <row r="92">
      <c r="A92" s="4" t="inlineStr">
        <is>
          <t>Warrant exercise price | $ / shares</t>
        </is>
      </c>
      <c r="V92" s="7" t="n">
        <v>0.001</v>
      </c>
      <c r="AY92" s="7" t="n">
        <v>0.001</v>
      </c>
    </row>
    <row r="93">
      <c r="A93" s="4" t="inlineStr">
        <is>
          <t>Warrant outstanding</t>
        </is>
      </c>
      <c r="V93" s="6" t="n">
        <v>8147</v>
      </c>
      <c r="AY93" s="6" t="n">
        <v>8147</v>
      </c>
    </row>
    <row r="94">
      <c r="A94" s="4" t="inlineStr">
        <is>
          <t>Convertible Notes Payable [Member] | Warrant [Member]</t>
        </is>
      </c>
    </row>
    <row r="95">
      <c r="A95" s="4" t="inlineStr">
        <is>
          <t>Number of warrants issued | shares</t>
        </is>
      </c>
      <c r="V95" s="5" t="n">
        <v>44000000</v>
      </c>
      <c r="Z95" s="5" t="n">
        <v>110000000</v>
      </c>
      <c r="AY95" s="5" t="n">
        <v>44000000</v>
      </c>
    </row>
    <row r="96">
      <c r="A96" s="4" t="inlineStr">
        <is>
          <t>Warrant exercise price | $ / shares</t>
        </is>
      </c>
      <c r="V96" s="7" t="n">
        <v>0.001</v>
      </c>
      <c r="AY96" s="7" t="n">
        <v>0.001</v>
      </c>
    </row>
    <row r="97">
      <c r="A97" s="4" t="inlineStr">
        <is>
          <t>Fair Value of Warrants</t>
        </is>
      </c>
      <c r="V97" s="6" t="n">
        <v>7370</v>
      </c>
      <c r="Z97" s="6" t="n">
        <v>8147</v>
      </c>
    </row>
    <row r="98">
      <c r="A98" s="4" t="inlineStr">
        <is>
          <t>Month of expiration</t>
        </is>
      </c>
      <c r="V98" s="4" t="inlineStr">
        <is>
          <t>Aug. 31,
		2020</t>
        </is>
      </c>
      <c r="Z98" s="4" t="inlineStr">
        <is>
          <t>Aug. 31,
		2019</t>
        </is>
      </c>
      <c r="AY98" s="4" t="inlineStr">
        <is>
          <t>Aug. 31,
		2020</t>
        </is>
      </c>
    </row>
    <row r="99">
      <c r="A99" s="4" t="inlineStr">
        <is>
          <t>Convertible Notes Payable [Member] | Common Stock [Member]</t>
        </is>
      </c>
    </row>
    <row r="100">
      <c r="A100" s="4" t="inlineStr">
        <is>
          <t>Debt instrument, unamortized discount net issuance costs</t>
        </is>
      </c>
      <c r="V100" s="6" t="n">
        <v>6400</v>
      </c>
      <c r="AY100" s="6" t="n">
        <v>6400</v>
      </c>
    </row>
    <row r="101">
      <c r="A101" s="4" t="inlineStr">
        <is>
          <t>Common stock, shares, issued | shares</t>
        </is>
      </c>
      <c r="V101" s="5" t="n">
        <v>6000001</v>
      </c>
      <c r="AY101" s="5" t="n">
        <v>6000001</v>
      </c>
    </row>
    <row r="102">
      <c r="A102" s="4" t="inlineStr">
        <is>
          <t>Common stock issued value</t>
        </is>
      </c>
      <c r="V102" s="6" t="n">
        <v>1800</v>
      </c>
      <c r="AY102" s="6" t="n">
        <v>1800</v>
      </c>
    </row>
    <row r="103">
      <c r="A103" s="4" t="inlineStr">
        <is>
          <t>Convertible Notes Payable [Member] | Minimum [Member]</t>
        </is>
      </c>
    </row>
    <row r="104">
      <c r="A104" s="4" t="inlineStr">
        <is>
          <t>Debt instrument convertible price per share | $ / shares</t>
        </is>
      </c>
      <c r="U104" s="9" t="n">
        <v>0.0003</v>
      </c>
      <c r="V104" s="9" t="n">
        <v>0.0001</v>
      </c>
      <c r="AR104" s="9" t="n">
        <v>0.0003</v>
      </c>
      <c r="AY104" s="9" t="n">
        <v>0.0001</v>
      </c>
    </row>
    <row r="105">
      <c r="A105" s="4" t="inlineStr">
        <is>
          <t>Conversion percentage</t>
        </is>
      </c>
      <c r="AR105" s="4" t="inlineStr">
        <is>
          <t>50.00%</t>
        </is>
      </c>
      <c r="AY105" s="4" t="inlineStr">
        <is>
          <t>50.00%</t>
        </is>
      </c>
    </row>
    <row r="106">
      <c r="A106" s="4" t="inlineStr">
        <is>
          <t>Trading days | d</t>
        </is>
      </c>
      <c r="AR106" s="5" t="n">
        <v>3</v>
      </c>
      <c r="AY106" s="5" t="n">
        <v>3</v>
      </c>
    </row>
    <row r="107">
      <c r="A107" s="4" t="inlineStr">
        <is>
          <t>Convertible Notes Payable [Member] | Maximum [Member]</t>
        </is>
      </c>
    </row>
    <row r="108">
      <c r="A108" s="4" t="inlineStr">
        <is>
          <t>Debt instrument convertible price per share | $ / shares</t>
        </is>
      </c>
      <c r="U108" s="9" t="n">
        <v>0.0004</v>
      </c>
      <c r="V108" s="10" t="n">
        <v>0.000293</v>
      </c>
      <c r="AR108" s="9" t="n">
        <v>0.0004</v>
      </c>
      <c r="AY108" s="10" t="n">
        <v>0.000293</v>
      </c>
    </row>
    <row r="109">
      <c r="A109" s="4" t="inlineStr">
        <is>
          <t>Conversion percentage</t>
        </is>
      </c>
      <c r="AR109" s="4" t="inlineStr">
        <is>
          <t>60.00%</t>
        </is>
      </c>
      <c r="AY109" s="4" t="inlineStr">
        <is>
          <t>60.00%</t>
        </is>
      </c>
    </row>
    <row r="110">
      <c r="A110" s="4" t="inlineStr">
        <is>
          <t>Trading days | d</t>
        </is>
      </c>
      <c r="AR110" s="5" t="n">
        <v>25</v>
      </c>
      <c r="AY110" s="5" t="n">
        <v>25</v>
      </c>
    </row>
    <row r="111">
      <c r="A111" s="4" t="inlineStr">
        <is>
          <t>Convertible Notes Payable [Member] | Subsequent Event [Member] | Warrant [Member]</t>
        </is>
      </c>
    </row>
    <row r="112">
      <c r="A112" s="4" t="inlineStr">
        <is>
          <t>Debt discount</t>
        </is>
      </c>
      <c r="S112" s="6" t="n">
        <v>29481</v>
      </c>
    </row>
    <row r="113">
      <c r="A113" s="4" t="inlineStr">
        <is>
          <t>Warrant exercise price | $ / shares</t>
        </is>
      </c>
      <c r="S113" s="7" t="n">
        <v>0.001</v>
      </c>
    </row>
    <row r="114">
      <c r="A114" s="4" t="inlineStr">
        <is>
          <t>Convertible Notes Payable [Member] | Subsequent Event [Member] | Minimum [Member]</t>
        </is>
      </c>
    </row>
    <row r="115">
      <c r="A115" s="4" t="inlineStr">
        <is>
          <t>Debt instrument convertible price per share | $ / shares</t>
        </is>
      </c>
      <c r="C115" s="12" t="n">
        <v>0.0003</v>
      </c>
      <c r="Q115" s="12" t="n">
        <v>0.0003</v>
      </c>
      <c r="AV115" s="12" t="n">
        <v>0.0008</v>
      </c>
      <c r="BC115" s="12" t="n">
        <v>0.0008</v>
      </c>
    </row>
    <row r="116">
      <c r="A116" s="4" t="inlineStr">
        <is>
          <t>Convertible Notes Payable [Member] | Unrelated Third Party [Member]</t>
        </is>
      </c>
    </row>
    <row r="117">
      <c r="A117" s="4" t="inlineStr">
        <is>
          <t>Debt instrument, interest rate, stated percentage</t>
        </is>
      </c>
      <c r="AL117" s="4" t="inlineStr">
        <is>
          <t>8.00%</t>
        </is>
      </c>
    </row>
    <row r="118">
      <c r="A118" s="4" t="inlineStr">
        <is>
          <t>Accrued interest</t>
        </is>
      </c>
      <c r="J118" s="6" t="n">
        <v>63144</v>
      </c>
      <c r="V118" s="6" t="n">
        <v>3232</v>
      </c>
    </row>
    <row r="119">
      <c r="A119" s="4" t="inlineStr">
        <is>
          <t>Debt principal amount</t>
        </is>
      </c>
      <c r="U119" s="6" t="n">
        <v>12629</v>
      </c>
      <c r="V119" s="5" t="n">
        <v>12629</v>
      </c>
      <c r="AR119" s="6" t="n">
        <v>12629</v>
      </c>
      <c r="AY119" s="6" t="n">
        <v>12629</v>
      </c>
    </row>
    <row r="120">
      <c r="A120" s="4" t="inlineStr">
        <is>
          <t>Non-payment penalty charges</t>
        </is>
      </c>
      <c r="J120" s="6" t="n">
        <v>12442</v>
      </c>
      <c r="AJ120" s="6" t="n">
        <v>12442</v>
      </c>
      <c r="BO120" s="6" t="n">
        <v>6400</v>
      </c>
    </row>
    <row r="121">
      <c r="A121" s="4" t="inlineStr">
        <is>
          <t>Convertible notes payable</t>
        </is>
      </c>
      <c r="U121" s="5" t="n">
        <v>38404</v>
      </c>
      <c r="V121" s="5" t="n">
        <v>62253</v>
      </c>
      <c r="AE121" s="5" t="n">
        <v>34060</v>
      </c>
      <c r="AF121" s="5" t="n">
        <v>34060</v>
      </c>
      <c r="AL121" s="6" t="n">
        <v>64000</v>
      </c>
      <c r="AR121" s="5" t="n">
        <v>38404</v>
      </c>
      <c r="AY121" s="5" t="n">
        <v>62253</v>
      </c>
      <c r="BO121" s="5" t="n">
        <v>856</v>
      </c>
    </row>
    <row r="122">
      <c r="A122" s="4" t="inlineStr">
        <is>
          <t>Debt maturity date</t>
        </is>
      </c>
      <c r="AL122" s="4" t="inlineStr">
        <is>
          <t>May 4,
		2018</t>
        </is>
      </c>
    </row>
    <row r="123">
      <c r="A123" s="4" t="inlineStr">
        <is>
          <t>Interest payable</t>
        </is>
      </c>
      <c r="U123" s="5" t="n">
        <v>10143</v>
      </c>
      <c r="V123" s="6" t="n">
        <v>9782</v>
      </c>
      <c r="AR123" s="5" t="n">
        <v>10143</v>
      </c>
      <c r="AY123" s="5" t="n">
        <v>9782</v>
      </c>
    </row>
    <row r="124">
      <c r="A124" s="4" t="inlineStr">
        <is>
          <t>Debt instrument convertible debt percentage</t>
        </is>
      </c>
      <c r="AL124" s="4" t="inlineStr">
        <is>
          <t>20.00%</t>
        </is>
      </c>
    </row>
    <row r="125">
      <c r="A125" s="4" t="inlineStr">
        <is>
          <t>Deposit liabilities, accrued interest</t>
        </is>
      </c>
      <c r="AE125" s="6" t="n">
        <v>8607</v>
      </c>
      <c r="AF125" s="5" t="n">
        <v>8607</v>
      </c>
      <c r="BO125" s="5" t="n">
        <v>21399</v>
      </c>
    </row>
    <row r="126">
      <c r="A126" s="4" t="inlineStr">
        <is>
          <t>Debt conversion, converted instrument, shares issued | shares</t>
        </is>
      </c>
      <c r="V126" s="5" t="n">
        <v>800000000</v>
      </c>
      <c r="AE126" s="5" t="n">
        <v>50670000</v>
      </c>
    </row>
    <row r="127">
      <c r="A127" s="4" t="inlineStr">
        <is>
          <t>Debt conversion principle amount</t>
        </is>
      </c>
      <c r="V127" s="6" t="n">
        <v>16752</v>
      </c>
    </row>
    <row r="128">
      <c r="A128" s="4" t="inlineStr">
        <is>
          <t>Debt instrument conversion feature</t>
        </is>
      </c>
      <c r="AE128" s="6" t="n">
        <v>70938</v>
      </c>
    </row>
    <row r="129">
      <c r="A129" s="4" t="inlineStr">
        <is>
          <t>Conversion percentage</t>
        </is>
      </c>
      <c r="AL129" s="4" t="inlineStr">
        <is>
          <t>60.00%</t>
        </is>
      </c>
    </row>
    <row r="130">
      <c r="A130" s="4" t="inlineStr">
        <is>
          <t>Trading days | d</t>
        </is>
      </c>
      <c r="AL130" s="5" t="n">
        <v>20</v>
      </c>
    </row>
    <row r="131">
      <c r="A131" s="4" t="inlineStr">
        <is>
          <t>Convertible Notes Payable [Member] | Non Related Party Fourteen [Member]</t>
        </is>
      </c>
    </row>
    <row r="132">
      <c r="A132" s="4" t="inlineStr">
        <is>
          <t>Accrued interest</t>
        </is>
      </c>
      <c r="AY132" s="5" t="n">
        <v>12149</v>
      </c>
    </row>
    <row r="133">
      <c r="A133" s="4" t="inlineStr">
        <is>
          <t>Non-payment penalty charges</t>
        </is>
      </c>
      <c r="BG133" s="6" t="n">
        <v>148225</v>
      </c>
    </row>
    <row r="134">
      <c r="A134" s="4" t="inlineStr">
        <is>
          <t>Convertible notes payable</t>
        </is>
      </c>
      <c r="BG134" s="6" t="n">
        <v>60000</v>
      </c>
    </row>
    <row r="135">
      <c r="A135" s="4" t="inlineStr">
        <is>
          <t>Convertible Notes Payable [Member] | Non Related Party Fifteen [Member]</t>
        </is>
      </c>
    </row>
    <row r="136">
      <c r="A136" s="4" t="inlineStr">
        <is>
          <t>Debt instrument, unamortized discount net issuance costs</t>
        </is>
      </c>
      <c r="BP136" s="6" t="n">
        <v>10000</v>
      </c>
    </row>
    <row r="137">
      <c r="A137" s="4" t="inlineStr">
        <is>
          <t>Debt default, amount</t>
        </is>
      </c>
      <c r="BP137" s="6" t="n">
        <v>3300</v>
      </c>
    </row>
    <row r="138">
      <c r="A138" s="4" t="inlineStr">
        <is>
          <t>Common stock, shares, issued | shares</t>
        </is>
      </c>
      <c r="BP138" s="5" t="n">
        <v>5000000</v>
      </c>
    </row>
    <row r="139">
      <c r="A139" s="4" t="inlineStr">
        <is>
          <t>Convertible notes payable</t>
        </is>
      </c>
      <c r="BP139" s="6" t="n">
        <v>60000</v>
      </c>
    </row>
    <row r="140">
      <c r="A140" s="4" t="inlineStr">
        <is>
          <t>Convertible Notes Payable [Member] | Non Related Party Twenty [Member]</t>
        </is>
      </c>
    </row>
    <row r="141">
      <c r="A141" s="4" t="inlineStr">
        <is>
          <t>Debt discount</t>
        </is>
      </c>
      <c r="AZ141" s="5" t="n">
        <v>255655</v>
      </c>
    </row>
    <row r="142">
      <c r="A142" s="4" t="inlineStr">
        <is>
          <t>Debt instrument, unamortized discount net issuance costs</t>
        </is>
      </c>
      <c r="AZ142" s="6" t="n">
        <v>62950</v>
      </c>
    </row>
    <row r="143">
      <c r="A143" s="4" t="inlineStr">
        <is>
          <t>Common stock, shares, issued | shares</t>
        </is>
      </c>
      <c r="AZ143" s="5" t="n">
        <v>10250000</v>
      </c>
    </row>
    <row r="144">
      <c r="A144" s="4" t="inlineStr">
        <is>
          <t>Common stock issued value</t>
        </is>
      </c>
      <c r="AZ144" s="6" t="n">
        <v>6542</v>
      </c>
    </row>
    <row r="145">
      <c r="A145" s="4" t="inlineStr">
        <is>
          <t>Amortization of debt discount</t>
        </is>
      </c>
      <c r="AZ145" s="5" t="n">
        <v>62950</v>
      </c>
    </row>
    <row r="146">
      <c r="A146" s="4" t="inlineStr">
        <is>
          <t>Convertible notes payable</t>
        </is>
      </c>
      <c r="AZ146" s="5" t="n">
        <v>618250</v>
      </c>
    </row>
    <row r="147">
      <c r="A147" s="4" t="inlineStr">
        <is>
          <t>Debt instrument conversion feature</t>
        </is>
      </c>
      <c r="AZ147" s="6" t="n">
        <v>249113</v>
      </c>
    </row>
    <row r="148">
      <c r="A148" s="4" t="inlineStr">
        <is>
          <t>Convertible Notes Payable [Member] | Non Related Party Twenty [Member] | Minimum [Member]</t>
        </is>
      </c>
    </row>
    <row r="149">
      <c r="A149" s="4" t="inlineStr">
        <is>
          <t>Debt instrument convertible debt percentage</t>
        </is>
      </c>
      <c r="AZ149" s="4" t="inlineStr">
        <is>
          <t>0.03%</t>
        </is>
      </c>
    </row>
    <row r="150">
      <c r="A150" s="4" t="inlineStr">
        <is>
          <t>Convertible Notes Payable [Member] | Non Related Party Twenty [Member] | Maximum [Member]</t>
        </is>
      </c>
    </row>
    <row r="151">
      <c r="A151" s="4" t="inlineStr">
        <is>
          <t>Debt instrument convertible debt percentage</t>
        </is>
      </c>
      <c r="AZ151" s="4" t="inlineStr">
        <is>
          <t>0.10%</t>
        </is>
      </c>
    </row>
    <row r="152">
      <c r="A152" s="4" t="inlineStr">
        <is>
          <t>Convertible Notes Payable [Member] | Unrelated Third Parties [Member]</t>
        </is>
      </c>
    </row>
    <row r="153">
      <c r="A153" s="4" t="inlineStr">
        <is>
          <t>Debt discount</t>
        </is>
      </c>
      <c r="U153" s="5" t="n">
        <v>9250</v>
      </c>
      <c r="AR153" s="5" t="n">
        <v>9250</v>
      </c>
    </row>
    <row r="154">
      <c r="A154" s="4" t="inlineStr">
        <is>
          <t>Notes payable</t>
        </is>
      </c>
      <c r="U154" s="5" t="n">
        <v>101750</v>
      </c>
      <c r="AR154" s="5" t="n">
        <v>101750</v>
      </c>
    </row>
    <row r="155">
      <c r="A155" s="4" t="inlineStr">
        <is>
          <t>Debt instrument, unamortized discount net issuance costs</t>
        </is>
      </c>
      <c r="V155" s="5" t="n">
        <v>14500</v>
      </c>
      <c r="AY155" s="5" t="n">
        <v>14500</v>
      </c>
      <c r="BH155" s="6" t="n">
        <v>14500</v>
      </c>
    </row>
    <row r="156">
      <c r="A156" s="4" t="inlineStr">
        <is>
          <t>Debt settlement</t>
        </is>
      </c>
      <c r="AR156" s="5" t="n">
        <v>915300</v>
      </c>
    </row>
    <row r="157">
      <c r="A157" s="4" t="inlineStr">
        <is>
          <t>Outstanding notes payable</t>
        </is>
      </c>
      <c r="U157" s="5" t="n">
        <v>839407</v>
      </c>
      <c r="AR157" s="5" t="n">
        <v>839407</v>
      </c>
    </row>
    <row r="158">
      <c r="A158" s="4" t="inlineStr">
        <is>
          <t>Amortization of debt discount</t>
        </is>
      </c>
      <c r="AR158" s="5" t="n">
        <v>1542</v>
      </c>
    </row>
    <row r="159">
      <c r="A159" s="4" t="inlineStr">
        <is>
          <t>Convertible notes payable</t>
        </is>
      </c>
      <c r="V159" s="6" t="n">
        <v>159500</v>
      </c>
      <c r="AY159" s="6" t="n">
        <v>159500</v>
      </c>
      <c r="BH159" s="6" t="n">
        <v>159500</v>
      </c>
    </row>
    <row r="160">
      <c r="A160" s="4" t="inlineStr">
        <is>
          <t>Stock issued price per shares | $ / shares</t>
        </is>
      </c>
      <c r="V160" s="12" t="n">
        <v>0.0002</v>
      </c>
      <c r="AY160" s="12" t="n">
        <v>0.0002</v>
      </c>
      <c r="BH160" s="10" t="n">
        <v>0.000275</v>
      </c>
    </row>
    <row r="161">
      <c r="A161" s="4" t="inlineStr">
        <is>
          <t>Amortization</t>
        </is>
      </c>
      <c r="AY161" s="6" t="n">
        <v>55222</v>
      </c>
    </row>
    <row r="162">
      <c r="A162" s="4" t="inlineStr">
        <is>
          <t>Convertible Notes Payable [Member] | Unrelated Third Parties [Member] | Minimum [Member]</t>
        </is>
      </c>
    </row>
    <row r="163">
      <c r="A163" s="4" t="inlineStr">
        <is>
          <t>Notes payable</t>
        </is>
      </c>
      <c r="U163" s="6" t="n">
        <v>33000</v>
      </c>
      <c r="AR163" s="6" t="n">
        <v>33000</v>
      </c>
    </row>
    <row r="164">
      <c r="A164" s="4" t="inlineStr">
        <is>
          <t>Stock issued price per shares | $ / shares</t>
        </is>
      </c>
      <c r="U164" s="7" t="n">
        <v>0.002</v>
      </c>
      <c r="AR164" s="7" t="n">
        <v>0.002</v>
      </c>
    </row>
    <row r="165">
      <c r="A165" s="4" t="inlineStr">
        <is>
          <t>Convertible Notes Payable [Member] | Unrelated Third Parties [Member] | Maximum [Member]</t>
        </is>
      </c>
    </row>
    <row r="166">
      <c r="A166" s="4" t="inlineStr">
        <is>
          <t>Notes payable</t>
        </is>
      </c>
      <c r="U166" s="6" t="n">
        <v>68750</v>
      </c>
      <c r="AR166" s="6" t="n">
        <v>68750</v>
      </c>
    </row>
    <row r="167">
      <c r="A167" s="4" t="inlineStr">
        <is>
          <t>Stock issued price per shares | $ / shares</t>
        </is>
      </c>
      <c r="U167" s="12" t="n">
        <v>0.0005</v>
      </c>
      <c r="AR167" s="12" t="n">
        <v>0.0005</v>
      </c>
    </row>
    <row r="168">
      <c r="A168" s="4" t="inlineStr">
        <is>
          <t>Convertible Notes Payable [Member] | Unrelated Third Parties [Member] | Subsequent Event [Member]</t>
        </is>
      </c>
    </row>
    <row r="169">
      <c r="A169" s="4" t="inlineStr">
        <is>
          <t>Debt discount</t>
        </is>
      </c>
      <c r="D169" s="5" t="n">
        <v>1900</v>
      </c>
      <c r="S169" s="6" t="n">
        <v>1650</v>
      </c>
      <c r="T169" s="5" t="n">
        <v>7550</v>
      </c>
    </row>
    <row r="170">
      <c r="A170" s="4" t="inlineStr">
        <is>
          <t>Debt principal amount</t>
        </is>
      </c>
      <c r="D170" s="5" t="n">
        <v>20900</v>
      </c>
      <c r="S170" s="6" t="n">
        <v>16500</v>
      </c>
      <c r="T170" s="6" t="n">
        <v>38500</v>
      </c>
    </row>
    <row r="171">
      <c r="A171" s="4" t="inlineStr">
        <is>
          <t>Repayments of convertible debt</t>
        </is>
      </c>
      <c r="P171" s="6" t="n">
        <v>19500</v>
      </c>
      <c r="Q171" s="6" t="n">
        <v>19500</v>
      </c>
    </row>
    <row r="172">
      <c r="A172" s="4" t="inlineStr">
        <is>
          <t>Convertible Notes Payable [Member] | 16 Unrelated Third Parties [Member]</t>
        </is>
      </c>
    </row>
    <row r="173">
      <c r="A173" s="4" t="inlineStr">
        <is>
          <t>Debt discount</t>
        </is>
      </c>
      <c r="V173" s="6" t="n">
        <v>17370</v>
      </c>
      <c r="AY173" s="5" t="n">
        <v>17370</v>
      </c>
    </row>
    <row r="174">
      <c r="A174" s="4" t="inlineStr">
        <is>
          <t>Convertible notes payable</t>
        </is>
      </c>
      <c r="V174" s="5" t="n">
        <v>736180</v>
      </c>
      <c r="AY174" s="5" t="n">
        <v>736180</v>
      </c>
    </row>
    <row r="175">
      <c r="A175" s="4" t="inlineStr">
        <is>
          <t>Amortization</t>
        </is>
      </c>
      <c r="AR175" s="6" t="n">
        <v>9185</v>
      </c>
    </row>
    <row r="176">
      <c r="A176" s="4" t="inlineStr">
        <is>
          <t>Convertible Notes Payable [Member] | Brewer and Associates Consulting, LLC [Member] | Non Related Party Twenty [Member]</t>
        </is>
      </c>
    </row>
    <row r="177">
      <c r="A177" s="4" t="inlineStr">
        <is>
          <t>Repayments of notes payable</t>
        </is>
      </c>
      <c r="BA177" s="6" t="n">
        <v>60000</v>
      </c>
      <c r="BB177" s="6" t="n">
        <v>40000</v>
      </c>
    </row>
    <row r="178">
      <c r="A178" s="4" t="inlineStr">
        <is>
          <t>Debt principal amount</t>
        </is>
      </c>
      <c r="U178" s="6" t="n">
        <v>20000</v>
      </c>
      <c r="V178" s="5" t="n">
        <v>20000</v>
      </c>
      <c r="AR178" s="5" t="n">
        <v>20000</v>
      </c>
      <c r="AY178" s="5" t="n">
        <v>20000</v>
      </c>
    </row>
    <row r="179">
      <c r="A179" s="4" t="inlineStr">
        <is>
          <t>Convertible notes payable</t>
        </is>
      </c>
      <c r="N179" s="6" t="n">
        <v>120000</v>
      </c>
      <c r="U179" s="6" t="n">
        <v>50687</v>
      </c>
      <c r="V179" s="6" t="n">
        <v>56373</v>
      </c>
      <c r="AR179" s="5" t="n">
        <v>50687</v>
      </c>
      <c r="AY179" s="6" t="n">
        <v>56373</v>
      </c>
    </row>
    <row r="180">
      <c r="A180" s="4" t="inlineStr">
        <is>
          <t>Extinguishment debt extinguishment assets payments</t>
        </is>
      </c>
      <c r="N180" s="5" t="n">
        <v>7000</v>
      </c>
    </row>
    <row r="181">
      <c r="A181" s="4" t="inlineStr">
        <is>
          <t>Derivative, collateral, obligation to return cash</t>
        </is>
      </c>
      <c r="N181" s="6" t="n">
        <v>36000</v>
      </c>
    </row>
    <row r="182">
      <c r="A182" s="4" t="inlineStr">
        <is>
          <t>Convertible Notes Payable [Member] | Note Agreement [Member]</t>
        </is>
      </c>
    </row>
    <row r="183">
      <c r="A183" s="4" t="inlineStr">
        <is>
          <t>Debt principal amount</t>
        </is>
      </c>
      <c r="Z183" s="6" t="n">
        <v>1000000</v>
      </c>
    </row>
    <row r="184">
      <c r="A184" s="4" t="inlineStr">
        <is>
          <t>Proceeds from loan</t>
        </is>
      </c>
      <c r="AR184" s="6" t="n">
        <v>112799</v>
      </c>
    </row>
    <row r="185">
      <c r="A185" s="4" t="inlineStr">
        <is>
          <t>Convertible Notes Payable [Member] | Note Agreement [Member] | Subsequent Event [Member]</t>
        </is>
      </c>
    </row>
    <row r="186">
      <c r="A186" s="4" t="inlineStr">
        <is>
          <t>Stock issued during period, restricted stock | shares</t>
        </is>
      </c>
      <c r="AV186" s="5" t="n">
        <v>240350000</v>
      </c>
    </row>
    <row r="187">
      <c r="A187" s="4" t="inlineStr">
        <is>
          <t>Stock issued during period, restricted stock value</t>
        </is>
      </c>
      <c r="AV187" s="6" t="n">
        <v>120175</v>
      </c>
    </row>
    <row r="188">
      <c r="A188" s="4" t="inlineStr">
        <is>
          <t>Debt instrument fair value</t>
        </is>
      </c>
      <c r="AV188" s="6" t="n">
        <v>2344399</v>
      </c>
    </row>
    <row r="189">
      <c r="A189" s="4" t="inlineStr">
        <is>
          <t>Proceeds from loan</t>
        </is>
      </c>
      <c r="B189" s="6" t="n">
        <v>128937</v>
      </c>
    </row>
    <row r="190">
      <c r="A190" s="4" t="inlineStr">
        <is>
          <t>Convertible Notes Payable [Member] | Promissory Note [Member]</t>
        </is>
      </c>
    </row>
    <row r="191">
      <c r="A191" s="4" t="inlineStr">
        <is>
          <t>Debt principal amount</t>
        </is>
      </c>
      <c r="AA191" s="6" t="n">
        <v>75000</v>
      </c>
    </row>
    <row r="192">
      <c r="A192" s="4" t="inlineStr">
        <is>
          <t>Convertible notes payable</t>
        </is>
      </c>
      <c r="AA192" s="5" t="n">
        <v>60000</v>
      </c>
    </row>
    <row r="193">
      <c r="A193" s="4" t="inlineStr">
        <is>
          <t>Interest payable</t>
        </is>
      </c>
      <c r="AA193" s="5" t="n">
        <v>15900</v>
      </c>
    </row>
    <row r="194">
      <c r="A194" s="4" t="inlineStr">
        <is>
          <t>Derivative loss</t>
        </is>
      </c>
      <c r="AA194" s="5" t="n">
        <v>75900</v>
      </c>
    </row>
    <row r="195">
      <c r="A195" s="4" t="inlineStr">
        <is>
          <t>Convertible Notes Payable [Member] | Promissory Note [Member] | Settlement Agreement [Member] | Non Related Party Fifteen [Member]</t>
        </is>
      </c>
    </row>
    <row r="196">
      <c r="A196" s="4" t="inlineStr">
        <is>
          <t>Common stock, shares, issued | shares</t>
        </is>
      </c>
      <c r="U196" s="5" t="n">
        <v>1000000</v>
      </c>
      <c r="V196" s="5" t="n">
        <v>1000000</v>
      </c>
      <c r="AR196" s="5" t="n">
        <v>1000000</v>
      </c>
      <c r="AY196" s="5" t="n">
        <v>1000000</v>
      </c>
    </row>
    <row r="197">
      <c r="A197" s="4" t="inlineStr">
        <is>
          <t>Common stock issued value</t>
        </is>
      </c>
      <c r="U197" s="6" t="n">
        <v>1500</v>
      </c>
      <c r="V197" s="6" t="n">
        <v>1500</v>
      </c>
      <c r="AR197" s="6" t="n">
        <v>1500</v>
      </c>
      <c r="AY197" s="6" t="n">
        <v>1500</v>
      </c>
    </row>
    <row r="198">
      <c r="A198" s="4" t="inlineStr">
        <is>
          <t>Convertible notes payable</t>
        </is>
      </c>
      <c r="U198" s="5" t="n">
        <v>60000</v>
      </c>
      <c r="V198" s="5" t="n">
        <v>60000</v>
      </c>
      <c r="AR198" s="5" t="n">
        <v>60000</v>
      </c>
      <c r="AY198" s="5" t="n">
        <v>60000</v>
      </c>
    </row>
    <row r="199">
      <c r="A199" s="4" t="inlineStr">
        <is>
          <t>Convertible Notes Payable [Member] | Convertible Promissory Note [Member] | Non Related Party Twenty Five [Member]</t>
        </is>
      </c>
    </row>
    <row r="200">
      <c r="A200" s="4" t="inlineStr">
        <is>
          <t>Debt discount</t>
        </is>
      </c>
      <c r="V200" s="5" t="n">
        <v>33516</v>
      </c>
      <c r="AY200" s="5" t="n">
        <v>33516</v>
      </c>
    </row>
    <row r="201">
      <c r="A201" s="4" t="inlineStr">
        <is>
          <t>Convertible notes payable</t>
        </is>
      </c>
      <c r="V201" s="5" t="n">
        <v>540000</v>
      </c>
      <c r="AY201" s="5" t="n">
        <v>540000</v>
      </c>
    </row>
    <row r="202">
      <c r="A202" s="4" t="inlineStr">
        <is>
          <t>Convertible Notes Payable [Member] | Convertible Debtentures [Member]</t>
        </is>
      </c>
    </row>
    <row r="203">
      <c r="A203" s="4" t="inlineStr">
        <is>
          <t>Debt instrument, interest rate, stated percentage</t>
        </is>
      </c>
      <c r="AN203" s="4" t="inlineStr">
        <is>
          <t>8.00%</t>
        </is>
      </c>
      <c r="BB203" s="4" t="inlineStr">
        <is>
          <t>8.00%</t>
        </is>
      </c>
    </row>
    <row r="204">
      <c r="A204" s="4" t="inlineStr">
        <is>
          <t>Debt principal amount</t>
        </is>
      </c>
      <c r="U204" s="5" t="n">
        <v>38301</v>
      </c>
      <c r="V204" s="5" t="n">
        <v>38301</v>
      </c>
      <c r="AR204" s="5" t="n">
        <v>38301</v>
      </c>
      <c r="AY204" s="5" t="n">
        <v>38301</v>
      </c>
    </row>
    <row r="205">
      <c r="A205" s="4" t="inlineStr">
        <is>
          <t>Convertible notes payable</t>
        </is>
      </c>
      <c r="U205" s="5" t="n">
        <v>103311</v>
      </c>
      <c r="V205" s="5" t="n">
        <v>246819</v>
      </c>
      <c r="AN205" s="6" t="n">
        <v>49819</v>
      </c>
      <c r="AR205" s="5" t="n">
        <v>103311</v>
      </c>
      <c r="AY205" s="5" t="n">
        <v>246819</v>
      </c>
      <c r="BB205" s="6" t="n">
        <v>49819</v>
      </c>
    </row>
    <row r="206">
      <c r="A206" s="4" t="inlineStr">
        <is>
          <t>Debt maturity date</t>
        </is>
      </c>
      <c r="AN206" s="4" t="inlineStr">
        <is>
          <t>Feb. 13,
		2019</t>
        </is>
      </c>
    </row>
    <row r="207">
      <c r="A207" s="4" t="inlineStr">
        <is>
          <t>Debt instrument convertible debt percentage</t>
        </is>
      </c>
      <c r="AN207" s="4" t="inlineStr">
        <is>
          <t>24.00%</t>
        </is>
      </c>
      <c r="BB207" s="4" t="inlineStr">
        <is>
          <t>24.00%</t>
        </is>
      </c>
    </row>
    <row r="208">
      <c r="A208" s="4" t="inlineStr">
        <is>
          <t>Conversion percentage</t>
        </is>
      </c>
      <c r="AN208" s="4" t="inlineStr">
        <is>
          <t>60.00%</t>
        </is>
      </c>
    </row>
    <row r="209">
      <c r="A209" s="4" t="inlineStr">
        <is>
          <t>Trading days | d</t>
        </is>
      </c>
      <c r="AN209" s="5" t="n">
        <v>25</v>
      </c>
    </row>
    <row r="210">
      <c r="A210" s="4" t="inlineStr">
        <is>
          <t>Convertible Notes Payable [Member] | Convertible Debenture [Member] | Restricted Stock [Member]</t>
        </is>
      </c>
    </row>
    <row r="211">
      <c r="A211" s="4" t="inlineStr">
        <is>
          <t>Debt principal amount</t>
        </is>
      </c>
      <c r="AB211" s="6" t="n">
        <v>15000</v>
      </c>
      <c r="AW211" s="5" t="n">
        <v>15000</v>
      </c>
    </row>
    <row r="212">
      <c r="A212" s="4" t="inlineStr">
        <is>
          <t>Debt conversion, converted instrument, shares issued | shares</t>
        </is>
      </c>
      <c r="AB212" s="5" t="n">
        <v>52244433</v>
      </c>
    </row>
    <row r="213">
      <c r="A213" s="4" t="inlineStr">
        <is>
          <t>Number of shares issued for conversion of debt</t>
        </is>
      </c>
      <c r="AB213" s="6" t="n">
        <v>37011</v>
      </c>
    </row>
    <row r="214">
      <c r="A214" s="4" t="inlineStr">
        <is>
          <t>Convertible Notes Payable [Member] | Restatement of Promissory Notes [Member]</t>
        </is>
      </c>
    </row>
    <row r="215">
      <c r="A215" s="4" t="inlineStr">
        <is>
          <t>Repayments of convertible debt</t>
        </is>
      </c>
      <c r="AA215" s="6" t="n">
        <v>75900</v>
      </c>
    </row>
    <row r="216">
      <c r="A216" s="4" t="inlineStr">
        <is>
          <t>Conversion percentage</t>
        </is>
      </c>
      <c r="AA216" s="4" t="inlineStr">
        <is>
          <t>50.00%</t>
        </is>
      </c>
    </row>
    <row r="217">
      <c r="A217" s="4" t="inlineStr">
        <is>
          <t>Note Payable One [Member]</t>
        </is>
      </c>
    </row>
    <row r="218">
      <c r="A218" s="4" t="inlineStr">
        <is>
          <t>Interest expense, debt</t>
        </is>
      </c>
      <c r="AR218" s="5" t="n">
        <v>4721</v>
      </c>
      <c r="AY218" s="5" t="n">
        <v>4196</v>
      </c>
    </row>
    <row r="219">
      <c r="A219" s="4" t="inlineStr">
        <is>
          <t>Note Payable One [Member] | Promissory Note [Member]</t>
        </is>
      </c>
    </row>
    <row r="220">
      <c r="A220" s="4" t="inlineStr">
        <is>
          <t>Notes payable</t>
        </is>
      </c>
      <c r="U220" s="5" t="n">
        <v>14400</v>
      </c>
      <c r="V220" s="5" t="n">
        <v>14400</v>
      </c>
      <c r="AR220" s="5" t="n">
        <v>14400</v>
      </c>
      <c r="AY220" s="5" t="n">
        <v>14400</v>
      </c>
      <c r="AZ220" s="6" t="n">
        <v>12000</v>
      </c>
      <c r="BA220" s="5" t="n">
        <v>12000</v>
      </c>
    </row>
    <row r="221">
      <c r="A221" s="4" t="inlineStr">
        <is>
          <t>Debt instrument, unamortized discount net issuance costs</t>
        </is>
      </c>
      <c r="AZ221" s="5" t="n">
        <v>2400</v>
      </c>
      <c r="BA221" s="5" t="n">
        <v>2000</v>
      </c>
    </row>
    <row r="222">
      <c r="A222" s="4" t="inlineStr">
        <is>
          <t>Note Payable One [Member] | Director [Member]</t>
        </is>
      </c>
    </row>
    <row r="223">
      <c r="A223" s="4" t="inlineStr">
        <is>
          <t>Notes payable</t>
        </is>
      </c>
      <c r="CK223" s="6" t="n">
        <v>200000</v>
      </c>
    </row>
    <row r="224">
      <c r="A224" s="4" t="inlineStr">
        <is>
          <t>Debt instrument, interest rate, stated percentage</t>
        </is>
      </c>
      <c r="CL224" s="4" t="inlineStr">
        <is>
          <t>12.00%</t>
        </is>
      </c>
      <c r="CM224" s="4" t="inlineStr">
        <is>
          <t>10.00%</t>
        </is>
      </c>
    </row>
    <row r="225">
      <c r="A225" s="4" t="inlineStr">
        <is>
          <t>Accrued interest</t>
        </is>
      </c>
      <c r="AR225" s="5" t="n">
        <v>164276</v>
      </c>
      <c r="AY225" s="5" t="n">
        <v>159555</v>
      </c>
    </row>
    <row r="226">
      <c r="A226" s="4" t="inlineStr">
        <is>
          <t>Note Payable Two [Member]</t>
        </is>
      </c>
    </row>
    <row r="227">
      <c r="A227" s="4" t="inlineStr">
        <is>
          <t>Notes payable</t>
        </is>
      </c>
      <c r="U227" s="5" t="n">
        <v>1394693</v>
      </c>
      <c r="V227" s="5" t="n">
        <v>1385163</v>
      </c>
      <c r="AR227" s="5" t="n">
        <v>1394693</v>
      </c>
      <c r="AY227" s="5" t="n">
        <v>1385163</v>
      </c>
    </row>
    <row r="228">
      <c r="A228" s="4" t="inlineStr">
        <is>
          <t>Debt instrument, unamortized discount net issuance costs</t>
        </is>
      </c>
      <c r="U228" s="5" t="n">
        <v>19947</v>
      </c>
      <c r="V228" s="5" t="n">
        <v>8921</v>
      </c>
      <c r="AR228" s="5" t="n">
        <v>19947</v>
      </c>
      <c r="AY228" s="5" t="n">
        <v>8921</v>
      </c>
    </row>
    <row r="229">
      <c r="A229" s="4" t="inlineStr">
        <is>
          <t>Note Payable Two [Member] | UniversityCentreWestLtdMember</t>
        </is>
      </c>
    </row>
    <row r="230">
      <c r="A230" s="4" t="inlineStr">
        <is>
          <t>Debt instrument rent expenses</t>
        </is>
      </c>
      <c r="CF230" s="6" t="n">
        <v>55410</v>
      </c>
    </row>
    <row r="231">
      <c r="A231" s="4" t="inlineStr">
        <is>
          <t>Note Payable Two [Member] | Related Party [Member]</t>
        </is>
      </c>
    </row>
    <row r="232">
      <c r="A232" s="4" t="inlineStr">
        <is>
          <t>Notes payable</t>
        </is>
      </c>
      <c r="CA232" s="6" t="n">
        <v>50000</v>
      </c>
      <c r="CB232" s="6" t="n">
        <v>75000</v>
      </c>
    </row>
    <row r="233">
      <c r="A233" s="4" t="inlineStr">
        <is>
          <t>Debt instrument, interest rate, stated percentage</t>
        </is>
      </c>
      <c r="CA233" s="4" t="inlineStr">
        <is>
          <t>2.00%</t>
        </is>
      </c>
      <c r="CB233" s="4" t="inlineStr">
        <is>
          <t>2.00%</t>
        </is>
      </c>
    </row>
    <row r="234">
      <c r="A234" s="4" t="inlineStr">
        <is>
          <t>Accrued interest</t>
        </is>
      </c>
      <c r="AR234" s="5" t="n">
        <v>53001</v>
      </c>
      <c r="AY234" s="5" t="n">
        <v>49967</v>
      </c>
    </row>
    <row r="235">
      <c r="A235" s="4" t="inlineStr">
        <is>
          <t>Repayments of notes payable</t>
        </is>
      </c>
      <c r="AM235" s="6" t="n">
        <v>25000</v>
      </c>
    </row>
    <row r="236">
      <c r="A236" s="4" t="inlineStr">
        <is>
          <t>Debt principal amount</t>
        </is>
      </c>
      <c r="U236" s="5" t="n">
        <v>50000</v>
      </c>
      <c r="V236" s="5" t="n">
        <v>50000</v>
      </c>
      <c r="AR236" s="5" t="n">
        <v>50000</v>
      </c>
      <c r="AY236" s="5" t="n">
        <v>50000</v>
      </c>
    </row>
    <row r="237">
      <c r="A237" s="4" t="inlineStr">
        <is>
          <t>Common stock, shares, issued | shares</t>
        </is>
      </c>
      <c r="AM237" s="5" t="n">
        <v>5000000</v>
      </c>
    </row>
    <row r="238">
      <c r="A238" s="4" t="inlineStr">
        <is>
          <t>Note Payable Two [Member] | Related Party One [Member]</t>
        </is>
      </c>
    </row>
    <row r="239">
      <c r="A239" s="4" t="inlineStr">
        <is>
          <t>Accrued interest</t>
        </is>
      </c>
      <c r="AR239" s="5" t="n">
        <v>46200</v>
      </c>
      <c r="AY239" s="5" t="n">
        <v>43166</v>
      </c>
    </row>
    <row r="240">
      <c r="A240" s="4" t="inlineStr">
        <is>
          <t>Debt principal amount</t>
        </is>
      </c>
      <c r="U240" s="5" t="n">
        <v>50000</v>
      </c>
      <c r="V240" s="5" t="n">
        <v>50000</v>
      </c>
      <c r="AR240" s="5" t="n">
        <v>50000</v>
      </c>
      <c r="AY240" s="5" t="n">
        <v>50000</v>
      </c>
    </row>
    <row r="241">
      <c r="A241" s="4" t="inlineStr">
        <is>
          <t>Note Payable Two [Member] | Unrelated Third Party [Member]</t>
        </is>
      </c>
    </row>
    <row r="242">
      <c r="A242" s="4" t="inlineStr">
        <is>
          <t>Notes payable</t>
        </is>
      </c>
      <c r="BQ242" s="6" t="n">
        <v>180250</v>
      </c>
    </row>
    <row r="243">
      <c r="A243" s="4" t="inlineStr">
        <is>
          <t>Debt instrument, interest rate, stated percentage</t>
        </is>
      </c>
      <c r="BQ243" s="4" t="inlineStr">
        <is>
          <t>2.50%</t>
        </is>
      </c>
    </row>
    <row r="244">
      <c r="A244" s="4" t="inlineStr">
        <is>
          <t>Note Payable Two [Member] | NonRelatedPartyFiveMember</t>
        </is>
      </c>
    </row>
    <row r="245">
      <c r="A245" s="4" t="inlineStr">
        <is>
          <t>Notes payable</t>
        </is>
      </c>
      <c r="K245" s="6" t="n">
        <v>200000</v>
      </c>
      <c r="L245" s="6" t="n">
        <v>12500</v>
      </c>
      <c r="AQ245" s="5" t="n">
        <v>200000</v>
      </c>
    </row>
    <row r="246">
      <c r="A246" s="4" t="inlineStr">
        <is>
          <t>Debt instrument, interest rate, stated percentage</t>
        </is>
      </c>
      <c r="L246" s="4" t="inlineStr">
        <is>
          <t>10.00%</t>
        </is>
      </c>
      <c r="BS246" s="4" t="inlineStr">
        <is>
          <t>15.00%</t>
        </is>
      </c>
    </row>
    <row r="247">
      <c r="A247" s="4" t="inlineStr">
        <is>
          <t>Accrued interest</t>
        </is>
      </c>
      <c r="AR247" s="5" t="n">
        <v>3528</v>
      </c>
      <c r="AY247" s="5" t="n">
        <v>3212</v>
      </c>
    </row>
    <row r="248">
      <c r="A248" s="4" t="inlineStr">
        <is>
          <t>Debt issuance costs, gross</t>
        </is>
      </c>
      <c r="K248" s="5" t="n">
        <v>5500</v>
      </c>
      <c r="AQ248" s="5" t="n">
        <v>5500</v>
      </c>
    </row>
    <row r="249">
      <c r="A249" s="4" t="inlineStr">
        <is>
          <t>Note Payable Two [Member] | Non Related Party Two [Member]</t>
        </is>
      </c>
    </row>
    <row r="250">
      <c r="A250" s="4" t="inlineStr">
        <is>
          <t>Debt discount</t>
        </is>
      </c>
      <c r="U250" s="5" t="n">
        <v>2947</v>
      </c>
      <c r="V250" s="5" t="n">
        <v>4421</v>
      </c>
      <c r="AR250" s="5" t="n">
        <v>2947</v>
      </c>
      <c r="AY250" s="5" t="n">
        <v>4421</v>
      </c>
      <c r="BJ250" s="6" t="n">
        <v>3945</v>
      </c>
    </row>
    <row r="251">
      <c r="A251" s="4" t="inlineStr">
        <is>
          <t>Accrued interest</t>
        </is>
      </c>
      <c r="AZ251" s="5" t="n">
        <v>282983</v>
      </c>
    </row>
    <row r="252">
      <c r="A252" s="4" t="inlineStr">
        <is>
          <t>Debt instrument, unamortized discount net issuance costs</t>
        </is>
      </c>
      <c r="V252" s="5" t="n">
        <v>3616</v>
      </c>
      <c r="AY252" s="5" t="n">
        <v>3616</v>
      </c>
      <c r="AZ252" s="6" t="n">
        <v>329</v>
      </c>
    </row>
    <row r="253">
      <c r="A253" s="4" t="inlineStr">
        <is>
          <t>Common stock, shares, issued | shares</t>
        </is>
      </c>
      <c r="BJ253" s="5" t="n">
        <v>10000000</v>
      </c>
    </row>
    <row r="254">
      <c r="A254" s="4" t="inlineStr">
        <is>
          <t>Amortization of debt discount</t>
        </is>
      </c>
      <c r="U254" s="5" t="n">
        <v>1474</v>
      </c>
      <c r="AY254" s="5" t="n">
        <v>1474</v>
      </c>
    </row>
    <row r="255">
      <c r="A255" s="4" t="inlineStr">
        <is>
          <t>Note Payable Two [Member] | Non Related Party Two [Member] | Subsequent Event [Member]</t>
        </is>
      </c>
    </row>
    <row r="256">
      <c r="A256" s="4" t="inlineStr">
        <is>
          <t>Debt discount</t>
        </is>
      </c>
      <c r="BD256" s="6" t="n">
        <v>5895</v>
      </c>
    </row>
    <row r="257">
      <c r="A257" s="4" t="inlineStr">
        <is>
          <t>Notes payable</t>
        </is>
      </c>
      <c r="BD257" s="6" t="n">
        <v>333543</v>
      </c>
    </row>
    <row r="258">
      <c r="A258" s="4" t="inlineStr">
        <is>
          <t>Common stock, shares, issued | shares</t>
        </is>
      </c>
      <c r="BD258" s="5" t="n">
        <v>333543</v>
      </c>
    </row>
    <row r="259">
      <c r="A259" s="4" t="inlineStr">
        <is>
          <t>Note Payable Two [Member] | Non Related Party Nine [Member]</t>
        </is>
      </c>
    </row>
    <row r="260">
      <c r="A260" s="4" t="inlineStr">
        <is>
          <t>Debt discount</t>
        </is>
      </c>
      <c r="U260" s="5" t="n">
        <v>0</v>
      </c>
      <c r="V260" s="5" t="n">
        <v>12149</v>
      </c>
      <c r="W260" s="6" t="n">
        <v>10000</v>
      </c>
      <c r="Y260" s="6" t="n">
        <v>12381</v>
      </c>
      <c r="AP260" s="6" t="n">
        <v>12381</v>
      </c>
      <c r="AR260" s="5" t="n">
        <v>0</v>
      </c>
      <c r="AS260" s="5" t="n">
        <v>4127</v>
      </c>
      <c r="AY260" s="5" t="n">
        <v>12149</v>
      </c>
    </row>
    <row r="261">
      <c r="A261" s="4" t="inlineStr">
        <is>
          <t>Notes payable</t>
        </is>
      </c>
      <c r="U261" s="5" t="n">
        <v>61746</v>
      </c>
      <c r="V261" s="5" t="n">
        <v>60000</v>
      </c>
      <c r="AR261" s="5" t="n">
        <v>61746</v>
      </c>
      <c r="AY261" s="5" t="n">
        <v>60000</v>
      </c>
    </row>
    <row r="262">
      <c r="A262" s="4" t="inlineStr">
        <is>
          <t>Debt instrument, unamortized discount net issuance costs</t>
        </is>
      </c>
      <c r="U262" s="5" t="n">
        <v>8254</v>
      </c>
      <c r="AH262" s="5" t="n">
        <v>10000</v>
      </c>
      <c r="AR262" s="5" t="n">
        <v>8254</v>
      </c>
      <c r="BI262" s="6" t="n">
        <v>10000</v>
      </c>
    </row>
    <row r="263">
      <c r="A263" s="4" t="inlineStr">
        <is>
          <t>Non-payment penalty charges</t>
        </is>
      </c>
      <c r="AS263" s="5" t="n">
        <v>148225</v>
      </c>
    </row>
    <row r="264">
      <c r="A264" s="4" t="inlineStr">
        <is>
          <t>Common stock, shares, issued | shares</t>
        </is>
      </c>
      <c r="W264" s="5" t="n">
        <v>10000000</v>
      </c>
    </row>
    <row r="265">
      <c r="A265" s="4" t="inlineStr">
        <is>
          <t>Common stock issued value</t>
        </is>
      </c>
      <c r="W265" s="6" t="n">
        <v>4000</v>
      </c>
    </row>
    <row r="266">
      <c r="A266" s="4" t="inlineStr">
        <is>
          <t>Long-term debt, maturities</t>
        </is>
      </c>
      <c r="V266" s="6" t="n">
        <v>76076</v>
      </c>
      <c r="AY266" s="6" t="n">
        <v>76076</v>
      </c>
    </row>
    <row r="267">
      <c r="A267" s="4" t="inlineStr">
        <is>
          <t>Interest payable</t>
        </is>
      </c>
      <c r="AS267" s="5" t="n">
        <v>7710</v>
      </c>
    </row>
    <row r="268">
      <c r="A268" s="4" t="inlineStr">
        <is>
          <t>Debt instrument convertible debt percentage</t>
        </is>
      </c>
      <c r="V268" s="4" t="inlineStr">
        <is>
          <t>2.00%</t>
        </is>
      </c>
      <c r="AY268" s="4" t="inlineStr">
        <is>
          <t>2.00%</t>
        </is>
      </c>
    </row>
    <row r="269">
      <c r="A269" s="4" t="inlineStr">
        <is>
          <t>Note Payable Two [Member] | Non Related Party Ten [Member]</t>
        </is>
      </c>
    </row>
    <row r="270">
      <c r="A270" s="4" t="inlineStr">
        <is>
          <t>Debt discount</t>
        </is>
      </c>
      <c r="U270" s="5" t="n">
        <v>20000</v>
      </c>
      <c r="V270" s="6" t="n">
        <v>0</v>
      </c>
      <c r="AR270" s="5" t="n">
        <v>20000</v>
      </c>
      <c r="AY270" s="6" t="n">
        <v>0</v>
      </c>
    </row>
    <row r="271">
      <c r="A271" s="4" t="inlineStr">
        <is>
          <t>Notes payable</t>
        </is>
      </c>
      <c r="U271" s="5" t="n">
        <v>50000</v>
      </c>
      <c r="V271" s="5" t="n">
        <v>120000</v>
      </c>
      <c r="AR271" s="5" t="n">
        <v>50000</v>
      </c>
      <c r="AY271" s="5" t="n">
        <v>120000</v>
      </c>
    </row>
    <row r="272">
      <c r="A272" s="4" t="inlineStr">
        <is>
          <t>Debt instrument, unamortized discount net issuance costs</t>
        </is>
      </c>
      <c r="U272" s="5" t="n">
        <v>120000</v>
      </c>
      <c r="AR272" s="5" t="n">
        <v>120000</v>
      </c>
    </row>
    <row r="273">
      <c r="A273" s="4" t="inlineStr">
        <is>
          <t>Common stock, shares, issued | shares</t>
        </is>
      </c>
      <c r="AZ273" s="5" t="n">
        <v>1500000</v>
      </c>
    </row>
    <row r="274">
      <c r="A274" s="4" t="inlineStr">
        <is>
          <t>Common stock issued value</t>
        </is>
      </c>
      <c r="AZ274" s="6" t="n">
        <v>2250</v>
      </c>
    </row>
    <row r="275">
      <c r="A275" s="4" t="inlineStr">
        <is>
          <t>Note Payable Two [Member] | Non Related Party Eleven [Member]</t>
        </is>
      </c>
    </row>
    <row r="276">
      <c r="A276" s="4" t="inlineStr">
        <is>
          <t>Debt discount</t>
        </is>
      </c>
      <c r="U276" s="5" t="n">
        <v>20000</v>
      </c>
      <c r="AR276" s="5" t="n">
        <v>20000</v>
      </c>
    </row>
    <row r="277">
      <c r="A277" s="4" t="inlineStr">
        <is>
          <t>Notes payable</t>
        </is>
      </c>
      <c r="U277" s="5" t="n">
        <v>50000</v>
      </c>
      <c r="AR277" s="5" t="n">
        <v>50000</v>
      </c>
      <c r="BO277" s="5" t="n">
        <v>18000</v>
      </c>
    </row>
    <row r="278">
      <c r="A278" s="4" t="inlineStr">
        <is>
          <t>Debt instrument, unamortized discount net issuance costs</t>
        </is>
      </c>
      <c r="U278" s="5" t="n">
        <v>120000</v>
      </c>
      <c r="AR278" s="5" t="n">
        <v>120000</v>
      </c>
      <c r="BO278" s="6" t="n">
        <v>3000</v>
      </c>
    </row>
    <row r="279">
      <c r="A279" s="4" t="inlineStr">
        <is>
          <t>Cash settlement</t>
        </is>
      </c>
      <c r="U279" s="6" t="n">
        <v>37500</v>
      </c>
      <c r="AR279" s="6" t="n">
        <v>37500</v>
      </c>
    </row>
    <row r="280">
      <c r="A280" s="4" t="inlineStr">
        <is>
          <t>Common stock, shares, issued | shares</t>
        </is>
      </c>
      <c r="U280" s="5" t="n">
        <v>125000000</v>
      </c>
      <c r="AR280" s="5" t="n">
        <v>125000000</v>
      </c>
    </row>
    <row r="281">
      <c r="A281" s="4" t="inlineStr">
        <is>
          <t>Common stock issued value</t>
        </is>
      </c>
      <c r="U281" s="6" t="n">
        <v>87500</v>
      </c>
      <c r="AR281" s="6" t="n">
        <v>87500</v>
      </c>
    </row>
    <row r="282">
      <c r="A282" s="4" t="inlineStr">
        <is>
          <t>Note Payable Two [Member] | Liquid Packaging Resources Inc [Member]</t>
        </is>
      </c>
    </row>
    <row r="283">
      <c r="A283" s="4" t="inlineStr">
        <is>
          <t>Non-payment penalty charges</t>
        </is>
      </c>
      <c r="AT283" s="6" t="n">
        <v>100000</v>
      </c>
    </row>
    <row r="284">
      <c r="A284" s="4" t="inlineStr">
        <is>
          <t>Note Payable Two [Member] | Southridge Partners, LLP [Member]</t>
        </is>
      </c>
    </row>
    <row r="285">
      <c r="A285" s="4" t="inlineStr">
        <is>
          <t>Notes payable</t>
        </is>
      </c>
      <c r="CE285" s="6" t="n">
        <v>281772</v>
      </c>
    </row>
    <row r="286">
      <c r="A286" s="4" t="inlineStr">
        <is>
          <t>Noncash transaction, value consideration received</t>
        </is>
      </c>
      <c r="O286" s="6" t="n">
        <v>281772</v>
      </c>
    </row>
    <row r="287">
      <c r="A287" s="4" t="inlineStr">
        <is>
          <t>Note Payable Two [Member] | Settlement Agreement [Member] | NonRelatedPartyFiveMember</t>
        </is>
      </c>
    </row>
    <row r="288">
      <c r="A288" s="4" t="inlineStr">
        <is>
          <t>Notes payable</t>
        </is>
      </c>
      <c r="BA288" s="5" t="n">
        <v>191329</v>
      </c>
    </row>
    <row r="289">
      <c r="A289" s="4" t="inlineStr">
        <is>
          <t>Note Payable Two [Member] | Settlement Agreement [Member] | Non Related Party Two [Member]</t>
        </is>
      </c>
    </row>
    <row r="290">
      <c r="A290" s="4" t="inlineStr">
        <is>
          <t>Notes payable</t>
        </is>
      </c>
      <c r="U290" s="5" t="n">
        <v>333543</v>
      </c>
      <c r="V290" s="5" t="n">
        <v>333543</v>
      </c>
      <c r="AR290" s="5" t="n">
        <v>333543</v>
      </c>
      <c r="AY290" s="5" t="n">
        <v>333543</v>
      </c>
    </row>
    <row r="291">
      <c r="A291" s="4" t="inlineStr">
        <is>
          <t>Accrued interest</t>
        </is>
      </c>
      <c r="AR291" s="5" t="n">
        <v>45362</v>
      </c>
      <c r="AY291" s="5" t="n">
        <v>25127</v>
      </c>
    </row>
    <row r="292">
      <c r="A292" s="4" t="inlineStr">
        <is>
          <t>Note Payable Two [Member] | Settlement Agreement [Member] | Non Related Party Four [Member]</t>
        </is>
      </c>
    </row>
    <row r="293">
      <c r="A293" s="4" t="inlineStr">
        <is>
          <t>Accrued interest</t>
        </is>
      </c>
      <c r="AR293" s="5" t="n">
        <v>42500</v>
      </c>
      <c r="AY293" s="5" t="n">
        <v>39466</v>
      </c>
    </row>
    <row r="294">
      <c r="A294" s="4" t="inlineStr">
        <is>
          <t>Note Payable Two [Member] | Settlement Agreement [Member] | Non Related Party Six [Member]</t>
        </is>
      </c>
    </row>
    <row r="295">
      <c r="A295" s="4" t="inlineStr">
        <is>
          <t>Notes payable</t>
        </is>
      </c>
      <c r="U295" s="5" t="n">
        <v>80034</v>
      </c>
      <c r="V295" s="5" t="n">
        <v>92728</v>
      </c>
      <c r="AR295" s="5" t="n">
        <v>80034</v>
      </c>
      <c r="AY295" s="5" t="n">
        <v>92728</v>
      </c>
    </row>
    <row r="296">
      <c r="A296" s="4" t="inlineStr">
        <is>
          <t>Repayments of notes payable</t>
        </is>
      </c>
      <c r="AR296" s="5" t="n">
        <v>12694</v>
      </c>
      <c r="AY296" s="5" t="n">
        <v>42698</v>
      </c>
      <c r="AZ296" s="6" t="n">
        <v>34976</v>
      </c>
    </row>
    <row r="297">
      <c r="A297" s="4" t="inlineStr">
        <is>
          <t>Cash settlement</t>
        </is>
      </c>
      <c r="AE297" s="6" t="n">
        <v>20927</v>
      </c>
      <c r="AF297" s="5" t="n">
        <v>20927</v>
      </c>
    </row>
    <row r="298">
      <c r="A298" s="4" t="inlineStr">
        <is>
          <t>Note Payable Two [Member] | Settlement Agreement [Member] | Non Related Party Six [Member] | Subsequent Event [Member]</t>
        </is>
      </c>
    </row>
    <row r="299">
      <c r="A299" s="4" t="inlineStr">
        <is>
          <t>Repayments of notes payable</t>
        </is>
      </c>
      <c r="D299" s="5" t="n">
        <v>5000</v>
      </c>
    </row>
    <row r="300">
      <c r="A300" s="4" t="inlineStr">
        <is>
          <t>Repayments of lines of credit</t>
        </is>
      </c>
      <c r="D300" s="6" t="n">
        <v>2000</v>
      </c>
    </row>
    <row r="301">
      <c r="A301" s="4" t="inlineStr">
        <is>
          <t>Outstanding notes payable</t>
        </is>
      </c>
      <c r="P301" s="5" t="n">
        <v>33874</v>
      </c>
    </row>
    <row r="302">
      <c r="A302" s="4" t="inlineStr">
        <is>
          <t>Cash settlement</t>
        </is>
      </c>
      <c r="P302" s="6" t="n">
        <v>130401</v>
      </c>
    </row>
    <row r="303">
      <c r="A303" s="4" t="inlineStr">
        <is>
          <t>Note Payable Two [Member] | Settlement Agreement [Member] | Non Related Party Nine [Member]</t>
        </is>
      </c>
    </row>
    <row r="304">
      <c r="A304" s="4" t="inlineStr">
        <is>
          <t>Common stock, shares, issued | shares</t>
        </is>
      </c>
      <c r="AZ304" s="5" t="n">
        <v>10000000</v>
      </c>
    </row>
    <row r="305">
      <c r="A305" s="4" t="inlineStr">
        <is>
          <t>Common stock issued value</t>
        </is>
      </c>
      <c r="AZ305" s="6" t="n">
        <v>3000</v>
      </c>
    </row>
    <row r="306">
      <c r="A306" s="4" t="inlineStr">
        <is>
          <t>Note Payable Two [Member] | Settlement Agreement [Member] | Non Related Party Eleven [Member]</t>
        </is>
      </c>
    </row>
    <row r="307">
      <c r="A307" s="4" t="inlineStr">
        <is>
          <t>Accrued interest</t>
        </is>
      </c>
      <c r="AR307" s="5" t="n">
        <v>2000</v>
      </c>
      <c r="AY307" s="5" t="n">
        <v>2000</v>
      </c>
    </row>
    <row r="308">
      <c r="A308" s="4" t="inlineStr">
        <is>
          <t>Repayments of notes payable</t>
        </is>
      </c>
      <c r="AR308" s="5" t="n">
        <v>18000</v>
      </c>
      <c r="AY308" s="5" t="n">
        <v>18000</v>
      </c>
    </row>
    <row r="309">
      <c r="A309" s="4" t="inlineStr">
        <is>
          <t>Common stock, shares, issued | shares</t>
        </is>
      </c>
      <c r="BO309" s="5" t="n">
        <v>7000000</v>
      </c>
    </row>
    <row r="310">
      <c r="A310" s="4" t="inlineStr">
        <is>
          <t>Common stock issued value</t>
        </is>
      </c>
      <c r="BO310" s="6" t="n">
        <v>5600</v>
      </c>
    </row>
    <row r="311">
      <c r="A311" s="4" t="inlineStr">
        <is>
          <t>Note Payable Two [Member] | Settlement Agreement [Member] | Liquid Packaging Resources Inc [Member]</t>
        </is>
      </c>
    </row>
    <row r="312">
      <c r="A312" s="4" t="inlineStr">
        <is>
          <t>Notes payable</t>
        </is>
      </c>
      <c r="CG312" s="6" t="n">
        <v>50000</v>
      </c>
      <c r="CI312" s="6" t="n">
        <v>50000</v>
      </c>
      <c r="CJ312" s="6" t="n">
        <v>350000</v>
      </c>
    </row>
    <row r="313">
      <c r="A313" s="4" t="inlineStr">
        <is>
          <t>Repayments of lines of credit</t>
        </is>
      </c>
      <c r="AT313" s="6" t="n">
        <v>25000</v>
      </c>
    </row>
    <row r="314">
      <c r="A314" s="4" t="inlineStr">
        <is>
          <t>Debt principal amount</t>
        </is>
      </c>
      <c r="CH314" s="6" t="n">
        <v>175000</v>
      </c>
    </row>
    <row r="315">
      <c r="A315" s="4" t="inlineStr">
        <is>
          <t>Non-payment penalty charges</t>
        </is>
      </c>
      <c r="CH315" s="6" t="n">
        <v>25000</v>
      </c>
    </row>
    <row r="316">
      <c r="A316" s="4" t="inlineStr">
        <is>
          <t>Sale of stock, number of shares | shares</t>
        </is>
      </c>
      <c r="AT316" s="5" t="n">
        <v>142858</v>
      </c>
    </row>
    <row r="317">
      <c r="A317" s="4" t="inlineStr">
        <is>
          <t>Note Payable Two [Member] | Promissory Note [Member]</t>
        </is>
      </c>
    </row>
    <row r="318">
      <c r="A318" s="4" t="inlineStr">
        <is>
          <t>Notes payable</t>
        </is>
      </c>
      <c r="CC318" s="6" t="n">
        <v>10000</v>
      </c>
    </row>
    <row r="319">
      <c r="A319" s="4" t="inlineStr">
        <is>
          <t>Debt instrument, interest rate, stated percentage</t>
        </is>
      </c>
      <c r="CC319" s="4" t="inlineStr">
        <is>
          <t>10.00%</t>
        </is>
      </c>
    </row>
    <row r="320">
      <c r="A320" s="4" t="inlineStr">
        <is>
          <t>Debt instrument accrued interest</t>
        </is>
      </c>
      <c r="AR320" s="5" t="n">
        <v>4006</v>
      </c>
      <c r="AY320" s="5" t="n">
        <v>3755</v>
      </c>
    </row>
    <row r="321">
      <c r="A321" s="4" t="inlineStr">
        <is>
          <t>Note Payable Two [Member] | Promissory Note [Member] | Unrelated Third Party [Member]</t>
        </is>
      </c>
    </row>
    <row r="322">
      <c r="A322" s="4" t="inlineStr">
        <is>
          <t>Notes payable</t>
        </is>
      </c>
      <c r="BY322" s="6" t="n">
        <v>150000</v>
      </c>
    </row>
    <row r="323">
      <c r="A323" s="4" t="inlineStr">
        <is>
          <t>Debt instrument, interest rate, stated percentage</t>
        </is>
      </c>
      <c r="BY323" s="4" t="inlineStr">
        <is>
          <t>2.50%</t>
        </is>
      </c>
    </row>
    <row r="324">
      <c r="A324" s="4" t="inlineStr">
        <is>
          <t>Note Payable Two [Member] | Promissory Note [Member] | NonRelatedPartyOneMember</t>
        </is>
      </c>
    </row>
    <row r="325">
      <c r="A325" s="4" t="inlineStr">
        <is>
          <t>Debt discount</t>
        </is>
      </c>
      <c r="BY325" s="6" t="n">
        <v>2765</v>
      </c>
    </row>
    <row r="326">
      <c r="A326" s="4" t="inlineStr">
        <is>
          <t>Notes payable</t>
        </is>
      </c>
      <c r="BJ326" s="6" t="n">
        <v>282983</v>
      </c>
    </row>
    <row r="327">
      <c r="A327" s="4" t="inlineStr">
        <is>
          <t>Debt instrument, interest rate, stated percentage</t>
        </is>
      </c>
      <c r="BJ327" s="4" t="inlineStr">
        <is>
          <t>2.00%</t>
        </is>
      </c>
    </row>
    <row r="328">
      <c r="A328" s="4" t="inlineStr">
        <is>
          <t>Repayments of notes payable</t>
        </is>
      </c>
      <c r="I328" s="6" t="n">
        <v>220506</v>
      </c>
    </row>
    <row r="329">
      <c r="A329" s="4" t="inlineStr">
        <is>
          <t>Common stock, shares, issued | shares</t>
        </is>
      </c>
      <c r="I329" s="5" t="n">
        <v>5000000</v>
      </c>
      <c r="AD329" s="5" t="n">
        <v>5000000</v>
      </c>
      <c r="BY329" s="5" t="n">
        <v>2000000</v>
      </c>
    </row>
    <row r="330">
      <c r="A330" s="4" t="inlineStr">
        <is>
          <t>Common stock issued value</t>
        </is>
      </c>
      <c r="I330" s="6" t="n">
        <v>5500</v>
      </c>
      <c r="AD330" s="6" t="n">
        <v>5500</v>
      </c>
    </row>
    <row r="331">
      <c r="A331" s="4" t="inlineStr">
        <is>
          <t>Amortization of debt discount</t>
        </is>
      </c>
      <c r="AZ331" s="5" t="n">
        <v>2765</v>
      </c>
    </row>
    <row r="332">
      <c r="A332" s="4" t="inlineStr">
        <is>
          <t>Note Payable Two [Member] | Promissory Note [Member] | Non Related Party Three [Member]</t>
        </is>
      </c>
    </row>
    <row r="333">
      <c r="A333" s="4" t="inlineStr">
        <is>
          <t>Notes payable</t>
        </is>
      </c>
      <c r="U333" s="5" t="n">
        <v>15000</v>
      </c>
      <c r="V333" s="5" t="n">
        <v>15000</v>
      </c>
      <c r="AA333" s="6" t="n">
        <v>60000</v>
      </c>
      <c r="AR333" s="5" t="n">
        <v>15000</v>
      </c>
      <c r="AY333" s="5" t="n">
        <v>15000</v>
      </c>
      <c r="BX333" s="6" t="n">
        <v>75000</v>
      </c>
    </row>
    <row r="334">
      <c r="A334" s="4" t="inlineStr">
        <is>
          <t>Debt instrument, interest rate, stated percentage</t>
        </is>
      </c>
      <c r="BX334" s="4" t="inlineStr">
        <is>
          <t>10.00%</t>
        </is>
      </c>
    </row>
    <row r="335">
      <c r="A335" s="4" t="inlineStr">
        <is>
          <t>Accrued interest</t>
        </is>
      </c>
      <c r="AR335" s="5" t="n">
        <v>1371</v>
      </c>
      <c r="AY335" s="5" t="n">
        <v>1371</v>
      </c>
    </row>
    <row r="336">
      <c r="A336" s="4" t="inlineStr">
        <is>
          <t>Debt instrument accrued interest</t>
        </is>
      </c>
      <c r="AA336" s="5" t="n">
        <v>15900</v>
      </c>
    </row>
    <row r="337">
      <c r="A337" s="4" t="inlineStr">
        <is>
          <t>Long-term debt, maturities</t>
        </is>
      </c>
      <c r="AA337" s="6" t="n">
        <v>15000</v>
      </c>
    </row>
    <row r="338">
      <c r="A338" s="4" t="inlineStr">
        <is>
          <t>Note Payable Two [Member] | Promissory Note [Member] | Non Related Party Four [Member]</t>
        </is>
      </c>
    </row>
    <row r="339">
      <c r="A339" s="4" t="inlineStr">
        <is>
          <t>Notes payable</t>
        </is>
      </c>
      <c r="BW339" s="6" t="n">
        <v>50000</v>
      </c>
    </row>
    <row r="340">
      <c r="A340" s="4" t="inlineStr">
        <is>
          <t>Debt instrument, interest rate, stated percentage</t>
        </is>
      </c>
      <c r="BW340" s="4" t="inlineStr">
        <is>
          <t>2.00%</t>
        </is>
      </c>
    </row>
    <row r="341">
      <c r="A341" s="4" t="inlineStr">
        <is>
          <t>Note Payable Two [Member] | Promissory Note [Member] | Non Related Party Seven [Member]</t>
        </is>
      </c>
    </row>
    <row r="342">
      <c r="A342" s="4" t="inlineStr">
        <is>
          <t>Notes payable</t>
        </is>
      </c>
      <c r="K342" s="5" t="n">
        <v>50000</v>
      </c>
      <c r="U342" s="5" t="n">
        <v>50000</v>
      </c>
      <c r="V342" s="5" t="n">
        <v>50000</v>
      </c>
      <c r="AQ342" s="6" t="n">
        <v>50000</v>
      </c>
      <c r="AR342" s="5" t="n">
        <v>50000</v>
      </c>
      <c r="AY342" s="5" t="n">
        <v>50000</v>
      </c>
    </row>
    <row r="343">
      <c r="A343" s="4" t="inlineStr">
        <is>
          <t>Amortization of debt discount</t>
        </is>
      </c>
      <c r="K343" s="6" t="n">
        <v>10000</v>
      </c>
    </row>
    <row r="344">
      <c r="A344" s="4" t="inlineStr">
        <is>
          <t>Note Payable Two [Member] | Promissory Note [Member] | Non Related Party Eight [Member]</t>
        </is>
      </c>
    </row>
    <row r="345">
      <c r="A345" s="4" t="inlineStr">
        <is>
          <t>Notes payable</t>
        </is>
      </c>
      <c r="U345" s="5" t="n">
        <v>29500</v>
      </c>
      <c r="V345" s="5" t="n">
        <v>30000</v>
      </c>
      <c r="AK345" s="6" t="n">
        <v>36000</v>
      </c>
      <c r="AR345" s="5" t="n">
        <v>29500</v>
      </c>
      <c r="AY345" s="5" t="n">
        <v>30000</v>
      </c>
      <c r="BF345" s="5" t="n">
        <v>33000</v>
      </c>
    </row>
    <row r="346">
      <c r="A346" s="4" t="inlineStr">
        <is>
          <t>Accrued interest</t>
        </is>
      </c>
      <c r="AR346" s="5" t="n">
        <v>3000</v>
      </c>
      <c r="AY346" s="5" t="n">
        <v>4500</v>
      </c>
    </row>
    <row r="347">
      <c r="A347" s="4" t="inlineStr">
        <is>
          <t>Debt instrument, unamortized discount net issuance costs</t>
        </is>
      </c>
      <c r="W347" s="5" t="n">
        <v>6000</v>
      </c>
      <c r="AB347" s="5" t="n">
        <v>6000</v>
      </c>
      <c r="AK347" s="5" t="n">
        <v>6000</v>
      </c>
      <c r="AW347" s="6" t="n">
        <v>6000</v>
      </c>
      <c r="BF347" s="6" t="n">
        <v>3000</v>
      </c>
    </row>
    <row r="348">
      <c r="A348" s="4" t="inlineStr">
        <is>
          <t>Repayments of notes payable</t>
        </is>
      </c>
      <c r="W348" s="6" t="n">
        <v>5000</v>
      </c>
      <c r="AB348" s="6" t="n">
        <v>7000</v>
      </c>
      <c r="AK348" s="6" t="n">
        <v>1500</v>
      </c>
      <c r="AR348" s="5" t="n">
        <v>2000</v>
      </c>
    </row>
    <row r="349">
      <c r="A349" s="4" t="inlineStr">
        <is>
          <t>Amortization of debt discount</t>
        </is>
      </c>
      <c r="AY349" s="5" t="n">
        <v>7500</v>
      </c>
    </row>
    <row r="350">
      <c r="A350" s="4" t="inlineStr">
        <is>
          <t>Note Payable Two [Member] | Promissory Note [Member] | Non Related Party Eight [Member] | Subsequent Event [Member]</t>
        </is>
      </c>
    </row>
    <row r="351">
      <c r="A351" s="4" t="inlineStr">
        <is>
          <t>Notes payable</t>
        </is>
      </c>
      <c r="C351" s="6" t="n">
        <v>30000</v>
      </c>
      <c r="Q351" s="6" t="n">
        <v>30000</v>
      </c>
    </row>
    <row r="352">
      <c r="A352" s="4" t="inlineStr">
        <is>
          <t>Debt instrument, interest rate, stated percentage</t>
        </is>
      </c>
      <c r="C352" s="4" t="inlineStr">
        <is>
          <t>12.00%</t>
        </is>
      </c>
      <c r="Q352" s="4" t="inlineStr">
        <is>
          <t>12.00%</t>
        </is>
      </c>
    </row>
    <row r="353">
      <c r="A353" s="4" t="inlineStr">
        <is>
          <t>Debt instrument convertible price per share | $ / shares</t>
        </is>
      </c>
      <c r="C353" s="11" t="n">
        <v>0.01</v>
      </c>
      <c r="Q353" s="11" t="n">
        <v>0.01</v>
      </c>
    </row>
    <row r="354">
      <c r="A354" s="4" t="inlineStr">
        <is>
          <t>Repayments of notes payable</t>
        </is>
      </c>
      <c r="C354" s="6" t="n">
        <v>1000</v>
      </c>
    </row>
    <row r="355">
      <c r="A355" s="4" t="inlineStr">
        <is>
          <t>Note Payable Two [Member] | Promissory Note [Member] | Non Related Party Nine [Member]</t>
        </is>
      </c>
    </row>
    <row r="356">
      <c r="A356" s="4" t="inlineStr">
        <is>
          <t>Debt discount</t>
        </is>
      </c>
      <c r="BP356" s="5" t="n">
        <v>3200</v>
      </c>
    </row>
    <row r="357">
      <c r="A357" s="4" t="inlineStr">
        <is>
          <t>Notes payable</t>
        </is>
      </c>
      <c r="BA357" s="6" t="n">
        <v>60000</v>
      </c>
      <c r="BP357" s="5" t="n">
        <v>50000</v>
      </c>
    </row>
    <row r="358">
      <c r="A358" s="4" t="inlineStr">
        <is>
          <t>Debt instrument, unamortized discount net issuance costs</t>
        </is>
      </c>
      <c r="BP358" s="6" t="n">
        <v>10000</v>
      </c>
    </row>
    <row r="359">
      <c r="A359" s="4" t="inlineStr">
        <is>
          <t>Common stock, shares, issued | shares</t>
        </is>
      </c>
      <c r="BN359" s="5" t="n">
        <v>1000000</v>
      </c>
      <c r="BP359" s="5" t="n">
        <v>5000000</v>
      </c>
    </row>
    <row r="360">
      <c r="A360" s="4" t="inlineStr">
        <is>
          <t>Common stock issued value</t>
        </is>
      </c>
      <c r="BN360" s="6" t="n">
        <v>1700</v>
      </c>
    </row>
    <row r="361">
      <c r="A361" s="4" t="inlineStr">
        <is>
          <t>Note Payable Two [Member] | Promissory Note [Member] | Non Related Party Ten [Member]</t>
        </is>
      </c>
    </row>
    <row r="362">
      <c r="A362" s="4" t="inlineStr">
        <is>
          <t>Debt discount</t>
        </is>
      </c>
      <c r="U362" s="5" t="n">
        <v>14000</v>
      </c>
      <c r="AR362" s="5" t="n">
        <v>14000</v>
      </c>
      <c r="BO362" s="5" t="n">
        <v>5600</v>
      </c>
    </row>
    <row r="363">
      <c r="A363" s="4" t="inlineStr">
        <is>
          <t>Notes payable</t>
        </is>
      </c>
      <c r="U363" s="6" t="n">
        <v>70000</v>
      </c>
      <c r="AR363" s="6" t="n">
        <v>70000</v>
      </c>
      <c r="BO363" s="5" t="n">
        <v>120000</v>
      </c>
    </row>
    <row r="364">
      <c r="A364" s="4" t="inlineStr">
        <is>
          <t>Debt instrument, unamortized discount net issuance costs</t>
        </is>
      </c>
      <c r="BO364" s="6" t="n">
        <v>20000</v>
      </c>
    </row>
    <row r="365">
      <c r="A365" s="4" t="inlineStr">
        <is>
          <t>Common stock, shares, issued | shares</t>
        </is>
      </c>
      <c r="U365" s="5" t="n">
        <v>46000000</v>
      </c>
      <c r="AR365" s="5" t="n">
        <v>46000000</v>
      </c>
      <c r="BO365" s="5" t="n">
        <v>10000000</v>
      </c>
    </row>
    <row r="366">
      <c r="A366" s="4" t="inlineStr">
        <is>
          <t>Common stock issued value</t>
        </is>
      </c>
      <c r="U366" s="6" t="n">
        <v>32200</v>
      </c>
      <c r="AR366" s="6" t="n">
        <v>32200</v>
      </c>
    </row>
    <row r="367">
      <c r="A367" s="4" t="inlineStr">
        <is>
          <t>Note Payable Two [Member] | Promissory Note [Member] | Non Related Party Eleven [Member]</t>
        </is>
      </c>
    </row>
    <row r="368">
      <c r="A368" s="4" t="inlineStr">
        <is>
          <t>Common stock, shares, issued | shares</t>
        </is>
      </c>
      <c r="BO368" s="5" t="n">
        <v>5000000</v>
      </c>
    </row>
    <row r="369">
      <c r="A369" s="4" t="inlineStr">
        <is>
          <t>Common stock issued value</t>
        </is>
      </c>
      <c r="BO369" s="6" t="n">
        <v>2900</v>
      </c>
    </row>
    <row r="370">
      <c r="A370" s="4" t="inlineStr">
        <is>
          <t>Note Payable Two [Member] | Promissory Note Two [Member]</t>
        </is>
      </c>
    </row>
    <row r="371">
      <c r="A371" s="4" t="inlineStr">
        <is>
          <t>Notes payable</t>
        </is>
      </c>
      <c r="G371" s="6" t="n">
        <v>101818</v>
      </c>
      <c r="U371" s="5" t="n">
        <v>90500</v>
      </c>
      <c r="AR371" s="5" t="n">
        <v>90500</v>
      </c>
      <c r="BR371" s="6" t="n">
        <v>201818</v>
      </c>
    </row>
    <row r="372">
      <c r="A372" s="4" t="inlineStr">
        <is>
          <t>Debt instrument, interest rate, stated percentage</t>
        </is>
      </c>
      <c r="BR372" s="4" t="inlineStr">
        <is>
          <t>12.00%</t>
        </is>
      </c>
    </row>
    <row r="373">
      <c r="A373" s="4" t="inlineStr">
        <is>
          <t>Accrued interest</t>
        </is>
      </c>
      <c r="AR373" s="5" t="n">
        <v>32676</v>
      </c>
      <c r="AY373" s="5" t="n">
        <v>52500</v>
      </c>
    </row>
    <row r="374">
      <c r="A374" s="4" t="inlineStr">
        <is>
          <t>Debt instrument convertible price per share | $ / shares</t>
        </is>
      </c>
      <c r="BU374" s="7" t="n">
        <v>0.008</v>
      </c>
    </row>
    <row r="375">
      <c r="A375" s="4" t="inlineStr">
        <is>
          <t>Repayments of notes payable</t>
        </is>
      </c>
      <c r="M375" s="6" t="n">
        <v>6365</v>
      </c>
    </row>
    <row r="376">
      <c r="A376" s="4" t="inlineStr">
        <is>
          <t>Repayments of lines of credit</t>
        </is>
      </c>
      <c r="AR376" s="5" t="n">
        <v>22500</v>
      </c>
      <c r="AY376" s="5" t="n">
        <v>13500</v>
      </c>
    </row>
    <row r="377">
      <c r="A377" s="4" t="inlineStr">
        <is>
          <t>Debt settlement</t>
        </is>
      </c>
      <c r="AR377" s="5" t="n">
        <v>88500</v>
      </c>
    </row>
    <row r="378">
      <c r="A378" s="4" t="inlineStr">
        <is>
          <t>Gain loss on extinguishment of debt</t>
        </is>
      </c>
      <c r="AR378" s="5" t="n">
        <v>15500</v>
      </c>
      <c r="AS378" s="5" t="n">
        <v>18841</v>
      </c>
    </row>
    <row r="379">
      <c r="A379" s="4" t="inlineStr">
        <is>
          <t>Outstanding notes payable</t>
        </is>
      </c>
      <c r="U379" s="5" t="n">
        <v>91156</v>
      </c>
      <c r="AR379" s="5" t="n">
        <v>91156</v>
      </c>
    </row>
    <row r="380">
      <c r="A380" s="4" t="inlineStr">
        <is>
          <t>Note Payable Two [Member] | Promissory Note Two [Member] | Scheduled Payments Through May 1, 2020 [Member]</t>
        </is>
      </c>
    </row>
    <row r="381">
      <c r="A381" s="4" t="inlineStr">
        <is>
          <t>Accrued interest</t>
        </is>
      </c>
      <c r="G381" s="5" t="n">
        <v>21023</v>
      </c>
    </row>
    <row r="382">
      <c r="A382" s="4" t="inlineStr">
        <is>
          <t>Repayments of lines of credit</t>
        </is>
      </c>
      <c r="G382" s="6" t="n">
        <v>104000</v>
      </c>
    </row>
    <row r="383">
      <c r="A383" s="4" t="inlineStr">
        <is>
          <t>Note Payable Two [Member] | Promissory Note Two [Member] | Settlement [Member]</t>
        </is>
      </c>
    </row>
    <row r="384">
      <c r="A384" s="4" t="inlineStr">
        <is>
          <t>Accrued interest</t>
        </is>
      </c>
      <c r="AR384" s="5" t="n">
        <v>32676</v>
      </c>
    </row>
    <row r="385">
      <c r="A385" s="4" t="inlineStr">
        <is>
          <t>Note Payable Two [Member] | Reverse Stock Split [Member] | Settlement Agreement [Member] | Liquid Packaging Resources Inc [Member]</t>
        </is>
      </c>
    </row>
    <row r="386">
      <c r="A386" s="4" t="inlineStr">
        <is>
          <t>Non-payment penalty charges</t>
        </is>
      </c>
      <c r="AT386" s="6" t="n">
        <v>350000</v>
      </c>
    </row>
    <row r="387">
      <c r="A387" s="4" t="inlineStr">
        <is>
          <t>Sale of stock, number of shares | shares</t>
        </is>
      </c>
      <c r="AT387" s="5" t="n">
        <v>5714326</v>
      </c>
    </row>
    <row r="388">
      <c r="A388" s="4" t="inlineStr">
        <is>
          <t>Cash settlement</t>
        </is>
      </c>
      <c r="AT388" s="6" t="n">
        <v>450000</v>
      </c>
    </row>
    <row r="389">
      <c r="A389" s="4" t="inlineStr">
        <is>
          <t>Debt default, amount</t>
        </is>
      </c>
      <c r="AT389" s="6" t="n">
        <v>100000</v>
      </c>
    </row>
    <row r="390">
      <c r="A390" s="4" t="inlineStr">
        <is>
          <t>Note Payable Two [Member] | Note Holder [Member] | Non Related Party Nine [Member]</t>
        </is>
      </c>
    </row>
    <row r="391">
      <c r="A391" s="4" t="inlineStr">
        <is>
          <t>Debt discount</t>
        </is>
      </c>
      <c r="AH391" s="5" t="n">
        <v>8678</v>
      </c>
    </row>
    <row r="392">
      <c r="A392" s="4" t="inlineStr">
        <is>
          <t>Debt instrument, unamortized discount net issuance costs</t>
        </is>
      </c>
      <c r="AH392" s="5" t="n">
        <v>18678</v>
      </c>
      <c r="BK392" s="6" t="n">
        <v>10000</v>
      </c>
      <c r="BL392" s="6" t="n">
        <v>10000</v>
      </c>
    </row>
    <row r="393">
      <c r="A393" s="4" t="inlineStr">
        <is>
          <t>Debt default, amount</t>
        </is>
      </c>
      <c r="BK393" s="6" t="n">
        <v>2381</v>
      </c>
    </row>
    <row r="394">
      <c r="A394" s="4" t="inlineStr">
        <is>
          <t>Common stock, shares, issued | shares</t>
        </is>
      </c>
      <c r="BK394" s="5" t="n">
        <v>5000000</v>
      </c>
    </row>
    <row r="395">
      <c r="A395" s="4" t="inlineStr">
        <is>
          <t>Common stock issued value</t>
        </is>
      </c>
      <c r="AH395" s="6" t="n">
        <v>60000</v>
      </c>
    </row>
    <row r="396">
      <c r="A396" s="4" t="inlineStr">
        <is>
          <t>Note Payable Two [Member] | Director [Member] | Promissory Note Two [Member]</t>
        </is>
      </c>
    </row>
    <row r="397">
      <c r="A397" s="4" t="inlineStr">
        <is>
          <t>Notes payable</t>
        </is>
      </c>
      <c r="U397" s="5" t="n">
        <v>143656</v>
      </c>
      <c r="V397" s="5" t="n">
        <v>160633</v>
      </c>
      <c r="AR397" s="5" t="n">
        <v>143656</v>
      </c>
      <c r="AY397" s="5" t="n">
        <v>160633</v>
      </c>
      <c r="AZ397" s="5" t="n">
        <v>192974</v>
      </c>
      <c r="BY397" s="6" t="n">
        <v>200000</v>
      </c>
    </row>
    <row r="398">
      <c r="A398" s="4" t="inlineStr">
        <is>
          <t>Debt instrument, interest rate, stated percentage</t>
        </is>
      </c>
      <c r="BY398" s="4" t="inlineStr">
        <is>
          <t>12.00%</t>
        </is>
      </c>
    </row>
    <row r="399">
      <c r="A399" s="4" t="inlineStr">
        <is>
          <t>Accrued interest</t>
        </is>
      </c>
      <c r="AY399" s="5" t="n">
        <v>50971</v>
      </c>
      <c r="AZ399" s="6" t="n">
        <v>40033</v>
      </c>
    </row>
    <row r="400">
      <c r="A400" s="4" t="inlineStr">
        <is>
          <t>Repayments of notes payable</t>
        </is>
      </c>
      <c r="L400" s="6" t="n">
        <v>8844</v>
      </c>
    </row>
    <row r="401">
      <c r="A401" s="4" t="inlineStr">
        <is>
          <t>Note Payable Two [Member] | Former Director [Member] | Promissory Note Two [Member]</t>
        </is>
      </c>
    </row>
    <row r="402">
      <c r="A402" s="4" t="inlineStr">
        <is>
          <t>Notes payable</t>
        </is>
      </c>
      <c r="BY402" s="6" t="n">
        <v>100000</v>
      </c>
    </row>
    <row r="403">
      <c r="A403" s="4" t="inlineStr">
        <is>
          <t>Note Payable Two [Member] | Two Unrelated Parties [Member] | Settlement Agreement [Member]</t>
        </is>
      </c>
    </row>
    <row r="404">
      <c r="A404" s="4" t="inlineStr">
        <is>
          <t>Repayments of notes payable</t>
        </is>
      </c>
      <c r="AF404" s="5" t="n">
        <v>130401</v>
      </c>
    </row>
    <row r="405">
      <c r="A405" s="4" t="inlineStr">
        <is>
          <t>Repayments of lines of credit</t>
        </is>
      </c>
      <c r="AF405" s="6" t="n">
        <v>40000</v>
      </c>
    </row>
    <row r="406">
      <c r="A406" s="4" t="inlineStr">
        <is>
          <t>Convertible Notes Payable Three of the Notes [Member] | Unrelated Third Parties [Member]</t>
        </is>
      </c>
    </row>
    <row r="407">
      <c r="A407" s="4" t="inlineStr">
        <is>
          <t>Repayments of convertible debt</t>
        </is>
      </c>
      <c r="V407" s="5" t="n">
        <v>13500</v>
      </c>
    </row>
    <row r="408">
      <c r="A408" s="4" t="inlineStr">
        <is>
          <t>Convertible Notes Payable Six of the Notes [Member] | Unrelated Third Parties [Member]</t>
        </is>
      </c>
    </row>
    <row r="409">
      <c r="A409" s="4" t="inlineStr">
        <is>
          <t>Repayments of convertible debt</t>
        </is>
      </c>
      <c r="V409" s="6" t="n">
        <v>87100</v>
      </c>
    </row>
    <row r="410">
      <c r="A410" s="4" t="inlineStr">
        <is>
          <t>Debt conversion, converted instrument, shares issued | shares</t>
        </is>
      </c>
      <c r="V410" s="5" t="n">
        <v>800000000</v>
      </c>
    </row>
    <row r="411">
      <c r="A411" s="4" t="inlineStr">
        <is>
          <t>Convertible Loans One [Member]</t>
        </is>
      </c>
    </row>
    <row r="412">
      <c r="A412" s="4" t="inlineStr">
        <is>
          <t>Debt instrument, unamortized discount net issuance costs</t>
        </is>
      </c>
      <c r="U412" s="5" t="n">
        <v>11172</v>
      </c>
      <c r="V412" s="6" t="n">
        <v>22344</v>
      </c>
      <c r="AR412" s="5" t="n">
        <v>11172</v>
      </c>
      <c r="AY412" s="5" t="n">
        <v>22344</v>
      </c>
    </row>
    <row r="413">
      <c r="A413" s="4" t="inlineStr">
        <is>
          <t>Convertible notes payable</t>
        </is>
      </c>
      <c r="U413" s="5" t="n">
        <v>2562049</v>
      </c>
      <c r="V413" s="5" t="n">
        <v>5814047</v>
      </c>
      <c r="AR413" s="5" t="n">
        <v>2562049</v>
      </c>
      <c r="AY413" s="5" t="n">
        <v>5814047</v>
      </c>
    </row>
    <row r="414">
      <c r="A414" s="4" t="inlineStr">
        <is>
          <t>Convertible Notes Payable One [Member] | Convertible Debtentures [Member]</t>
        </is>
      </c>
    </row>
    <row r="415">
      <c r="A415" s="4" t="inlineStr">
        <is>
          <t>Debt instrument, interest rate, stated percentage</t>
        </is>
      </c>
      <c r="J415" s="4" t="inlineStr">
        <is>
          <t>8.00%</t>
        </is>
      </c>
      <c r="AJ415" s="4" t="inlineStr">
        <is>
          <t>8.00%</t>
        </is>
      </c>
    </row>
    <row r="416">
      <c r="A416" s="4" t="inlineStr">
        <is>
          <t>Debt principal amount</t>
        </is>
      </c>
      <c r="U416" s="5" t="n">
        <v>220000</v>
      </c>
      <c r="V416" s="5" t="n">
        <v>220000</v>
      </c>
      <c r="AR416" s="5" t="n">
        <v>220000</v>
      </c>
      <c r="AY416" s="5" t="n">
        <v>220000</v>
      </c>
    </row>
    <row r="417">
      <c r="A417" s="4" t="inlineStr">
        <is>
          <t>Convertible notes payable</t>
        </is>
      </c>
      <c r="J417" s="6" t="n">
        <v>200000</v>
      </c>
      <c r="U417" s="5" t="n">
        <v>591197</v>
      </c>
      <c r="V417" s="5" t="n">
        <v>1412175</v>
      </c>
      <c r="AJ417" s="6" t="n">
        <v>200000</v>
      </c>
      <c r="AR417" s="5" t="n">
        <v>591197</v>
      </c>
      <c r="AY417" s="5" t="n">
        <v>1412175</v>
      </c>
    </row>
    <row r="418">
      <c r="A418" s="4" t="inlineStr">
        <is>
          <t>Debt maturity date</t>
        </is>
      </c>
      <c r="AJ418" s="4" t="inlineStr">
        <is>
          <t>Feb. 28,
		2019</t>
        </is>
      </c>
    </row>
    <row r="419">
      <c r="A419" s="4" t="inlineStr">
        <is>
          <t>Debt instrument convertible debt percentage</t>
        </is>
      </c>
      <c r="J419" s="4" t="inlineStr">
        <is>
          <t>24.00%</t>
        </is>
      </c>
      <c r="AJ419" s="4" t="inlineStr">
        <is>
          <t>24.00%</t>
        </is>
      </c>
    </row>
    <row r="420">
      <c r="A420" s="4" t="inlineStr">
        <is>
          <t>Conversion percentage</t>
        </is>
      </c>
      <c r="AJ420" s="4" t="inlineStr">
        <is>
          <t>60.00%</t>
        </is>
      </c>
    </row>
    <row r="421">
      <c r="A421" s="4" t="inlineStr">
        <is>
          <t>Trading days | d</t>
        </is>
      </c>
      <c r="AJ421" s="5" t="n">
        <v>25</v>
      </c>
    </row>
    <row r="422">
      <c r="A422" s="4" t="inlineStr">
        <is>
          <t>Derivative loss</t>
        </is>
      </c>
      <c r="J422" s="6" t="n">
        <v>1646242</v>
      </c>
      <c r="AJ422" s="6" t="n">
        <v>1646242</v>
      </c>
    </row>
    <row r="423">
      <c r="A423" s="4" t="inlineStr">
        <is>
          <t>Convertible Notes Payable One [Member] | Convertible Debtentures [Member] | Unrelated Third Party [Member]</t>
        </is>
      </c>
    </row>
    <row r="424">
      <c r="A424" s="4" t="inlineStr">
        <is>
          <t>Debt instrument, interest rate, stated percentage</t>
        </is>
      </c>
      <c r="AI424" s="4" t="inlineStr">
        <is>
          <t>8.00%</t>
        </is>
      </c>
    </row>
    <row r="425">
      <c r="A425" s="4" t="inlineStr">
        <is>
          <t>Debt principal amount</t>
        </is>
      </c>
      <c r="V425" s="5" t="n">
        <v>66000</v>
      </c>
      <c r="AY425" s="5" t="n">
        <v>66000</v>
      </c>
    </row>
    <row r="426">
      <c r="A426" s="4" t="inlineStr">
        <is>
          <t>Convertible notes payable</t>
        </is>
      </c>
      <c r="V426" s="5" t="n">
        <v>417576</v>
      </c>
      <c r="AI426" s="6" t="n">
        <v>60000</v>
      </c>
      <c r="AY426" s="5" t="n">
        <v>417576</v>
      </c>
    </row>
    <row r="427">
      <c r="A427" s="4" t="inlineStr">
        <is>
          <t>Debt instrument convertible debt percentage</t>
        </is>
      </c>
      <c r="AI427" s="4" t="inlineStr">
        <is>
          <t>24.00%</t>
        </is>
      </c>
    </row>
    <row r="428">
      <c r="A428" s="4" t="inlineStr">
        <is>
          <t>Conversion percentage</t>
        </is>
      </c>
      <c r="AI428" s="4" t="inlineStr">
        <is>
          <t>60.00%</t>
        </is>
      </c>
    </row>
    <row r="429">
      <c r="A429" s="4" t="inlineStr">
        <is>
          <t>Trading days | d</t>
        </is>
      </c>
      <c r="AI429" s="5" t="n">
        <v>25</v>
      </c>
    </row>
    <row r="430">
      <c r="A430" s="4" t="inlineStr">
        <is>
          <t>Derivative loss</t>
        </is>
      </c>
      <c r="AI430" s="6" t="n">
        <v>48418</v>
      </c>
    </row>
    <row r="431">
      <c r="A431" s="4" t="inlineStr">
        <is>
          <t>Convertible Notes Payable One [Member] | Convertible Debtentures [Member] | Unrelated Third Party [Member]</t>
        </is>
      </c>
    </row>
    <row r="432">
      <c r="A432" s="4" t="inlineStr">
        <is>
          <t>Debt principal amount</t>
        </is>
      </c>
      <c r="U432" s="5" t="n">
        <v>66000</v>
      </c>
      <c r="AR432" s="5" t="n">
        <v>66000</v>
      </c>
    </row>
    <row r="433">
      <c r="A433" s="4" t="inlineStr">
        <is>
          <t>Convertible notes payable</t>
        </is>
      </c>
      <c r="U433" s="5" t="n">
        <v>174930</v>
      </c>
      <c r="AR433" s="5" t="n">
        <v>174930</v>
      </c>
    </row>
    <row r="434">
      <c r="A434" s="4" t="inlineStr">
        <is>
          <t>Convertible Notes Payable One [Member] | Back and End Note [Member] | Unrelated Third Party [Member]</t>
        </is>
      </c>
    </row>
    <row r="435">
      <c r="A435" s="4" t="inlineStr">
        <is>
          <t>Convertible notes payable</t>
        </is>
      </c>
      <c r="AI435" s="6" t="n">
        <v>60000</v>
      </c>
    </row>
    <row r="436">
      <c r="A436" s="4" t="inlineStr">
        <is>
          <t>Convertible Notes Payable Two [Member] | Convertible Debtentures [Member] | Unrelated Third Party [Member]</t>
        </is>
      </c>
    </row>
    <row r="437">
      <c r="A437" s="4" t="inlineStr">
        <is>
          <t>Debt instrument, interest rate, stated percentage</t>
        </is>
      </c>
      <c r="AG437" s="4" t="inlineStr">
        <is>
          <t>8.00%</t>
        </is>
      </c>
    </row>
    <row r="438">
      <c r="A438" s="4" t="inlineStr">
        <is>
          <t>Debt principal amount</t>
        </is>
      </c>
      <c r="U438" s="5" t="n">
        <v>60000</v>
      </c>
      <c r="V438" s="5" t="n">
        <v>60000</v>
      </c>
      <c r="AR438" s="5" t="n">
        <v>60000</v>
      </c>
      <c r="AY438" s="5" t="n">
        <v>60000</v>
      </c>
    </row>
    <row r="439">
      <c r="A439" s="4" t="inlineStr">
        <is>
          <t>Convertible notes payable</t>
        </is>
      </c>
      <c r="U439" s="5" t="n">
        <v>154929</v>
      </c>
      <c r="V439" s="5" t="n">
        <v>369372</v>
      </c>
      <c r="AG439" s="6" t="n">
        <v>60000</v>
      </c>
      <c r="AR439" s="5" t="n">
        <v>154929</v>
      </c>
      <c r="AY439" s="5" t="n">
        <v>369372</v>
      </c>
    </row>
    <row r="440">
      <c r="A440" s="4" t="inlineStr">
        <is>
          <t>Debt maturity date</t>
        </is>
      </c>
      <c r="AG440" s="4" t="inlineStr">
        <is>
          <t>May 31,
		2019</t>
        </is>
      </c>
    </row>
    <row r="441">
      <c r="A441" s="4" t="inlineStr">
        <is>
          <t>Debt instrument convertible debt percentage</t>
        </is>
      </c>
      <c r="AG441" s="4" t="inlineStr">
        <is>
          <t>24.00%</t>
        </is>
      </c>
    </row>
    <row r="442">
      <c r="A442" s="4" t="inlineStr">
        <is>
          <t>Conversion percentage</t>
        </is>
      </c>
      <c r="AG442" s="4" t="inlineStr">
        <is>
          <t>60.00%</t>
        </is>
      </c>
    </row>
    <row r="443">
      <c r="A443" s="4" t="inlineStr">
        <is>
          <t>Trading days | d</t>
        </is>
      </c>
      <c r="AG443" s="5" t="n">
        <v>25</v>
      </c>
    </row>
    <row r="444">
      <c r="A444" s="4" t="inlineStr">
        <is>
          <t>Derivative loss</t>
        </is>
      </c>
      <c r="AG444" s="6" t="n">
        <v>59257</v>
      </c>
    </row>
    <row r="445">
      <c r="A445" s="4" t="inlineStr">
        <is>
          <t>Convertible Notes Payable Three [Member] | Convertible Debtentures [Member] | Unrelated Third Party [Member]</t>
        </is>
      </c>
    </row>
    <row r="446">
      <c r="A446" s="4" t="inlineStr">
        <is>
          <t>Debt instrument, interest rate, stated percentage</t>
        </is>
      </c>
      <c r="AC446" s="4" t="inlineStr">
        <is>
          <t>8.00%</t>
        </is>
      </c>
    </row>
    <row r="447">
      <c r="A447" s="4" t="inlineStr">
        <is>
          <t>Debt principal amount</t>
        </is>
      </c>
      <c r="U447" s="5" t="n">
        <v>31500</v>
      </c>
      <c r="V447" s="5" t="n">
        <v>31500</v>
      </c>
      <c r="AR447" s="5" t="n">
        <v>31500</v>
      </c>
      <c r="AY447" s="5" t="n">
        <v>31500</v>
      </c>
    </row>
    <row r="448">
      <c r="A448" s="4" t="inlineStr">
        <is>
          <t>Convertible notes payable</t>
        </is>
      </c>
      <c r="U448" s="5" t="n">
        <v>77195</v>
      </c>
      <c r="V448" s="5" t="n">
        <v>183565</v>
      </c>
      <c r="AC448" s="6" t="n">
        <v>31500</v>
      </c>
      <c r="AR448" s="5" t="n">
        <v>77195</v>
      </c>
      <c r="AY448" s="5" t="n">
        <v>183565</v>
      </c>
    </row>
    <row r="449">
      <c r="A449" s="4" t="inlineStr">
        <is>
          <t>Debt maturity date</t>
        </is>
      </c>
      <c r="AC449" s="4" t="inlineStr">
        <is>
          <t>Aug. 31,
		2019</t>
        </is>
      </c>
    </row>
    <row r="450">
      <c r="A450" s="4" t="inlineStr">
        <is>
          <t>Debt instrument convertible debt percentage</t>
        </is>
      </c>
      <c r="AC450" s="4" t="inlineStr">
        <is>
          <t>24.00%</t>
        </is>
      </c>
    </row>
    <row r="451">
      <c r="A451" s="4" t="inlineStr">
        <is>
          <t>Conversion percentage</t>
        </is>
      </c>
      <c r="AC451" s="4" t="inlineStr">
        <is>
          <t>60.00%</t>
        </is>
      </c>
    </row>
    <row r="452">
      <c r="A452" s="4" t="inlineStr">
        <is>
          <t>Trading days | d</t>
        </is>
      </c>
      <c r="AC452" s="5" t="n">
        <v>25</v>
      </c>
    </row>
    <row r="453">
      <c r="A453" s="4" t="inlineStr">
        <is>
          <t>Derivative loss</t>
        </is>
      </c>
      <c r="AC453" s="6" t="n">
        <v>23794</v>
      </c>
    </row>
    <row r="454">
      <c r="A454" s="4" t="inlineStr">
        <is>
          <t>Convertible Notes Payable Four [Member] | Convertible Debtentures [Member] | Unrelated Third Party [Member]</t>
        </is>
      </c>
    </row>
    <row r="455">
      <c r="A455" s="4" t="inlineStr">
        <is>
          <t>Debt instrument, interest rate, stated percentage</t>
        </is>
      </c>
      <c r="I455" s="4" t="inlineStr">
        <is>
          <t>8.00%</t>
        </is>
      </c>
      <c r="AD455" s="4" t="inlineStr">
        <is>
          <t>8.00%</t>
        </is>
      </c>
    </row>
    <row r="456">
      <c r="A456" s="4" t="inlineStr">
        <is>
          <t>Convertible notes payable</t>
        </is>
      </c>
      <c r="I456" s="6" t="n">
        <v>50000</v>
      </c>
      <c r="U456" s="5" t="n">
        <v>113546</v>
      </c>
      <c r="V456" s="5" t="n">
        <v>180176</v>
      </c>
      <c r="AD456" s="6" t="n">
        <v>50000</v>
      </c>
      <c r="AR456" s="5" t="n">
        <v>113546</v>
      </c>
      <c r="AY456" s="5" t="n">
        <v>180176</v>
      </c>
    </row>
    <row r="457">
      <c r="A457" s="4" t="inlineStr">
        <is>
          <t>Debt maturity date</t>
        </is>
      </c>
      <c r="AD457" s="4" t="inlineStr">
        <is>
          <t>Jul. 31,
		2019</t>
        </is>
      </c>
    </row>
    <row r="458">
      <c r="A458" s="4" t="inlineStr">
        <is>
          <t>Debt instrument convertible debt percentage</t>
        </is>
      </c>
      <c r="I458" s="4" t="inlineStr">
        <is>
          <t>24.00%</t>
        </is>
      </c>
      <c r="AD458" s="4" t="inlineStr">
        <is>
          <t>24.00%</t>
        </is>
      </c>
    </row>
    <row r="459">
      <c r="A459" s="4" t="inlineStr">
        <is>
          <t>Conversion percentage</t>
        </is>
      </c>
      <c r="AD459" s="4" t="inlineStr">
        <is>
          <t>55.00%</t>
        </is>
      </c>
    </row>
    <row r="460">
      <c r="A460" s="4" t="inlineStr">
        <is>
          <t>Trading days | d</t>
        </is>
      </c>
      <c r="AD460" s="5" t="n">
        <v>15</v>
      </c>
    </row>
    <row r="461">
      <c r="A461" s="4" t="inlineStr">
        <is>
          <t>Derivative loss</t>
        </is>
      </c>
      <c r="I461" s="6" t="n">
        <v>46734</v>
      </c>
      <c r="AD461" s="6" t="n">
        <v>46734</v>
      </c>
    </row>
    <row r="462">
      <c r="A462" s="4" t="inlineStr">
        <is>
          <t>Convertible Notes Payable Five [Member] | Convertible Debtentures [Member] | Non Related Party Twenty Two[Member]</t>
        </is>
      </c>
    </row>
    <row r="463">
      <c r="A463" s="4" t="inlineStr">
        <is>
          <t>Debt instrument, interest rate, stated percentage</t>
        </is>
      </c>
      <c r="AC463" s="4" t="inlineStr">
        <is>
          <t>8.00%</t>
        </is>
      </c>
    </row>
    <row r="464">
      <c r="A464" s="4" t="inlineStr">
        <is>
          <t>Convertible notes payable</t>
        </is>
      </c>
      <c r="U464" s="5" t="n">
        <v>44557</v>
      </c>
      <c r="V464" s="5" t="n">
        <v>70635</v>
      </c>
      <c r="AC464" s="6" t="n">
        <v>20000</v>
      </c>
      <c r="AR464" s="5" t="n">
        <v>44557</v>
      </c>
      <c r="AY464" s="5" t="n">
        <v>70635</v>
      </c>
    </row>
    <row r="465">
      <c r="A465" s="4" t="inlineStr">
        <is>
          <t>Debt maturity date</t>
        </is>
      </c>
      <c r="AC465" s="4" t="inlineStr">
        <is>
          <t>Aug. 31,
		2019</t>
        </is>
      </c>
    </row>
    <row r="466">
      <c r="A466" s="4" t="inlineStr">
        <is>
          <t>Debt instrument convertible debt percentage</t>
        </is>
      </c>
      <c r="AC466" s="4" t="inlineStr">
        <is>
          <t>24.00%</t>
        </is>
      </c>
    </row>
    <row r="467">
      <c r="A467" s="4" t="inlineStr">
        <is>
          <t>Conversion percentage</t>
        </is>
      </c>
      <c r="AC467" s="4" t="inlineStr">
        <is>
          <t>55.00%</t>
        </is>
      </c>
    </row>
    <row r="468">
      <c r="A468" s="4" t="inlineStr">
        <is>
          <t>Trading days | d</t>
        </is>
      </c>
      <c r="AC468" s="5" t="n">
        <v>15</v>
      </c>
    </row>
    <row r="469">
      <c r="A469" s="4" t="inlineStr">
        <is>
          <t>Derivative loss</t>
        </is>
      </c>
      <c r="AC469" s="6" t="n">
        <v>17829</v>
      </c>
    </row>
    <row r="470">
      <c r="A470" s="4" t="inlineStr">
        <is>
          <t>Convertible Notes Payable [Member]</t>
        </is>
      </c>
    </row>
    <row r="471">
      <c r="A471" s="4" t="inlineStr">
        <is>
          <t>Convertible notes payable</t>
        </is>
      </c>
      <c r="U471" s="5" t="n">
        <v>151800</v>
      </c>
      <c r="V471" s="5" t="n">
        <v>253000</v>
      </c>
      <c r="AR471" s="5" t="n">
        <v>151800</v>
      </c>
      <c r="AY471" s="5" t="n">
        <v>253000</v>
      </c>
    </row>
    <row r="472">
      <c r="A472" s="4" t="inlineStr">
        <is>
          <t>Convertible Notes Payable [Member] | Four Tranches [Member]</t>
        </is>
      </c>
    </row>
    <row r="473">
      <c r="A473" s="4" t="inlineStr">
        <is>
          <t>Convertible notes payable</t>
        </is>
      </c>
      <c r="U473" s="5" t="n">
        <v>387799</v>
      </c>
      <c r="AR473" s="5" t="n">
        <v>387799</v>
      </c>
    </row>
    <row r="474">
      <c r="A474" s="4" t="inlineStr">
        <is>
          <t>Convertible Promissory Note [Member]</t>
        </is>
      </c>
    </row>
    <row r="475">
      <c r="A475" s="4" t="inlineStr">
        <is>
          <t>Debt discount</t>
        </is>
      </c>
      <c r="U475" s="5" t="n">
        <v>22344</v>
      </c>
      <c r="AR475" s="5" t="n">
        <v>22344</v>
      </c>
    </row>
    <row r="476">
      <c r="A476" s="4" t="inlineStr">
        <is>
          <t>Debt instrument, unamortized discount net issuance costs</t>
        </is>
      </c>
      <c r="Y476" s="5" t="n">
        <v>40000</v>
      </c>
      <c r="AP476" s="5" t="n">
        <v>40000</v>
      </c>
    </row>
    <row r="477">
      <c r="A477" s="4" t="inlineStr">
        <is>
          <t>Repayments of notes payable</t>
        </is>
      </c>
      <c r="Z477" s="5" t="n">
        <v>27000</v>
      </c>
    </row>
    <row r="478">
      <c r="A478" s="4" t="inlineStr">
        <is>
          <t>Debt principal amount</t>
        </is>
      </c>
      <c r="U478" s="5" t="n">
        <v>112799</v>
      </c>
      <c r="AR478" s="5" t="n">
        <v>112799</v>
      </c>
    </row>
    <row r="479">
      <c r="A479" s="4" t="inlineStr">
        <is>
          <t>Amortization of debt discount</t>
        </is>
      </c>
      <c r="Y479" s="5" t="n">
        <v>4688</v>
      </c>
      <c r="AR479" s="5" t="n">
        <v>11172</v>
      </c>
      <c r="AS479" s="6" t="n">
        <v>0</v>
      </c>
    </row>
    <row r="480">
      <c r="A480" s="4" t="inlineStr">
        <is>
          <t>Convertible notes payable</t>
        </is>
      </c>
      <c r="U480" s="5" t="n">
        <v>225597</v>
      </c>
      <c r="Y480" s="5" t="n">
        <v>240000</v>
      </c>
      <c r="AP480" s="6" t="n">
        <v>240000</v>
      </c>
      <c r="AR480" s="5" t="n">
        <v>225597</v>
      </c>
    </row>
    <row r="481">
      <c r="A481" s="4" t="inlineStr">
        <is>
          <t>Interest payable</t>
        </is>
      </c>
      <c r="Z481" s="5" t="n">
        <v>11412</v>
      </c>
    </row>
    <row r="482">
      <c r="A482" s="4" t="inlineStr">
        <is>
          <t>Debt conversion, converted instrument, shares issued | shares</t>
        </is>
      </c>
      <c r="AO482" s="5" t="n">
        <v>500000000</v>
      </c>
      <c r="AP482" s="5" t="n">
        <v>750000000</v>
      </c>
    </row>
    <row r="483">
      <c r="A483" s="4" t="inlineStr">
        <is>
          <t>Debt conversion principle amount</t>
        </is>
      </c>
      <c r="AO483" s="6" t="n">
        <v>175000</v>
      </c>
      <c r="AP483" s="6" t="n">
        <v>100000</v>
      </c>
    </row>
    <row r="484">
      <c r="A484" s="4" t="inlineStr">
        <is>
          <t>Number of shares issued for conversion of debt</t>
        </is>
      </c>
      <c r="AO484" s="6" t="n">
        <v>425000</v>
      </c>
      <c r="AP484" s="5" t="n">
        <v>275000</v>
      </c>
    </row>
    <row r="485">
      <c r="A485" s="4" t="inlineStr">
        <is>
          <t>Derivative loss</t>
        </is>
      </c>
      <c r="Y485" s="6" t="n">
        <v>240000</v>
      </c>
      <c r="Z485" s="6" t="n">
        <v>610210</v>
      </c>
      <c r="AP485" s="6" t="n">
        <v>240000</v>
      </c>
    </row>
    <row r="486">
      <c r="A486" s="4" t="inlineStr">
        <is>
          <t>Debt instrument conversion terms</t>
        </is>
      </c>
      <c r="Y486" s="4" t="inlineStr">
        <is>
          <t>The Noteholder has the right to convert the note into shares of Common Stock at a conversion price of the lower of $0.0005 or 50% discount to the average trading price of the three lowest closing stock prices for the twenty days prior to the notice of conversion.</t>
        </is>
      </c>
      <c r="Z486" s="4" t="inlineStr">
        <is>
          <t>The Noteholder has the right to convert the note into shares of Common Stock at a conversion price of the lower of $0.0005 or 50% discount to the average trading price of the three lowest closing stock prices for the twenty days prior to the notice of conversion.</t>
        </is>
      </c>
    </row>
    <row r="487">
      <c r="A487" s="4" t="inlineStr">
        <is>
          <t>Stock issued during period, restricted stock | shares</t>
        </is>
      </c>
      <c r="Y487" s="5" t="n">
        <v>16000000</v>
      </c>
    </row>
    <row r="488">
      <c r="A488" s="4" t="inlineStr">
        <is>
          <t>Convertible Promissory Note [Member] | Maximum [Member]</t>
        </is>
      </c>
    </row>
    <row r="489">
      <c r="A489" s="4" t="inlineStr">
        <is>
          <t>Debt instrument convertible price per share | $ / shares</t>
        </is>
      </c>
      <c r="Z489" s="12" t="n">
        <v>0.0005</v>
      </c>
    </row>
    <row r="490">
      <c r="A490" s="4" t="inlineStr">
        <is>
          <t>Debt principal amount</t>
        </is>
      </c>
      <c r="Z490" s="6" t="n">
        <v>1000000</v>
      </c>
    </row>
    <row r="491">
      <c r="A491" s="4" t="inlineStr">
        <is>
          <t>Convertible Promissory Note [Member] | Unrelated Third Party [Member]</t>
        </is>
      </c>
    </row>
    <row r="492">
      <c r="A492" s="4" t="inlineStr">
        <is>
          <t>Debt discount</t>
        </is>
      </c>
      <c r="U492" s="5" t="n">
        <v>11172</v>
      </c>
      <c r="V492" s="5" t="n">
        <v>22344</v>
      </c>
      <c r="AR492" s="5" t="n">
        <v>11172</v>
      </c>
      <c r="AY492" s="5" t="n">
        <v>22344</v>
      </c>
    </row>
    <row r="493">
      <c r="A493" s="4" t="inlineStr">
        <is>
          <t>Convertible notes payable</t>
        </is>
      </c>
      <c r="U493" s="5" t="n">
        <v>480000</v>
      </c>
      <c r="V493" s="6" t="n">
        <v>800000</v>
      </c>
      <c r="AR493" s="5" t="n">
        <v>480000</v>
      </c>
      <c r="AY493" s="6" t="n">
        <v>800000</v>
      </c>
    </row>
    <row r="494">
      <c r="A494" s="4" t="inlineStr">
        <is>
          <t>Convertible Promissory Note [Member] | Note Agreement [Member]</t>
        </is>
      </c>
    </row>
    <row r="495">
      <c r="A495" s="4" t="inlineStr">
        <is>
          <t>Convertible notes payable</t>
        </is>
      </c>
      <c r="U495" s="6" t="n">
        <v>121560</v>
      </c>
      <c r="AR495" s="6" t="n">
        <v>121560</v>
      </c>
    </row>
    <row r="496">
      <c r="A496" s="4" t="inlineStr">
        <is>
          <t>Debt maturity date</t>
        </is>
      </c>
      <c r="AR496" s="4" t="inlineStr">
        <is>
          <t>Mar. 31,
		202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B1" s="2" t="inlineStr">
        <is>
          <t>Feb. 18, 2020</t>
        </is>
      </c>
      <c r="C1" s="2" t="inlineStr">
        <is>
          <t>Jan. 21, 2020</t>
        </is>
      </c>
      <c r="D1" s="2" t="inlineStr">
        <is>
          <t>Jun. 30, 2018</t>
        </is>
      </c>
      <c r="E1" s="2" t="inlineStr">
        <is>
          <t>Oct. 30, 2017</t>
        </is>
      </c>
      <c r="F1" s="2" t="inlineStr">
        <is>
          <t>Mar. 31, 2020</t>
        </is>
      </c>
      <c r="G1" s="2" t="inlineStr">
        <is>
          <t>Feb. 29, 2020</t>
        </is>
      </c>
      <c r="H1" s="2" t="inlineStr">
        <is>
          <t>Jan. 31, 2020</t>
        </is>
      </c>
      <c r="I1" s="2" t="inlineStr">
        <is>
          <t>Jun. 30, 2019</t>
        </is>
      </c>
      <c r="J1" s="2" t="inlineStr">
        <is>
          <t>Apr. 30, 2019</t>
        </is>
      </c>
      <c r="K1" s="2" t="inlineStr">
        <is>
          <t>Mar. 31, 2020</t>
        </is>
      </c>
      <c r="L1" s="2" t="inlineStr">
        <is>
          <t>Mar. 31, 2019</t>
        </is>
      </c>
      <c r="M1" s="2" t="inlineStr">
        <is>
          <t>Dec. 31, 2019</t>
        </is>
      </c>
      <c r="N1" s="2" t="inlineStr">
        <is>
          <t>Sep. 30, 2018</t>
        </is>
      </c>
      <c r="O1" s="2" t="inlineStr">
        <is>
          <t>Mar. 07, 2018</t>
        </is>
      </c>
      <c r="P1" s="2" t="inlineStr">
        <is>
          <t>Mar. 06, 2018</t>
        </is>
      </c>
      <c r="Q1" s="2" t="inlineStr">
        <is>
          <t>Nov. 30, 2017</t>
        </is>
      </c>
      <c r="R1" s="2" t="inlineStr">
        <is>
          <t>Apr. 30, 2016</t>
        </is>
      </c>
    </row>
    <row r="2">
      <c r="A2" s="4" t="inlineStr">
        <is>
          <t>Common stock, shares authorized</t>
        </is>
      </c>
      <c r="F2" s="5" t="n">
        <v>8000000000</v>
      </c>
      <c r="K2" s="5" t="n">
        <v>8000000000</v>
      </c>
      <c r="M2" s="5" t="n">
        <v>8000000000</v>
      </c>
      <c r="O2" s="5" t="n">
        <v>8000000000</v>
      </c>
      <c r="P2" s="5" t="n">
        <v>2000000000</v>
      </c>
    </row>
    <row r="3">
      <c r="A3" s="4" t="inlineStr">
        <is>
          <t>Preferred stock, shares authorized</t>
        </is>
      </c>
      <c r="E3" s="5" t="n">
        <v>20000000</v>
      </c>
      <c r="F3" s="5" t="n">
        <v>20000000</v>
      </c>
      <c r="K3" s="5" t="n">
        <v>20000000</v>
      </c>
      <c r="M3" s="5" t="n">
        <v>20000000</v>
      </c>
    </row>
    <row r="4">
      <c r="A4" s="4" t="inlineStr">
        <is>
          <t>Available for distribution, cash per share</t>
        </is>
      </c>
      <c r="E4" s="7" t="n">
        <v>0.133</v>
      </c>
    </row>
    <row r="5">
      <c r="A5" s="4" t="inlineStr">
        <is>
          <t>Number of shares issued for conversion of debt, shares</t>
        </is>
      </c>
      <c r="B5" s="5" t="n">
        <v>250000000</v>
      </c>
      <c r="C5" s="5" t="n">
        <v>250000000</v>
      </c>
    </row>
    <row r="6">
      <c r="A6" s="4" t="inlineStr">
        <is>
          <t>Notes payable</t>
        </is>
      </c>
      <c r="F6" s="6" t="n">
        <v>5070549</v>
      </c>
      <c r="K6" s="6" t="n">
        <v>5070549</v>
      </c>
      <c r="M6" s="6" t="n">
        <v>8260866</v>
      </c>
    </row>
    <row r="7">
      <c r="A7" s="4" t="inlineStr">
        <is>
          <t>Common stock per share value</t>
        </is>
      </c>
      <c r="F7" s="7" t="n">
        <v>0.001</v>
      </c>
      <c r="K7" s="7" t="n">
        <v>0.001</v>
      </c>
      <c r="M7" s="7" t="n">
        <v>0.001</v>
      </c>
    </row>
    <row r="8">
      <c r="A8" s="4" t="inlineStr">
        <is>
          <t>Restricted Stock [Member]</t>
        </is>
      </c>
    </row>
    <row r="9">
      <c r="A9" s="4" t="inlineStr">
        <is>
          <t>Equity compensation charge</t>
        </is>
      </c>
      <c r="K9" s="6" t="n">
        <v>7500</v>
      </c>
      <c r="M9" s="6" t="n">
        <v>21500</v>
      </c>
    </row>
    <row r="10">
      <c r="A10" s="4" t="inlineStr">
        <is>
          <t>Share-based payment arrangement, nonvested award, cost not yet recognized, amount</t>
        </is>
      </c>
      <c r="F10" s="6" t="n">
        <v>1000</v>
      </c>
      <c r="K10" s="5" t="n">
        <v>1000</v>
      </c>
    </row>
    <row r="11">
      <c r="A11" s="4" t="inlineStr">
        <is>
          <t>Restricted Stock [Member] | Consultant [Member]</t>
        </is>
      </c>
    </row>
    <row r="12">
      <c r="A12" s="4" t="inlineStr">
        <is>
          <t>Stock issued during the period for services, shares</t>
        </is>
      </c>
      <c r="I12" s="5" t="n">
        <v>15000000</v>
      </c>
      <c r="J12" s="5" t="n">
        <v>120000000</v>
      </c>
    </row>
    <row r="13">
      <c r="A13" s="4" t="inlineStr">
        <is>
          <t>Stock issued during the period for services</t>
        </is>
      </c>
      <c r="I13" s="6" t="n">
        <v>6000</v>
      </c>
      <c r="J13" s="6" t="n">
        <v>24000</v>
      </c>
    </row>
    <row r="14">
      <c r="A14" s="4" t="inlineStr">
        <is>
          <t>Consultant Agreement [Member] | Restricted Stock [Member]</t>
        </is>
      </c>
    </row>
    <row r="15">
      <c r="A15" s="4" t="inlineStr">
        <is>
          <t>Stock issued during the period for services, shares</t>
        </is>
      </c>
      <c r="D15" s="5" t="n">
        <v>100000000</v>
      </c>
    </row>
    <row r="16">
      <c r="A16" s="4" t="inlineStr">
        <is>
          <t>Common stock per share value</t>
        </is>
      </c>
      <c r="N16" s="12" t="n">
        <v>0.0012</v>
      </c>
    </row>
    <row r="17">
      <c r="A17" s="4" t="inlineStr">
        <is>
          <t>Non Related Party Ten [Member]</t>
        </is>
      </c>
    </row>
    <row r="18">
      <c r="A18" s="4" t="inlineStr">
        <is>
          <t>Notes payable</t>
        </is>
      </c>
      <c r="F18" s="5" t="n">
        <v>70000</v>
      </c>
      <c r="K18" s="5" t="n">
        <v>70000</v>
      </c>
    </row>
    <row r="19">
      <c r="A19" s="4" t="inlineStr">
        <is>
          <t>Debt discount</t>
        </is>
      </c>
      <c r="F19" s="5" t="n">
        <v>14000</v>
      </c>
      <c r="K19" s="5" t="n">
        <v>14000</v>
      </c>
    </row>
    <row r="20">
      <c r="A20" s="4" t="inlineStr">
        <is>
          <t>Three note holder [Member] | Restricted Stock [Member]</t>
        </is>
      </c>
    </row>
    <row r="21">
      <c r="A21" s="4" t="inlineStr">
        <is>
          <t>Equity compensation charge</t>
        </is>
      </c>
      <c r="I21" s="6" t="n">
        <v>120000</v>
      </c>
      <c r="K21" s="5" t="n">
        <v>0</v>
      </c>
      <c r="L21" s="6" t="n">
        <v>30000</v>
      </c>
    </row>
    <row r="22">
      <c r="A22" s="4" t="inlineStr">
        <is>
          <t>Note Payable Two [Member]</t>
        </is>
      </c>
    </row>
    <row r="23">
      <c r="A23" s="4" t="inlineStr">
        <is>
          <t>Notes payable</t>
        </is>
      </c>
      <c r="F23" s="5" t="n">
        <v>1394693</v>
      </c>
      <c r="K23" s="5" t="n">
        <v>1394693</v>
      </c>
      <c r="M23" s="5" t="n">
        <v>1385163</v>
      </c>
    </row>
    <row r="24">
      <c r="A24" s="4" t="inlineStr">
        <is>
          <t>Debt instrument, unamortized discount net issuance costs</t>
        </is>
      </c>
      <c r="F24" s="5" t="n">
        <v>19947</v>
      </c>
      <c r="K24" s="5" t="n">
        <v>19947</v>
      </c>
      <c r="M24" s="5" t="n">
        <v>8921</v>
      </c>
    </row>
    <row r="25">
      <c r="A25" s="4" t="inlineStr">
        <is>
          <t>Note Payable Two [Member] | Non Related Party Ten [Member]</t>
        </is>
      </c>
    </row>
    <row r="26">
      <c r="A26" s="4" t="inlineStr">
        <is>
          <t>Notes payable</t>
        </is>
      </c>
      <c r="F26" s="5" t="n">
        <v>50000</v>
      </c>
      <c r="K26" s="5" t="n">
        <v>50000</v>
      </c>
      <c r="M26" s="5" t="n">
        <v>120000</v>
      </c>
    </row>
    <row r="27">
      <c r="A27" s="4" t="inlineStr">
        <is>
          <t>Debt instrument, unamortized discount net issuance costs</t>
        </is>
      </c>
      <c r="F27" s="5" t="n">
        <v>120000</v>
      </c>
      <c r="K27" s="5" t="n">
        <v>120000</v>
      </c>
    </row>
    <row r="28">
      <c r="A28" s="4" t="inlineStr">
        <is>
          <t>Debt discount</t>
        </is>
      </c>
      <c r="F28" s="6" t="n">
        <v>20000</v>
      </c>
      <c r="K28" s="5" t="n">
        <v>20000</v>
      </c>
      <c r="M28" s="6" t="n">
        <v>0</v>
      </c>
    </row>
    <row r="29">
      <c r="A29" s="4" t="inlineStr">
        <is>
          <t>Number of shares issued for settlement of debt</t>
        </is>
      </c>
      <c r="F29" s="5" t="n">
        <v>125000000</v>
      </c>
    </row>
    <row r="30">
      <c r="A30" s="4" t="inlineStr">
        <is>
          <t>Shares issued for settlement of debt amount</t>
        </is>
      </c>
      <c r="F30" s="6" t="n">
        <v>87500</v>
      </c>
    </row>
    <row r="31">
      <c r="A31" s="4" t="inlineStr">
        <is>
          <t>Other expense, debt</t>
        </is>
      </c>
      <c r="F31" s="6" t="n">
        <v>37500</v>
      </c>
    </row>
    <row r="32">
      <c r="A32" s="4" t="inlineStr">
        <is>
          <t>Notes Payable [Member]</t>
        </is>
      </c>
    </row>
    <row r="33">
      <c r="A33" s="4" t="inlineStr">
        <is>
          <t>Number of shares issued for conversion of debt, shares</t>
        </is>
      </c>
      <c r="G33" s="5" t="n">
        <v>500000000</v>
      </c>
      <c r="H33" s="5" t="n">
        <v>500000000</v>
      </c>
    </row>
    <row r="34">
      <c r="A34" s="4" t="inlineStr">
        <is>
          <t>Debt instrument, face amount</t>
        </is>
      </c>
      <c r="G34" s="6" t="n">
        <v>175000</v>
      </c>
      <c r="H34" s="6" t="n">
        <v>175000</v>
      </c>
    </row>
    <row r="35">
      <c r="A35" s="4" t="inlineStr">
        <is>
          <t>Notes Payable [Member] | Maximum [Member]</t>
        </is>
      </c>
    </row>
    <row r="36">
      <c r="A36" s="4" t="inlineStr">
        <is>
          <t>Debt instrument, face amount</t>
        </is>
      </c>
      <c r="G36" s="6" t="n">
        <v>1000000</v>
      </c>
      <c r="H36" s="6" t="n">
        <v>1000000</v>
      </c>
    </row>
    <row r="37">
      <c r="A37" s="4" t="inlineStr">
        <is>
          <t>Promissory Note [Member] | Debt Modification and Penalty [Member]</t>
        </is>
      </c>
    </row>
    <row r="38">
      <c r="A38" s="4" t="inlineStr">
        <is>
          <t>Stock issuance during period, shares</t>
        </is>
      </c>
      <c r="F38" s="5" t="n">
        <v>121000000</v>
      </c>
      <c r="H38" s="5" t="n">
        <v>121000000</v>
      </c>
    </row>
    <row r="39">
      <c r="A39" s="4" t="inlineStr">
        <is>
          <t>Stock issuance during period, value</t>
        </is>
      </c>
      <c r="F39" s="6" t="n">
        <v>77200</v>
      </c>
      <c r="H39" s="6" t="n">
        <v>77200</v>
      </c>
    </row>
    <row r="40">
      <c r="A40" s="4" t="inlineStr">
        <is>
          <t>Promissory Note [Member] | Note Payable Two [Member]</t>
        </is>
      </c>
    </row>
    <row r="41">
      <c r="A41" s="4" t="inlineStr">
        <is>
          <t>Notes payable</t>
        </is>
      </c>
      <c r="R41" s="6" t="n">
        <v>10000</v>
      </c>
    </row>
    <row r="42">
      <c r="A42" s="4" t="inlineStr">
        <is>
          <t>Promissory Note [Member] | Note Payable Two [Member] | Non Related Party Ten [Member]</t>
        </is>
      </c>
    </row>
    <row r="43">
      <c r="A43" s="4" t="inlineStr">
        <is>
          <t>Notes payable</t>
        </is>
      </c>
      <c r="F43" s="5" t="n">
        <v>70000</v>
      </c>
      <c r="K43" s="5" t="n">
        <v>70000</v>
      </c>
      <c r="Q43" s="6" t="n">
        <v>120000</v>
      </c>
    </row>
    <row r="44">
      <c r="A44" s="4" t="inlineStr">
        <is>
          <t>Debt instrument, unamortized discount net issuance costs</t>
        </is>
      </c>
      <c r="Q44" s="5" t="n">
        <v>20000</v>
      </c>
    </row>
    <row r="45">
      <c r="A45" s="4" t="inlineStr">
        <is>
          <t>Debt discount</t>
        </is>
      </c>
      <c r="F45" s="6" t="n">
        <v>14000</v>
      </c>
      <c r="K45" s="6" t="n">
        <v>14000</v>
      </c>
      <c r="Q45" s="6" t="n">
        <v>5600</v>
      </c>
    </row>
    <row r="46">
      <c r="A46" s="4" t="inlineStr">
        <is>
          <t>Series A Preferred Stock [Member]</t>
        </is>
      </c>
    </row>
    <row r="47">
      <c r="A47" s="4" t="inlineStr">
        <is>
          <t>Stock issuance during period, shares</t>
        </is>
      </c>
      <c r="E47" s="5"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Common Stock Issued for Conversion of Debt (Details) - USD ($)</t>
        </is>
      </c>
      <c r="B1" s="2" t="inlineStr">
        <is>
          <t>Feb. 18, 2020</t>
        </is>
      </c>
      <c r="C1" s="2" t="inlineStr">
        <is>
          <t>Jan. 21, 2020</t>
        </is>
      </c>
    </row>
    <row r="2">
      <c r="A2" s="3" t="inlineStr">
        <is>
          <t>Equity [Abstract]</t>
        </is>
      </c>
    </row>
    <row r="3">
      <c r="A3" s="4" t="inlineStr">
        <is>
          <t>Number of shares converted</t>
        </is>
      </c>
      <c r="B3" s="5" t="n">
        <v>250000000</v>
      </c>
      <c r="C3" s="5" t="n">
        <v>250000000</v>
      </c>
    </row>
    <row r="4">
      <c r="A4" s="4" t="inlineStr">
        <is>
          <t>Fair value of debt converted</t>
        </is>
      </c>
      <c r="B4" s="6" t="n">
        <v>275000</v>
      </c>
      <c r="C4" s="6" t="n">
        <v>1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6" customWidth="1" min="7" max="7"/>
    <col width="15" customWidth="1" min="8" max="8"/>
    <col width="15" customWidth="1" min="9" max="9"/>
    <col width="15" customWidth="1" min="10" max="10"/>
  </cols>
  <sheetData>
    <row r="1">
      <c r="A1" s="1" t="inlineStr">
        <is>
          <t>Stock Warrants (Details Narrative) - USD ($)</t>
        </is>
      </c>
      <c r="B1" s="2" t="inlineStr">
        <is>
          <t>1 Months Ended</t>
        </is>
      </c>
      <c r="D1" s="2" t="inlineStr">
        <is>
          <t>3 Months Ended</t>
        </is>
      </c>
      <c r="E1" s="2" t="inlineStr">
        <is>
          <t>12 Months Ended</t>
        </is>
      </c>
    </row>
    <row r="2">
      <c r="B2" s="2" t="inlineStr">
        <is>
          <t>Dec. 31, 2019</t>
        </is>
      </c>
      <c r="C2" s="2" t="inlineStr">
        <is>
          <t>Feb. 28, 2019</t>
        </is>
      </c>
      <c r="D2" s="2" t="inlineStr">
        <is>
          <t>Mar. 31, 2020</t>
        </is>
      </c>
      <c r="E2" s="2" t="inlineStr">
        <is>
          <t>Dec. 31, 2019</t>
        </is>
      </c>
      <c r="F2" s="2" t="inlineStr">
        <is>
          <t>Dec. 31, 2018</t>
        </is>
      </c>
      <c r="G2" s="2" t="inlineStr">
        <is>
          <t>Mar. 31, 2017</t>
        </is>
      </c>
      <c r="H2" s="2" t="inlineStr">
        <is>
          <t>Apr. 04, 2016</t>
        </is>
      </c>
      <c r="I2" s="2" t="inlineStr">
        <is>
          <t>Mar. 03, 2016</t>
        </is>
      </c>
      <c r="J2" s="2" t="inlineStr">
        <is>
          <t>Apr. 30, 2014</t>
        </is>
      </c>
    </row>
    <row r="3">
      <c r="A3" s="4" t="inlineStr">
        <is>
          <t>Notes Payable</t>
        </is>
      </c>
      <c r="B3" s="6" t="n">
        <v>8260866</v>
      </c>
      <c r="D3" s="6" t="n">
        <v>5070549</v>
      </c>
      <c r="E3" s="6" t="n">
        <v>8260866</v>
      </c>
    </row>
    <row r="4">
      <c r="A4" s="4" t="inlineStr">
        <is>
          <t>Number of warrants to purchase common stock</t>
        </is>
      </c>
      <c r="J4" s="5" t="n">
        <v>100000</v>
      </c>
    </row>
    <row r="5">
      <c r="A5" s="4" t="inlineStr">
        <is>
          <t>Warrants, exercise price per share</t>
        </is>
      </c>
      <c r="J5" s="7" t="n">
        <v>0.025</v>
      </c>
    </row>
    <row r="6">
      <c r="A6" s="4" t="inlineStr">
        <is>
          <t>Fair value of warrants</t>
        </is>
      </c>
      <c r="B6" s="5" t="n">
        <v>7370</v>
      </c>
      <c r="C6" s="6" t="n">
        <v>8147</v>
      </c>
    </row>
    <row r="7">
      <c r="A7" s="4" t="inlineStr">
        <is>
          <t>Warrants, expiration date</t>
        </is>
      </c>
      <c r="J7" s="4" t="inlineStr">
        <is>
          <t>Apr. 9,
		2019</t>
        </is>
      </c>
    </row>
    <row r="8">
      <c r="A8" s="4" t="inlineStr">
        <is>
          <t>Three Convertible Notes Payable [Member]</t>
        </is>
      </c>
    </row>
    <row r="9">
      <c r="A9" s="4" t="inlineStr">
        <is>
          <t>Notes Payable</t>
        </is>
      </c>
      <c r="B9" s="5" t="n">
        <v>22000</v>
      </c>
      <c r="C9" s="6" t="n">
        <v>70000</v>
      </c>
      <c r="E9" s="5" t="n">
        <v>22000</v>
      </c>
    </row>
    <row r="10">
      <c r="A10" s="4" t="inlineStr">
        <is>
          <t>Warrants, exercise price per share</t>
        </is>
      </c>
      <c r="C10" s="7" t="n">
        <v>0.001</v>
      </c>
    </row>
    <row r="11">
      <c r="A11" s="4" t="inlineStr">
        <is>
          <t>Three Year Warrant [Member]</t>
        </is>
      </c>
    </row>
    <row r="12">
      <c r="A12" s="4" t="inlineStr">
        <is>
          <t>Notes Payable</t>
        </is>
      </c>
      <c r="G12" s="6" t="n">
        <v>80000</v>
      </c>
    </row>
    <row r="13">
      <c r="A13" s="4" t="inlineStr">
        <is>
          <t>Warrants, term</t>
        </is>
      </c>
      <c r="G13" s="4" t="inlineStr">
        <is>
          <t>3 years</t>
        </is>
      </c>
      <c r="H13" s="4" t="inlineStr">
        <is>
          <t>3 years</t>
        </is>
      </c>
    </row>
    <row r="14">
      <c r="A14" s="4" t="inlineStr">
        <is>
          <t>Number of warrants to purchase common stock</t>
        </is>
      </c>
      <c r="G14" s="5" t="n">
        <v>600000</v>
      </c>
      <c r="H14" s="5" t="n">
        <v>4000000</v>
      </c>
    </row>
    <row r="15">
      <c r="A15" s="4" t="inlineStr">
        <is>
          <t>Warrants, exercise price per share</t>
        </is>
      </c>
      <c r="G15" s="7" t="n">
        <v>0.005</v>
      </c>
      <c r="H15" s="11" t="n">
        <v>0.05</v>
      </c>
    </row>
    <row r="16">
      <c r="A16" s="4" t="inlineStr">
        <is>
          <t>Fair value of warrants</t>
        </is>
      </c>
      <c r="D16" s="5" t="n">
        <v>0</v>
      </c>
      <c r="E16" s="5" t="n">
        <v>539</v>
      </c>
    </row>
    <row r="17">
      <c r="A17" s="4" t="inlineStr">
        <is>
          <t>Warrants, expiration date</t>
        </is>
      </c>
      <c r="G17" s="4" t="inlineStr">
        <is>
          <t>Mar. 30,
		2020</t>
        </is>
      </c>
      <c r="H17" s="4" t="inlineStr">
        <is>
          <t>Apr. 4,
		2019</t>
        </is>
      </c>
    </row>
    <row r="18">
      <c r="A18" s="4" t="inlineStr">
        <is>
          <t>Three Year Warrant [Member] | Convertible Notes Payable [Member]</t>
        </is>
      </c>
    </row>
    <row r="19">
      <c r="A19" s="4" t="inlineStr">
        <is>
          <t>Fair value of warrants</t>
        </is>
      </c>
      <c r="F19" s="6" t="n">
        <v>0</v>
      </c>
    </row>
    <row r="20">
      <c r="A20" s="4" t="inlineStr">
        <is>
          <t>Five Year Warrant [Member]</t>
        </is>
      </c>
    </row>
    <row r="21">
      <c r="A21" s="4" t="inlineStr">
        <is>
          <t>Warrants, term</t>
        </is>
      </c>
      <c r="I21" s="4" t="inlineStr">
        <is>
          <t>5 years</t>
        </is>
      </c>
    </row>
    <row r="22">
      <c r="A22" s="4" t="inlineStr">
        <is>
          <t>Number of warrants to purchase common stock</t>
        </is>
      </c>
      <c r="I22" s="5" t="n">
        <v>2500000</v>
      </c>
    </row>
    <row r="23">
      <c r="A23" s="4" t="inlineStr">
        <is>
          <t>Warrants, exercise price per share</t>
        </is>
      </c>
      <c r="I23" s="11" t="n">
        <v>0.03</v>
      </c>
    </row>
    <row r="24">
      <c r="A24" s="4" t="inlineStr">
        <is>
          <t>Fair value of warrants</t>
        </is>
      </c>
      <c r="D24" s="6" t="n">
        <v>866</v>
      </c>
      <c r="E24" s="5" t="n">
        <v>872</v>
      </c>
    </row>
    <row r="25">
      <c r="A25" s="4" t="inlineStr">
        <is>
          <t>Warrants, expiration date</t>
        </is>
      </c>
      <c r="I25" s="4" t="inlineStr">
        <is>
          <t>Mar. 3,
		2021</t>
        </is>
      </c>
    </row>
    <row r="26">
      <c r="A26" s="4" t="inlineStr">
        <is>
          <t>Warrant [Member]</t>
        </is>
      </c>
    </row>
    <row r="27">
      <c r="A27" s="4" t="inlineStr">
        <is>
          <t>Warrants, intrinsic value</t>
        </is>
      </c>
      <c r="B27" s="6" t="n">
        <v>0</v>
      </c>
      <c r="E27" s="6" t="n">
        <v>0</v>
      </c>
    </row>
    <row r="28">
      <c r="A28" s="4" t="inlineStr">
        <is>
          <t>Stock price</t>
        </is>
      </c>
      <c r="B28" s="12" t="n">
        <v>0.0005999999999999999</v>
      </c>
      <c r="E28" s="12" t="n">
        <v>0.0005999999999999999</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 Warrants - Schedule of Warrants Issued (Details) - USD ($)</t>
        </is>
      </c>
      <c r="B1" s="2" t="inlineStr">
        <is>
          <t>1 Months Ended</t>
        </is>
      </c>
    </row>
    <row r="2">
      <c r="B2" s="2" t="inlineStr">
        <is>
          <t>Dec. 31, 2019</t>
        </is>
      </c>
      <c r="C2" s="2" t="inlineStr">
        <is>
          <t>Feb. 28, 2019</t>
        </is>
      </c>
    </row>
    <row r="3">
      <c r="A3" s="3" t="inlineStr">
        <is>
          <t>Share-based Payment Arrangement [Abstract]</t>
        </is>
      </c>
    </row>
    <row r="4">
      <c r="A4" s="4" t="inlineStr">
        <is>
          <t>Number of Warrants</t>
        </is>
      </c>
      <c r="B4" s="5" t="n">
        <v>44000000</v>
      </c>
      <c r="C4" s="5" t="n">
        <v>110000000</v>
      </c>
    </row>
    <row r="5">
      <c r="A5" s="4" t="inlineStr">
        <is>
          <t>Fair Value of Warrants</t>
        </is>
      </c>
      <c r="B5" s="6" t="n">
        <v>7370</v>
      </c>
      <c r="C5" s="6" t="n">
        <v>8147</v>
      </c>
    </row>
    <row r="6">
      <c r="A6" s="4" t="inlineStr">
        <is>
          <t>Month of Expiration</t>
        </is>
      </c>
      <c r="B6" s="4" t="inlineStr">
        <is>
          <t>August, 2020</t>
        </is>
      </c>
      <c r="C6" s="4" t="inlineStr">
        <is>
          <t>August, 2019</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 Warrants - Summary of Warrants Outstanding (Details) - $ / shares</t>
        </is>
      </c>
      <c r="B1" s="2" t="inlineStr">
        <is>
          <t>3 Months Ended</t>
        </is>
      </c>
      <c r="C1" s="2" t="inlineStr">
        <is>
          <t>12 Months Ended</t>
        </is>
      </c>
    </row>
    <row r="2">
      <c r="B2" s="2" t="inlineStr">
        <is>
          <t>Mar. 31, 2020</t>
        </is>
      </c>
      <c r="C2" s="2" t="inlineStr">
        <is>
          <t>Dec. 31, 2019</t>
        </is>
      </c>
    </row>
    <row r="3">
      <c r="A3" s="4" t="inlineStr">
        <is>
          <t>Weighted Average Exercise Price, Warrants, Beginning</t>
        </is>
      </c>
      <c r="B3" s="12" t="n">
        <v>0.0028</v>
      </c>
    </row>
    <row r="4">
      <c r="A4" s="4" t="inlineStr">
        <is>
          <t>Weighted Average Exercise Price, Warrants, Ending</t>
        </is>
      </c>
      <c r="B4" s="12" t="n">
        <v>0.0026</v>
      </c>
      <c r="C4" s="12" t="n">
        <v>0.0028</v>
      </c>
    </row>
    <row r="5">
      <c r="A5" s="4" t="inlineStr">
        <is>
          <t>Warrant [Member]</t>
        </is>
      </c>
    </row>
    <row r="6">
      <c r="A6" s="4" t="inlineStr">
        <is>
          <t>Number of warrants outstanding, Beginning</t>
        </is>
      </c>
      <c r="B6" s="5" t="n">
        <v>52500000</v>
      </c>
      <c r="C6" s="5" t="n">
        <v>12600000</v>
      </c>
    </row>
    <row r="7">
      <c r="A7" s="4" t="inlineStr">
        <is>
          <t>Number of warrants, Exercised</t>
        </is>
      </c>
      <c r="B7" s="4" t="inlineStr">
        <is>
          <t xml:space="preserve"> </t>
        </is>
      </c>
      <c r="C7" s="4" t="inlineStr">
        <is>
          <t xml:space="preserve"> </t>
        </is>
      </c>
    </row>
    <row r="8">
      <c r="A8" s="4" t="inlineStr">
        <is>
          <t>Number of warrants, Issued</t>
        </is>
      </c>
      <c r="B8" s="4" t="inlineStr">
        <is>
          <t xml:space="preserve"> </t>
        </is>
      </c>
      <c r="C8" s="5" t="n">
        <v>154000000</v>
      </c>
    </row>
    <row r="9">
      <c r="A9" s="4" t="inlineStr">
        <is>
          <t>Number of warrants, Expired</t>
        </is>
      </c>
      <c r="B9" s="5" t="n">
        <v>-6000000</v>
      </c>
      <c r="C9" s="5" t="n">
        <v>-114100000</v>
      </c>
    </row>
    <row r="10">
      <c r="A10" s="4" t="inlineStr">
        <is>
          <t>Number of warrants outstanding, Ending</t>
        </is>
      </c>
      <c r="B10" s="5" t="n">
        <v>46500000</v>
      </c>
      <c r="C10" s="5" t="n">
        <v>52500000</v>
      </c>
    </row>
    <row r="11">
      <c r="A11" s="4" t="inlineStr">
        <is>
          <t>Weighted Average Exercise Price, Warrants, Beginning</t>
        </is>
      </c>
      <c r="B11" s="12" t="n">
        <v>0.0028</v>
      </c>
      <c r="C11" s="7" t="n">
        <v>0.026</v>
      </c>
    </row>
    <row r="12">
      <c r="A12" s="4" t="inlineStr">
        <is>
          <t>Weighted Average Exercise Price, Warrants, Exercised</t>
        </is>
      </c>
      <c r="B12" s="4" t="inlineStr">
        <is>
          <t xml:space="preserve"> </t>
        </is>
      </c>
      <c r="C12" s="4" t="inlineStr">
        <is>
          <t xml:space="preserve"> </t>
        </is>
      </c>
    </row>
    <row r="13">
      <c r="A13" s="4" t="inlineStr">
        <is>
          <t>Weighted Average Exercise Price, Warrants, Issued</t>
        </is>
      </c>
      <c r="B13" s="4" t="inlineStr">
        <is>
          <t xml:space="preserve"> </t>
        </is>
      </c>
      <c r="C13" s="13" t="n">
        <v>0.001</v>
      </c>
    </row>
    <row r="14">
      <c r="A14" s="4" t="inlineStr">
        <is>
          <t>Weighted Average Exercise Price, Warrants, Expired</t>
        </is>
      </c>
      <c r="B14" s="13" t="n">
        <v>0.005</v>
      </c>
      <c r="C14" s="14" t="n">
        <v>0.0027</v>
      </c>
    </row>
    <row r="15">
      <c r="A15" s="4" t="inlineStr">
        <is>
          <t>Weighted Average Exercise Price, Warrants, Ending</t>
        </is>
      </c>
      <c r="B15" s="12" t="n">
        <v>0.0026</v>
      </c>
      <c r="C15" s="12" t="n">
        <v>0.0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Parenthetical) - USD ($)</t>
        </is>
      </c>
      <c r="B1" s="2" t="inlineStr">
        <is>
          <t>3 Months Ended</t>
        </is>
      </c>
    </row>
    <row r="2">
      <c r="B2" s="2" t="inlineStr">
        <is>
          <t>Mar. 31, 2020</t>
        </is>
      </c>
      <c r="C2" s="2" t="inlineStr">
        <is>
          <t>Mar. 31, 2019</t>
        </is>
      </c>
    </row>
    <row r="3">
      <c r="A3" s="3" t="inlineStr">
        <is>
          <t>Income Statement [Abstract]</t>
        </is>
      </c>
    </row>
    <row r="4">
      <c r="A4" s="4" t="inlineStr">
        <is>
          <t>Stock based compensation</t>
        </is>
      </c>
      <c r="B4" s="6" t="n">
        <v>7500</v>
      </c>
      <c r="C4" s="6" t="n">
        <v>3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 Warrants - Summary of Fixed Price Warrants Outstanding (Details) - $ / shares</t>
        </is>
      </c>
      <c r="B1" s="2" t="inlineStr">
        <is>
          <t>3 Months Ended</t>
        </is>
      </c>
      <c r="C1" s="2" t="inlineStr">
        <is>
          <t>12 Months Ended</t>
        </is>
      </c>
    </row>
    <row r="2">
      <c r="B2" s="2" t="inlineStr">
        <is>
          <t>Mar. 31, 2020</t>
        </is>
      </c>
      <c r="C2" s="2" t="inlineStr">
        <is>
          <t>Dec. 31, 2019</t>
        </is>
      </c>
      <c r="D2" s="2" t="inlineStr">
        <is>
          <t>Apr. 30, 2014</t>
        </is>
      </c>
    </row>
    <row r="3">
      <c r="A3" s="4" t="inlineStr">
        <is>
          <t>Exercise Price</t>
        </is>
      </c>
      <c r="D3" s="7" t="n">
        <v>0.025</v>
      </c>
    </row>
    <row r="4">
      <c r="A4" s="4" t="inlineStr">
        <is>
          <t>Weighted Average Exercise Price</t>
        </is>
      </c>
      <c r="B4" s="12" t="n">
        <v>0.0026</v>
      </c>
      <c r="C4" s="12" t="n">
        <v>0.0028</v>
      </c>
    </row>
    <row r="5">
      <c r="A5" s="4" t="inlineStr">
        <is>
          <t>Maximum [Member]</t>
        </is>
      </c>
    </row>
    <row r="6">
      <c r="A6" s="4" t="inlineStr">
        <is>
          <t>Exercise Price</t>
        </is>
      </c>
      <c r="B6" s="13" t="n">
        <v>0.001</v>
      </c>
      <c r="C6" s="8" t="n">
        <v>0.03</v>
      </c>
    </row>
    <row r="7">
      <c r="A7" s="4" t="inlineStr">
        <is>
          <t>Minimum [Member]</t>
        </is>
      </c>
    </row>
    <row r="8">
      <c r="A8" s="4" t="inlineStr">
        <is>
          <t>Exercise Price</t>
        </is>
      </c>
      <c r="B8" s="11" t="n">
        <v>0.03</v>
      </c>
      <c r="C8" s="7" t="n">
        <v>0.001</v>
      </c>
    </row>
    <row r="9">
      <c r="A9" s="4" t="inlineStr">
        <is>
          <t>Weighted Average Number Outstanding</t>
        </is>
      </c>
      <c r="B9" s="5" t="n">
        <v>46500000</v>
      </c>
      <c r="C9" s="5" t="n">
        <v>10187671</v>
      </c>
    </row>
    <row r="10">
      <c r="A10" s="4" t="inlineStr">
        <is>
          <t>Weighted Average Contractual Life</t>
        </is>
      </c>
      <c r="B10" s="4" t="inlineStr">
        <is>
          <t>5 months 1 day</t>
        </is>
      </c>
      <c r="C10" s="4" t="inlineStr">
        <is>
          <t>7 months 1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0</t>
        </is>
      </c>
      <c r="C1" s="2" t="inlineStr">
        <is>
          <t>Dec. 31, 2019</t>
        </is>
      </c>
    </row>
    <row r="2">
      <c r="A2" s="3" t="inlineStr">
        <is>
          <t>Payables and Accruals [Abstract]</t>
        </is>
      </c>
    </row>
    <row r="3">
      <c r="A3" s="4" t="inlineStr">
        <is>
          <t>Accrued consulting fees</t>
        </is>
      </c>
      <c r="B3" s="6" t="n">
        <v>161550</v>
      </c>
      <c r="C3" s="6" t="n">
        <v>161550</v>
      </c>
    </row>
    <row r="4">
      <c r="A4" s="4" t="inlineStr">
        <is>
          <t>Accrued settlement expenses</t>
        </is>
      </c>
      <c r="B4" s="5" t="n">
        <v>35000</v>
      </c>
      <c r="C4" s="5" t="n">
        <v>35000</v>
      </c>
    </row>
    <row r="5">
      <c r="A5" s="4" t="inlineStr">
        <is>
          <t>Accrued payroll taxes</t>
        </is>
      </c>
      <c r="B5" s="5" t="n">
        <v>179911</v>
      </c>
      <c r="C5" s="5" t="n">
        <v>167906</v>
      </c>
    </row>
    <row r="6">
      <c r="A6" s="4" t="inlineStr">
        <is>
          <t>Accrued interest</t>
        </is>
      </c>
      <c r="B6" s="5" t="n">
        <v>238354</v>
      </c>
      <c r="C6" s="5" t="n">
        <v>231186</v>
      </c>
    </row>
    <row r="7">
      <c r="A7" s="4" t="inlineStr">
        <is>
          <t>Accrued others</t>
        </is>
      </c>
      <c r="B7" s="5" t="n">
        <v>15459</v>
      </c>
      <c r="C7" s="5" t="n">
        <v>16905</v>
      </c>
    </row>
    <row r="8">
      <c r="A8" s="4" t="inlineStr">
        <is>
          <t>Total</t>
        </is>
      </c>
      <c r="B8" s="6" t="n">
        <v>630274</v>
      </c>
      <c r="C8" s="6" t="n">
        <v>6125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Mar. 31, 2020</t>
        </is>
      </c>
      <c r="C1" s="2" t="inlineStr">
        <is>
          <t>Dec. 31, 2019</t>
        </is>
      </c>
    </row>
    <row r="2">
      <c r="A2" s="3" t="inlineStr">
        <is>
          <t>Deferred Costs, Capitalized, Prepaid, and Other Assets Disclosure [Abstract]</t>
        </is>
      </c>
    </row>
    <row r="3">
      <c r="A3" s="4" t="inlineStr">
        <is>
          <t>Future reserve for purchases</t>
        </is>
      </c>
      <c r="B3" s="6" t="n">
        <v>0</v>
      </c>
      <c r="C3" s="6" t="n">
        <v>23948</v>
      </c>
    </row>
    <row r="4">
      <c r="A4" s="4" t="inlineStr">
        <is>
          <t>Total valuation allowance for prepaid</t>
        </is>
      </c>
      <c r="B4" s="6" t="n">
        <v>224859</v>
      </c>
      <c r="C4" s="6" t="n">
        <v>2248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 Schedule of Prepaid Expenses (Details) - USD ($)</t>
        </is>
      </c>
      <c r="B1" s="2" t="inlineStr">
        <is>
          <t>Mar. 31, 2020</t>
        </is>
      </c>
      <c r="C1" s="2" t="inlineStr">
        <is>
          <t>Dec. 31, 2019</t>
        </is>
      </c>
    </row>
    <row r="2">
      <c r="A2" s="3" t="inlineStr">
        <is>
          <t>Deferred Costs, Capitalized, Prepaid, and Other Assets Disclosure [Abstract]</t>
        </is>
      </c>
    </row>
    <row r="3">
      <c r="A3" s="4" t="inlineStr">
        <is>
          <t>Supplier advances for future purchases</t>
        </is>
      </c>
      <c r="B3" s="6" t="n">
        <v>224859</v>
      </c>
      <c r="C3" s="6" t="n">
        <v>224859</v>
      </c>
    </row>
    <row r="4">
      <c r="A4" s="4" t="inlineStr">
        <is>
          <t>Reserve for supplier advances</t>
        </is>
      </c>
      <c r="B4" s="5" t="n">
        <v>-224859</v>
      </c>
      <c r="C4" s="5" t="n">
        <v>-224859</v>
      </c>
    </row>
    <row r="5">
      <c r="A5" s="4" t="inlineStr">
        <is>
          <t>Net supplier advances</t>
        </is>
      </c>
      <c r="B5" s="4" t="inlineStr">
        <is>
          <t xml:space="preserve"> </t>
        </is>
      </c>
      <c r="C5" s="4" t="inlineStr">
        <is>
          <t xml:space="preserve"> </t>
        </is>
      </c>
    </row>
    <row r="6">
      <c r="A6" s="4" t="inlineStr">
        <is>
          <t>Prepaid professional fees</t>
        </is>
      </c>
      <c r="B6" s="5" t="n">
        <v>20265</v>
      </c>
      <c r="C6" s="5" t="n">
        <v>8650</v>
      </c>
    </row>
    <row r="7">
      <c r="A7" s="4" t="inlineStr">
        <is>
          <t>Deferred stock compensation</t>
        </is>
      </c>
      <c r="B7" s="5" t="n">
        <v>1000</v>
      </c>
      <c r="C7" s="5" t="n">
        <v>8500</v>
      </c>
    </row>
    <row r="8">
      <c r="A8" s="4" t="inlineStr">
        <is>
          <t>Total</t>
        </is>
      </c>
      <c r="B8" s="6" t="n">
        <v>21265</v>
      </c>
      <c r="C8" s="6" t="n">
        <v>17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Feb. 15, 2019</t>
        </is>
      </c>
      <c r="C1" s="2" t="inlineStr">
        <is>
          <t>Aug. 01, 2017</t>
        </is>
      </c>
      <c r="D1" s="2" t="inlineStr">
        <is>
          <t>Apr. 12, 2017</t>
        </is>
      </c>
      <c r="E1" s="2" t="inlineStr">
        <is>
          <t>Aug. 31, 2016</t>
        </is>
      </c>
      <c r="F1" s="2" t="inlineStr">
        <is>
          <t>Feb. 28, 2016</t>
        </is>
      </c>
      <c r="G1" s="2" t="inlineStr">
        <is>
          <t>Oct. 30, 2015</t>
        </is>
      </c>
      <c r="H1" s="2" t="inlineStr">
        <is>
          <t>Jul. 31, 2015</t>
        </is>
      </c>
      <c r="I1" s="2" t="inlineStr">
        <is>
          <t>Mar. 31, 2020</t>
        </is>
      </c>
      <c r="J1" s="2" t="inlineStr">
        <is>
          <t>Mar. 31, 2019</t>
        </is>
      </c>
      <c r="K1" s="2" t="inlineStr">
        <is>
          <t>Dec. 31, 2019</t>
        </is>
      </c>
      <c r="L1" s="2" t="inlineStr">
        <is>
          <t>Dec. 31, 2018</t>
        </is>
      </c>
      <c r="M1" s="2" t="inlineStr">
        <is>
          <t>Dec. 31, 2016</t>
        </is>
      </c>
    </row>
    <row r="2">
      <c r="A2" s="4" t="inlineStr">
        <is>
          <t>Operating lease term</t>
        </is>
      </c>
      <c r="F2" s="4" t="inlineStr">
        <is>
          <t>3 years</t>
        </is>
      </c>
    </row>
    <row r="3">
      <c r="A3" s="4" t="inlineStr">
        <is>
          <t>Operating lease due</t>
        </is>
      </c>
      <c r="F3" s="6" t="n">
        <v>3200</v>
      </c>
    </row>
    <row r="4">
      <c r="A4" s="4" t="inlineStr">
        <is>
          <t>Lease expiration date</t>
        </is>
      </c>
      <c r="F4" s="4" t="inlineStr">
        <is>
          <t>Feb. 28,
		2019</t>
        </is>
      </c>
    </row>
    <row r="5">
      <c r="A5" s="4" t="inlineStr">
        <is>
          <t>Common stock shares issued</t>
        </is>
      </c>
      <c r="I5" s="5" t="n">
        <v>6622746111</v>
      </c>
      <c r="K5" s="5" t="n">
        <v>5876746111</v>
      </c>
      <c r="M5" s="5" t="n">
        <v>1000000</v>
      </c>
    </row>
    <row r="6">
      <c r="A6" s="4" t="inlineStr">
        <is>
          <t>Note issued</t>
        </is>
      </c>
      <c r="I6" s="6" t="n">
        <v>87500</v>
      </c>
      <c r="J6" s="6" t="n">
        <v>32400</v>
      </c>
    </row>
    <row r="7">
      <c r="A7" s="4" t="inlineStr">
        <is>
          <t>Shares issued, price per share</t>
        </is>
      </c>
      <c r="K7" s="11" t="n">
        <v>0.18</v>
      </c>
    </row>
    <row r="8">
      <c r="A8" s="4" t="inlineStr">
        <is>
          <t>Accrued liabilities for commissions, expense and taxes</t>
        </is>
      </c>
      <c r="I8" s="5" t="n">
        <v>142500</v>
      </c>
      <c r="K8" s="6" t="n">
        <v>142500</v>
      </c>
    </row>
    <row r="9">
      <c r="A9" s="4" t="inlineStr">
        <is>
          <t>Equity compensation charges</t>
        </is>
      </c>
      <c r="M9" s="6" t="n">
        <v>31750</v>
      </c>
    </row>
    <row r="10">
      <c r="A10" s="4" t="inlineStr">
        <is>
          <t>Accrued expenses</t>
        </is>
      </c>
      <c r="I10" s="6" t="n">
        <v>19150</v>
      </c>
      <c r="K10" s="6" t="n">
        <v>19150</v>
      </c>
    </row>
    <row r="11">
      <c r="A11" s="4" t="inlineStr">
        <is>
          <t>Share based compensation, shares not yet issued</t>
        </is>
      </c>
      <c r="I11" s="5" t="n">
        <v>1500000</v>
      </c>
    </row>
    <row r="12">
      <c r="A12" s="4" t="inlineStr">
        <is>
          <t>Accrued interest</t>
        </is>
      </c>
      <c r="I12" s="6" t="n">
        <v>32676</v>
      </c>
    </row>
    <row r="13">
      <c r="A13" s="4" t="inlineStr">
        <is>
          <t>Loss contingency, allegations</t>
        </is>
      </c>
      <c r="I13"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t>
        </is>
      </c>
    </row>
    <row r="14">
      <c r="A14" s="4" t="inlineStr">
        <is>
          <t>Consulting Services Agreement [Member] | Restricted Stock [Member]</t>
        </is>
      </c>
    </row>
    <row r="15">
      <c r="A15" s="4" t="inlineStr">
        <is>
          <t>Consulting service term</t>
        </is>
      </c>
      <c r="H15" s="4" t="inlineStr">
        <is>
          <t>5 years</t>
        </is>
      </c>
    </row>
    <row r="16">
      <c r="A16" s="4" t="inlineStr">
        <is>
          <t>Common stock shares issued</t>
        </is>
      </c>
      <c r="H16" s="5" t="n">
        <v>500000</v>
      </c>
    </row>
    <row r="17">
      <c r="A17" s="4" t="inlineStr">
        <is>
          <t>Debt instrument, interest rate</t>
        </is>
      </c>
      <c r="H17" s="4" t="inlineStr">
        <is>
          <t>8.00%</t>
        </is>
      </c>
    </row>
    <row r="18">
      <c r="A18" s="4" t="inlineStr">
        <is>
          <t>Note issued</t>
        </is>
      </c>
      <c r="H18" s="6" t="n">
        <v>50000</v>
      </c>
    </row>
    <row r="19">
      <c r="A19" s="4" t="inlineStr">
        <is>
          <t>Consultant Agreement [Member]</t>
        </is>
      </c>
    </row>
    <row r="20">
      <c r="A20" s="4" t="inlineStr">
        <is>
          <t>Share-based compensation arrangement by share-based payment award, non-option equity instruments, granted</t>
        </is>
      </c>
      <c r="G20" s="5" t="n">
        <v>2500000</v>
      </c>
    </row>
    <row r="21">
      <c r="A21" s="4" t="inlineStr">
        <is>
          <t>Consultant Agreement [Member] | Common Stock [Member]</t>
        </is>
      </c>
    </row>
    <row r="22">
      <c r="A22" s="4" t="inlineStr">
        <is>
          <t>Debt instrument periodic payment</t>
        </is>
      </c>
      <c r="G22" s="6" t="n">
        <v>3000</v>
      </c>
    </row>
    <row r="23">
      <c r="A23" s="4" t="inlineStr">
        <is>
          <t>Recepto Pharm Leases [Member]</t>
        </is>
      </c>
    </row>
    <row r="24">
      <c r="A24" s="4" t="inlineStr">
        <is>
          <t>Operating lease due</t>
        </is>
      </c>
      <c r="C24" s="6" t="n">
        <v>6900</v>
      </c>
    </row>
    <row r="25">
      <c r="A25" s="4" t="inlineStr">
        <is>
          <t>Lease, description</t>
        </is>
      </c>
      <c r="C25" s="4" t="inlineStr">
        <is>
          <t>ReceptoPharm leases a lab and renewed its operating lease agreement for five years beginning August 1, 2017 for monthly payments of approximately $6,900 with a 5% increase each year.</t>
        </is>
      </c>
    </row>
    <row r="26">
      <c r="A26" s="4" t="inlineStr">
        <is>
          <t>Paul Reid et al [Member]</t>
        </is>
      </c>
    </row>
    <row r="27">
      <c r="A27" s="4" t="inlineStr">
        <is>
          <t>Loss contingency, damages sought, value</t>
        </is>
      </c>
      <c r="E27" s="6" t="n">
        <v>315000</v>
      </c>
    </row>
    <row r="28">
      <c r="A28" s="4" t="inlineStr">
        <is>
          <t>Get Credit Healthy, Inc. and Rik Deitsch,[Member]</t>
        </is>
      </c>
    </row>
    <row r="29">
      <c r="A29" s="4" t="inlineStr">
        <is>
          <t>Loss contingency, damages sought, value</t>
        </is>
      </c>
      <c r="D29" s="6" t="n">
        <v>100000</v>
      </c>
    </row>
    <row r="30">
      <c r="A30" s="4" t="inlineStr">
        <is>
          <t>Long-term debt</t>
        </is>
      </c>
      <c r="L30" s="6" t="n">
        <v>101818</v>
      </c>
    </row>
    <row r="31">
      <c r="A31" s="4" t="inlineStr">
        <is>
          <t>Long-term debt, accured interest</t>
        </is>
      </c>
      <c r="L31" s="6" t="n">
        <v>21023</v>
      </c>
    </row>
    <row r="32">
      <c r="A32" s="4" t="inlineStr">
        <is>
          <t>Payments for legal settlements</t>
        </is>
      </c>
      <c r="B32" s="6" t="n">
        <v>10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chedule of Lease Cost and Balance Sheet Information (Details) - USD ($)</t>
        </is>
      </c>
      <c r="B1" s="2" t="inlineStr">
        <is>
          <t>3 Months Ended</t>
        </is>
      </c>
    </row>
    <row r="2">
      <c r="B2" s="2" t="inlineStr">
        <is>
          <t>Mar. 31, 2020</t>
        </is>
      </c>
      <c r="C2" s="2" t="inlineStr">
        <is>
          <t>Dec. 31, 2019</t>
        </is>
      </c>
    </row>
    <row r="3">
      <c r="A3" s="3" t="inlineStr">
        <is>
          <t>Commitments and Contingencies Disclosure [Abstract]</t>
        </is>
      </c>
    </row>
    <row r="4">
      <c r="A4" s="4" t="inlineStr">
        <is>
          <t>Operating lease cost</t>
        </is>
      </c>
      <c r="B4" s="6" t="n">
        <v>22255</v>
      </c>
    </row>
    <row r="5">
      <c r="A5" s="4" t="inlineStr">
        <is>
          <t>Short-term lease cost</t>
        </is>
      </c>
      <c r="B5" s="5" t="n">
        <v>11219</v>
      </c>
    </row>
    <row r="6">
      <c r="A6" s="4" t="inlineStr">
        <is>
          <t>Total lease cost</t>
        </is>
      </c>
      <c r="B6" s="5" t="n">
        <v>33474</v>
      </c>
    </row>
    <row r="7">
      <c r="A7" s="4" t="inlineStr">
        <is>
          <t>Operating ROU Assets</t>
        </is>
      </c>
      <c r="B7" s="5" t="n">
        <v>200276</v>
      </c>
      <c r="C7" s="6" t="n">
        <v>207530</v>
      </c>
    </row>
    <row r="8">
      <c r="A8" s="4" t="inlineStr">
        <is>
          <t>Operating lease obligations, current portion</t>
        </is>
      </c>
      <c r="B8" s="5" t="n">
        <v>75588</v>
      </c>
      <c r="C8" s="5" t="n">
        <v>73278</v>
      </c>
    </row>
    <row r="9">
      <c r="A9" s="4" t="inlineStr">
        <is>
          <t>Operating lease obligations, non-current portion</t>
        </is>
      </c>
      <c r="B9" s="5" t="n">
        <v>123576</v>
      </c>
      <c r="C9" s="6" t="n">
        <v>143322</v>
      </c>
    </row>
    <row r="10">
      <c r="A10" s="4" t="inlineStr">
        <is>
          <t>Total operating lease obligations</t>
        </is>
      </c>
      <c r="B10" s="6" t="n">
        <v>199164</v>
      </c>
    </row>
    <row r="11">
      <c r="A11" s="4" t="inlineStr">
        <is>
          <t>Weighted average remaining lease term (in years) - operating leases</t>
        </is>
      </c>
      <c r="B11" s="4" t="inlineStr">
        <is>
          <t>2 years 5 months 1 day</t>
        </is>
      </c>
    </row>
    <row r="12">
      <c r="A12" s="4" t="inlineStr">
        <is>
          <t>Weighted average discount rate-operating leases</t>
        </is>
      </c>
      <c r="B12" s="4" t="inlineStr">
        <is>
          <t>8.00%</t>
        </is>
      </c>
    </row>
    <row r="13">
      <c r="A13" s="4" t="inlineStr">
        <is>
          <t>Cash paid for amounts included in the measurement of operating lease liabilities</t>
        </is>
      </c>
      <c r="B13" s="6" t="n">
        <v>324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Lease Agreements (Details) - USD ($)</t>
        </is>
      </c>
      <c r="B1" s="2" t="inlineStr">
        <is>
          <t>Mar. 31, 2020</t>
        </is>
      </c>
      <c r="C1" s="2" t="inlineStr">
        <is>
          <t>Feb. 28, 2016</t>
        </is>
      </c>
    </row>
    <row r="2">
      <c r="A2" s="4" t="inlineStr">
        <is>
          <t>Total future lease payments</t>
        </is>
      </c>
      <c r="C2" s="6" t="n">
        <v>3200</v>
      </c>
    </row>
    <row r="3">
      <c r="A3" s="4" t="inlineStr">
        <is>
          <t>Total</t>
        </is>
      </c>
      <c r="B3" s="6" t="n">
        <v>199164</v>
      </c>
    </row>
    <row r="4">
      <c r="A4" s="4" t="inlineStr">
        <is>
          <t>Lease Agreements [Member]</t>
        </is>
      </c>
    </row>
    <row r="5">
      <c r="A5" s="4" t="inlineStr">
        <is>
          <t>2020 (Remaining nine months)</t>
        </is>
      </c>
      <c r="B5" s="5" t="n">
        <v>66339</v>
      </c>
    </row>
    <row r="6">
      <c r="A6" s="4" t="inlineStr">
        <is>
          <t>2021</t>
        </is>
      </c>
      <c r="B6" s="5" t="n">
        <v>91379</v>
      </c>
    </row>
    <row r="7">
      <c r="A7" s="4" t="inlineStr">
        <is>
          <t>2022</t>
        </is>
      </c>
      <c r="B7" s="5" t="n">
        <v>62274</v>
      </c>
    </row>
    <row r="8">
      <c r="A8" s="4" t="inlineStr">
        <is>
          <t>Total future lease payments</t>
        </is>
      </c>
      <c r="B8" s="5" t="n">
        <v>219992</v>
      </c>
    </row>
    <row r="9">
      <c r="A9" s="4" t="inlineStr">
        <is>
          <t>Less imputed interest</t>
        </is>
      </c>
      <c r="B9" s="5" t="n">
        <v>20828</v>
      </c>
    </row>
    <row r="10">
      <c r="A10" s="4" t="inlineStr">
        <is>
          <t>Total</t>
        </is>
      </c>
      <c r="B10" s="6" t="n">
        <v>199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E16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ubsequent Events (Details Narrative) - USD ($)</t>
        </is>
      </c>
      <c r="B1" s="2" t="inlineStr">
        <is>
          <t>Jun. 30, 2021</t>
        </is>
      </c>
      <c r="C1" s="2" t="inlineStr">
        <is>
          <t>Jun. 22, 2021</t>
        </is>
      </c>
      <c r="D1" s="2" t="inlineStr">
        <is>
          <t>May 20, 2021</t>
        </is>
      </c>
      <c r="E1" s="2" t="inlineStr">
        <is>
          <t>Mar. 10, 2021</t>
        </is>
      </c>
      <c r="F1" s="2" t="inlineStr">
        <is>
          <t>Dec. 31, 2020</t>
        </is>
      </c>
      <c r="G1" s="2" t="inlineStr">
        <is>
          <t>Nov. 30, 2020</t>
        </is>
      </c>
      <c r="H1" s="2" t="inlineStr">
        <is>
          <t>Jun. 30, 2018</t>
        </is>
      </c>
      <c r="I1" s="2" t="inlineStr">
        <is>
          <t>Jun. 30, 2021</t>
        </is>
      </c>
      <c r="J1" s="2" t="inlineStr">
        <is>
          <t>Apr. 30, 2021</t>
        </is>
      </c>
      <c r="K1" s="2" t="inlineStr">
        <is>
          <t>Mar. 31, 2021</t>
        </is>
      </c>
      <c r="L1" s="2" t="inlineStr">
        <is>
          <t>Feb. 28, 2021</t>
        </is>
      </c>
      <c r="M1" s="2" t="inlineStr">
        <is>
          <t>Jan. 31, 2021</t>
        </is>
      </c>
      <c r="N1" s="2" t="inlineStr">
        <is>
          <t>Nov. 30, 2020</t>
        </is>
      </c>
      <c r="O1" s="2" t="inlineStr">
        <is>
          <t>Oct. 31, 2020</t>
        </is>
      </c>
      <c r="P1" s="2" t="inlineStr">
        <is>
          <t>Sep. 30, 2020</t>
        </is>
      </c>
      <c r="Q1" s="2" t="inlineStr">
        <is>
          <t>Aug. 31, 2020</t>
        </is>
      </c>
      <c r="R1" s="2" t="inlineStr">
        <is>
          <t>Jul. 31, 2020</t>
        </is>
      </c>
      <c r="S1" s="2" t="inlineStr">
        <is>
          <t>Jun. 30, 2020</t>
        </is>
      </c>
      <c r="T1" s="2" t="inlineStr">
        <is>
          <t>May 31, 2020</t>
        </is>
      </c>
      <c r="U1" s="2" t="inlineStr">
        <is>
          <t>Apr. 30, 2020</t>
        </is>
      </c>
      <c r="V1" s="2" t="inlineStr">
        <is>
          <t>Jan. 31, 2019</t>
        </is>
      </c>
      <c r="W1" s="2" t="inlineStr">
        <is>
          <t>May 31, 2017</t>
        </is>
      </c>
      <c r="X1" s="2" t="inlineStr">
        <is>
          <t>Mar. 31, 2020</t>
        </is>
      </c>
      <c r="Y1" s="2" t="inlineStr">
        <is>
          <t>Mar. 31, 2019</t>
        </is>
      </c>
      <c r="Z1" s="2" t="inlineStr">
        <is>
          <t>Jun. 30, 2021</t>
        </is>
      </c>
      <c r="AA1" s="2" t="inlineStr">
        <is>
          <t>Jul. 31, 2021</t>
        </is>
      </c>
      <c r="AB1" s="2" t="inlineStr">
        <is>
          <t>Dec. 31, 2019</t>
        </is>
      </c>
      <c r="AC1" s="2" t="inlineStr">
        <is>
          <t>Feb. 28, 2019</t>
        </is>
      </c>
      <c r="AD1" s="2" t="inlineStr">
        <is>
          <t>Dec. 31, 2018</t>
        </is>
      </c>
      <c r="AE1" s="2" t="inlineStr">
        <is>
          <t>Apr. 30, 2014</t>
        </is>
      </c>
    </row>
    <row r="2">
      <c r="A2" s="4" t="inlineStr">
        <is>
          <t>Warrants, exercise price per share</t>
        </is>
      </c>
      <c r="AE2" s="7" t="n">
        <v>0.025</v>
      </c>
    </row>
    <row r="3">
      <c r="A3" s="4" t="inlineStr">
        <is>
          <t>Debt instrument accrued interest</t>
        </is>
      </c>
      <c r="X3" s="6" t="n">
        <v>12150</v>
      </c>
      <c r="Y3" s="4" t="inlineStr">
        <is>
          <t xml:space="preserve"> </t>
        </is>
      </c>
    </row>
    <row r="4">
      <c r="A4" s="4" t="inlineStr">
        <is>
          <t>Loss on settlement of debt</t>
        </is>
      </c>
      <c r="X4" s="5" t="n">
        <v>-22000</v>
      </c>
      <c r="Y4" s="6" t="n">
        <v>57253</v>
      </c>
    </row>
    <row r="5">
      <c r="A5" s="4" t="inlineStr">
        <is>
          <t>Settlement of Convertible Promissory Notes [Member]</t>
        </is>
      </c>
    </row>
    <row r="6">
      <c r="A6" s="4" t="inlineStr">
        <is>
          <t>Debt instrument, face amount</t>
        </is>
      </c>
      <c r="X6" s="6" t="n">
        <v>553301</v>
      </c>
      <c r="AD6" s="6" t="n">
        <v>12000</v>
      </c>
    </row>
    <row r="7">
      <c r="A7" s="4" t="inlineStr">
        <is>
          <t>Minimum [Member]</t>
        </is>
      </c>
    </row>
    <row r="8">
      <c r="A8" s="4" t="inlineStr">
        <is>
          <t>Warrants, exercise price per share</t>
        </is>
      </c>
      <c r="X8" s="11" t="n">
        <v>0.03</v>
      </c>
      <c r="AB8" s="7" t="n">
        <v>0.001</v>
      </c>
    </row>
    <row r="9">
      <c r="A9" s="4" t="inlineStr">
        <is>
          <t>Consultant Agreement [Member] | Restricted Stock [Member]</t>
        </is>
      </c>
    </row>
    <row r="10">
      <c r="A10" s="4" t="inlineStr">
        <is>
          <t>Stock issued during period, shares, issued for services</t>
        </is>
      </c>
      <c r="H10" s="5" t="n">
        <v>100000000</v>
      </c>
    </row>
    <row r="11">
      <c r="A11" s="4" t="inlineStr">
        <is>
          <t>Convertible Notes Payable [Member]</t>
        </is>
      </c>
    </row>
    <row r="12">
      <c r="A12" s="4" t="inlineStr">
        <is>
          <t>Debt instrument, original discount</t>
        </is>
      </c>
      <c r="X12" s="6" t="n">
        <v>11172</v>
      </c>
      <c r="AB12" s="6" t="n">
        <v>22344</v>
      </c>
      <c r="AC12" s="6" t="n">
        <v>5000</v>
      </c>
    </row>
    <row r="13">
      <c r="A13" s="4" t="inlineStr">
        <is>
          <t>Warrants, exercise price per share</t>
        </is>
      </c>
      <c r="AB13" s="7" t="n">
        <v>0.001</v>
      </c>
    </row>
    <row r="14">
      <c r="A14" s="4" t="inlineStr">
        <is>
          <t>Number of warrants</t>
        </is>
      </c>
      <c r="AB14" s="6" t="n">
        <v>8147</v>
      </c>
    </row>
    <row r="15">
      <c r="A15" s="4" t="inlineStr">
        <is>
          <t>Convertible Notes Payable [Member] | Restatement of Promissory Notes [Member]</t>
        </is>
      </c>
    </row>
    <row r="16">
      <c r="A16" s="4" t="inlineStr">
        <is>
          <t>Repayments of convertible debt</t>
        </is>
      </c>
      <c r="V16" s="6" t="n">
        <v>75900</v>
      </c>
    </row>
    <row r="17">
      <c r="A17" s="4" t="inlineStr">
        <is>
          <t>Convertible Notes Payable [Member] | Minimum [Member]</t>
        </is>
      </c>
    </row>
    <row r="18">
      <c r="A18" s="4" t="inlineStr">
        <is>
          <t>Debt conversion price</t>
        </is>
      </c>
      <c r="X18" s="9" t="n">
        <v>0.0003</v>
      </c>
      <c r="AB18" s="9" t="n">
        <v>0.0001</v>
      </c>
    </row>
    <row r="19">
      <c r="A19" s="4" t="inlineStr">
        <is>
          <t>Convertible Notes Payable [Member] | Note Agreement [Member]</t>
        </is>
      </c>
    </row>
    <row r="20">
      <c r="A20" s="4" t="inlineStr">
        <is>
          <t>Debt instrument, face amount</t>
        </is>
      </c>
      <c r="AC20" s="6" t="n">
        <v>1000000</v>
      </c>
    </row>
    <row r="21">
      <c r="A21" s="4" t="inlineStr">
        <is>
          <t>Proceeds from loan</t>
        </is>
      </c>
      <c r="X21" s="6" t="n">
        <v>112799</v>
      </c>
    </row>
    <row r="22">
      <c r="A22" s="4" t="inlineStr">
        <is>
          <t>Convertible Notes Payable [Member] | Warrant [Member]</t>
        </is>
      </c>
    </row>
    <row r="23">
      <c r="A23" s="4" t="inlineStr">
        <is>
          <t>Warrants, exercise price per share</t>
        </is>
      </c>
      <c r="AB23" s="7" t="n">
        <v>0.001</v>
      </c>
    </row>
    <row r="24">
      <c r="A24" s="4" t="inlineStr">
        <is>
          <t>Convertible Notes Payable [Member] | Unrelated Third Parties [Member]</t>
        </is>
      </c>
    </row>
    <row r="25">
      <c r="A25" s="4" t="inlineStr">
        <is>
          <t>Debt instrument, original discount</t>
        </is>
      </c>
      <c r="X25" s="5" t="n">
        <v>9250</v>
      </c>
    </row>
    <row r="26">
      <c r="A26" s="4" t="inlineStr">
        <is>
          <t>Convertible Notes Payable [Member] | Third Party [Member] | Restated [Member]</t>
        </is>
      </c>
    </row>
    <row r="27">
      <c r="A27" s="4" t="inlineStr">
        <is>
          <t>Debt instrument, face amount</t>
        </is>
      </c>
      <c r="V27" s="6" t="n">
        <v>75900</v>
      </c>
    </row>
    <row r="28">
      <c r="A28" s="4" t="inlineStr">
        <is>
          <t>Convertible Notes Payable [Member] | Unrelated Third Party [Member]</t>
        </is>
      </c>
    </row>
    <row r="29">
      <c r="A29" s="4" t="inlineStr">
        <is>
          <t>Debt instrument, face amount</t>
        </is>
      </c>
      <c r="X29" s="6" t="n">
        <v>12629</v>
      </c>
      <c r="AB29" s="6" t="n">
        <v>12629</v>
      </c>
    </row>
    <row r="30">
      <c r="A30" s="4" t="inlineStr">
        <is>
          <t>Debt instrument, interest rate</t>
        </is>
      </c>
      <c r="W30" s="4" t="inlineStr">
        <is>
          <t>8.00%</t>
        </is>
      </c>
    </row>
    <row r="31">
      <c r="A31" s="4" t="inlineStr">
        <is>
          <t>Debt instrument, expiration or maturity date</t>
        </is>
      </c>
      <c r="W31" s="4" t="inlineStr">
        <is>
          <t>May 4,
		2018</t>
        </is>
      </c>
    </row>
    <row r="32">
      <c r="A32" s="4" t="inlineStr">
        <is>
          <t>Subsequent Event [Member] | Restatement of Promissory Notes [Member]</t>
        </is>
      </c>
    </row>
    <row r="33">
      <c r="A33" s="4" t="inlineStr">
        <is>
          <t>Debt instrument, face amount</t>
        </is>
      </c>
      <c r="R33" s="6" t="n">
        <v>166926</v>
      </c>
    </row>
    <row r="34">
      <c r="A34" s="4" t="inlineStr">
        <is>
          <t>Debt instrument, due date</t>
        </is>
      </c>
      <c r="R34" s="4" t="inlineStr">
        <is>
          <t>2021-01</t>
        </is>
      </c>
    </row>
    <row r="35">
      <c r="A35" s="4" t="inlineStr">
        <is>
          <t>Debt instrument, interest rate</t>
        </is>
      </c>
      <c r="R35" s="4" t="inlineStr">
        <is>
          <t>2.00%</t>
        </is>
      </c>
    </row>
    <row r="36">
      <c r="A36" s="4" t="inlineStr">
        <is>
          <t>Debt instrument accrued interest</t>
        </is>
      </c>
      <c r="L36" s="6" t="n">
        <v>23258</v>
      </c>
    </row>
    <row r="37">
      <c r="A37" s="4" t="inlineStr">
        <is>
          <t>Number of shares issued</t>
        </is>
      </c>
      <c r="L37" s="5" t="n">
        <v>29072500</v>
      </c>
    </row>
    <row r="38">
      <c r="A38" s="4" t="inlineStr">
        <is>
          <t>Number of shares issued, value</t>
        </is>
      </c>
      <c r="L38" s="6" t="n">
        <v>343056</v>
      </c>
    </row>
    <row r="39">
      <c r="A39" s="4" t="inlineStr">
        <is>
          <t>Other income</t>
        </is>
      </c>
      <c r="L39" s="5" t="n">
        <v>319798</v>
      </c>
    </row>
    <row r="40">
      <c r="A40" s="4" t="inlineStr">
        <is>
          <t>Restated debt balance</t>
        </is>
      </c>
      <c r="L40" s="5" t="n">
        <v>183619</v>
      </c>
    </row>
    <row r="41">
      <c r="A41" s="4" t="inlineStr">
        <is>
          <t>Subsequent Event [Member] | Settlement of Convertible Promissory Notes [Member]</t>
        </is>
      </c>
    </row>
    <row r="42">
      <c r="A42" s="4" t="inlineStr">
        <is>
          <t>Debt instrument, face amount</t>
        </is>
      </c>
      <c r="J42" s="6" t="n">
        <v>8500</v>
      </c>
    </row>
    <row r="43">
      <c r="A43" s="4" t="inlineStr">
        <is>
          <t>Debt instrument fair value</t>
        </is>
      </c>
      <c r="J43" s="6" t="n">
        <v>15200</v>
      </c>
    </row>
    <row r="44">
      <c r="A44" s="4" t="inlineStr">
        <is>
          <t>Debt instrument accrued interest</t>
        </is>
      </c>
      <c r="O44" s="6" t="n">
        <v>166168</v>
      </c>
    </row>
    <row r="45">
      <c r="A45" s="4" t="inlineStr">
        <is>
          <t>Number of shares issued</t>
        </is>
      </c>
      <c r="J45" s="5" t="n">
        <v>2000000</v>
      </c>
    </row>
    <row r="46">
      <c r="A46" s="4" t="inlineStr">
        <is>
          <t>Number of shares issued, value</t>
        </is>
      </c>
      <c r="J46" s="6" t="n">
        <v>4000</v>
      </c>
    </row>
    <row r="47">
      <c r="A47" s="4" t="inlineStr">
        <is>
          <t>Repayment of debt</t>
        </is>
      </c>
      <c r="J47" s="5" t="n">
        <v>4500</v>
      </c>
    </row>
    <row r="48">
      <c r="A48" s="4" t="inlineStr">
        <is>
          <t>Loss on settlement of debt</t>
        </is>
      </c>
      <c r="J48" s="5" t="n">
        <v>11200</v>
      </c>
    </row>
    <row r="49">
      <c r="A49" s="4" t="inlineStr">
        <is>
          <t>Subsequent Event [Member] | Restated [Member] | Restatement of Promissory Notes [Member]</t>
        </is>
      </c>
    </row>
    <row r="50">
      <c r="A50" s="4" t="inlineStr">
        <is>
          <t>Debt instrument, face amount</t>
        </is>
      </c>
      <c r="L50" s="5" t="n">
        <v>166926</v>
      </c>
      <c r="R50" s="6" t="n">
        <v>148225</v>
      </c>
    </row>
    <row r="51">
      <c r="A51" s="4" t="inlineStr">
        <is>
          <t>Debt instrument, original discount</t>
        </is>
      </c>
      <c r="L51" s="6" t="n">
        <v>16693</v>
      </c>
    </row>
    <row r="52">
      <c r="A52" s="4" t="inlineStr">
        <is>
          <t>Debt instrument, due date</t>
        </is>
      </c>
      <c r="L52" s="4" t="inlineStr">
        <is>
          <t>2021-08</t>
        </is>
      </c>
    </row>
    <row r="53">
      <c r="A53" s="4" t="inlineStr">
        <is>
          <t>Debt instrument accrued interest</t>
        </is>
      </c>
      <c r="R53" s="6" t="n">
        <v>18701</v>
      </c>
    </row>
    <row r="54">
      <c r="A54" s="4" t="inlineStr">
        <is>
          <t>Subsequent Event [Member] | Unrelated Third Parties [Member] | Common Stock Issued for Default Payments [Member]</t>
        </is>
      </c>
    </row>
    <row r="55">
      <c r="A55" s="4" t="inlineStr">
        <is>
          <t>Debt instrument, face amount</t>
        </is>
      </c>
      <c r="E55" s="6" t="n">
        <v>26950</v>
      </c>
    </row>
    <row r="56">
      <c r="A56" s="4" t="inlineStr">
        <is>
          <t>Debt instrument, original discount</t>
        </is>
      </c>
      <c r="E56" s="6" t="n">
        <v>2450</v>
      </c>
    </row>
    <row r="57">
      <c r="A57" s="4" t="inlineStr">
        <is>
          <t>Debt conversion price</t>
        </is>
      </c>
      <c r="E57" s="11" t="n">
        <v>0.01</v>
      </c>
    </row>
    <row r="58">
      <c r="A58" s="4" t="inlineStr">
        <is>
          <t>Debt instrument, expiration or maturity date</t>
        </is>
      </c>
      <c r="E58" s="4" t="inlineStr">
        <is>
          <t>Mar. 10,
		2022</t>
        </is>
      </c>
    </row>
    <row r="59">
      <c r="A59" s="4" t="inlineStr">
        <is>
          <t>Subsequent Event [Member] | Unrelated Third Parties [Member] | Convertible Note [Member]</t>
        </is>
      </c>
    </row>
    <row r="60">
      <c r="A60" s="4" t="inlineStr">
        <is>
          <t>Debt instrument, face amount</t>
        </is>
      </c>
      <c r="D60" s="6" t="n">
        <v>145200</v>
      </c>
    </row>
    <row r="61">
      <c r="A61" s="4" t="inlineStr">
        <is>
          <t>Debt instrument, original discount</t>
        </is>
      </c>
      <c r="D61" s="6" t="n">
        <v>13200</v>
      </c>
    </row>
    <row r="62">
      <c r="A62" s="4" t="inlineStr">
        <is>
          <t>Debt conversion price</t>
        </is>
      </c>
      <c r="D62" s="11" t="n">
        <v>0.01</v>
      </c>
    </row>
    <row r="63">
      <c r="A63" s="4" t="inlineStr">
        <is>
          <t>Debt instrument, expiration or maturity date</t>
        </is>
      </c>
      <c r="D63" s="4" t="inlineStr">
        <is>
          <t>May 20,
		2022</t>
        </is>
      </c>
    </row>
    <row r="64">
      <c r="A64" s="4" t="inlineStr">
        <is>
          <t>Subsequent Event [Member] | Two Year Loan Agreement [Member] | Payroll Protection Program [Member]</t>
        </is>
      </c>
    </row>
    <row r="65">
      <c r="A65" s="4" t="inlineStr">
        <is>
          <t>Proceeds from loan</t>
        </is>
      </c>
      <c r="T65" s="6" t="n">
        <v>64895</v>
      </c>
    </row>
    <row r="66">
      <c r="A66" s="4" t="inlineStr">
        <is>
          <t>Debt instrument, term</t>
        </is>
      </c>
      <c r="T66" s="4" t="inlineStr">
        <is>
          <t>24 months</t>
        </is>
      </c>
    </row>
    <row r="67">
      <c r="A67" s="4" t="inlineStr">
        <is>
          <t>Subsequent Event [Member] | Two Year Loan Agreement [Member] | Payroll Protection Program [Member]</t>
        </is>
      </c>
    </row>
    <row r="68">
      <c r="A68" s="4" t="inlineStr">
        <is>
          <t>Debt instrument, interest rate</t>
        </is>
      </c>
      <c r="T68" s="4" t="inlineStr">
        <is>
          <t>1.00%</t>
        </is>
      </c>
    </row>
    <row r="69">
      <c r="A69" s="4" t="inlineStr">
        <is>
          <t>Subsequent Event [Member] | SBA Loan Agreement [Member] | Economic Injury Disaster Loan [Member]</t>
        </is>
      </c>
    </row>
    <row r="70">
      <c r="A70" s="4" t="inlineStr">
        <is>
          <t>Debt instrument, face amount</t>
        </is>
      </c>
      <c r="P70" s="6" t="n">
        <v>731</v>
      </c>
      <c r="U70" s="6" t="n">
        <v>731</v>
      </c>
    </row>
    <row r="71">
      <c r="A71" s="4" t="inlineStr">
        <is>
          <t>Proceeds from loan</t>
        </is>
      </c>
      <c r="S71" s="6" t="n">
        <v>150000</v>
      </c>
      <c r="U71" s="5" t="n">
        <v>150000</v>
      </c>
    </row>
    <row r="72">
      <c r="A72" s="4" t="inlineStr">
        <is>
          <t>Advance loan received</t>
        </is>
      </c>
      <c r="S72" s="6" t="n">
        <v>5000</v>
      </c>
      <c r="U72" s="6" t="n">
        <v>5000</v>
      </c>
    </row>
    <row r="73">
      <c r="A73" s="4" t="inlineStr">
        <is>
          <t>Debt instrument, interest rate</t>
        </is>
      </c>
      <c r="P73" s="4" t="inlineStr">
        <is>
          <t>3.75%</t>
        </is>
      </c>
      <c r="U73" s="4" t="inlineStr">
        <is>
          <t>3.75%</t>
        </is>
      </c>
    </row>
    <row r="74">
      <c r="A74" s="4" t="inlineStr">
        <is>
          <t>Subsequent Event [Member] | Consultant Agreement [Member]</t>
        </is>
      </c>
    </row>
    <row r="75">
      <c r="A75" s="4" t="inlineStr">
        <is>
          <t>Stock issued during period, shares, issued for services</t>
        </is>
      </c>
      <c r="B75" s="5" t="n">
        <v>30000000</v>
      </c>
    </row>
    <row r="76">
      <c r="A76" s="4" t="inlineStr">
        <is>
          <t>Stock based compensation description</t>
        </is>
      </c>
      <c r="B76" s="4" t="inlineStr">
        <is>
          <t>5,000,000 of the shares were issued upon execution of the agreement and 5,000,000 shares will be issued every 30 days through November 2021. The compensation charge will be amortized over the term of the agreement.</t>
        </is>
      </c>
    </row>
    <row r="77">
      <c r="A77" s="4" t="inlineStr">
        <is>
          <t>Subsequent Event [Member] | Warrant [Member]</t>
        </is>
      </c>
    </row>
    <row r="78">
      <c r="A78" s="4" t="inlineStr">
        <is>
          <t>Debt instrument, original discount</t>
        </is>
      </c>
      <c r="G78" s="6" t="n">
        <v>7500</v>
      </c>
      <c r="N78" s="6" t="n">
        <v>7500</v>
      </c>
    </row>
    <row r="79">
      <c r="A79" s="4" t="inlineStr">
        <is>
          <t>Warrants, exercise price per share</t>
        </is>
      </c>
      <c r="G79" s="7" t="n">
        <v>0.002</v>
      </c>
      <c r="N79" s="7" t="n">
        <v>0.002</v>
      </c>
    </row>
    <row r="80">
      <c r="A80" s="4" t="inlineStr">
        <is>
          <t>Number of warrants, granted</t>
        </is>
      </c>
      <c r="G80" s="5" t="n">
        <v>71875000</v>
      </c>
    </row>
    <row r="81">
      <c r="A81" s="4" t="inlineStr">
        <is>
          <t>Number of warrants</t>
        </is>
      </c>
      <c r="G81" s="6" t="n">
        <v>30417</v>
      </c>
      <c r="N81" s="6" t="n">
        <v>30417</v>
      </c>
    </row>
    <row r="82">
      <c r="A82" s="4" t="inlineStr">
        <is>
          <t>Subsequent Event [Member] | Note Holder [Member] | Settlement of Convertible Promissory Notes [Member]</t>
        </is>
      </c>
    </row>
    <row r="83">
      <c r="A83" s="4" t="inlineStr">
        <is>
          <t>Debt instrument, face amount</t>
        </is>
      </c>
      <c r="K83" s="6" t="n">
        <v>11000</v>
      </c>
      <c r="O83" s="6" t="n">
        <v>22000</v>
      </c>
      <c r="P83" s="6" t="n">
        <v>22000</v>
      </c>
    </row>
    <row r="84">
      <c r="A84" s="4" t="inlineStr">
        <is>
          <t>Stock issued during period, restricted stock</t>
        </is>
      </c>
      <c r="O84" s="5" t="n">
        <v>107817770</v>
      </c>
      <c r="P84" s="5" t="n">
        <v>107133333</v>
      </c>
    </row>
    <row r="85">
      <c r="A85" s="4" t="inlineStr">
        <is>
          <t>Debt instrument accrued interest</t>
        </is>
      </c>
      <c r="O85" s="6" t="n">
        <v>10345</v>
      </c>
      <c r="P85" s="6" t="n">
        <v>10140</v>
      </c>
    </row>
    <row r="86">
      <c r="A86" s="4" t="inlineStr">
        <is>
          <t>Number of shares issued</t>
        </is>
      </c>
      <c r="K86" s="5" t="n">
        <v>11000000</v>
      </c>
    </row>
    <row r="87">
      <c r="A87" s="4" t="inlineStr">
        <is>
          <t>Number of shares issued, value</t>
        </is>
      </c>
      <c r="K87" s="6" t="n">
        <v>104500</v>
      </c>
    </row>
    <row r="88">
      <c r="A88" s="4" t="inlineStr">
        <is>
          <t>Remaining debt sold</t>
        </is>
      </c>
      <c r="O88" s="6" t="n">
        <v>467319</v>
      </c>
    </row>
    <row r="89">
      <c r="A89" s="4" t="inlineStr">
        <is>
          <t>Repayment of debt</t>
        </is>
      </c>
      <c r="K89" s="5" t="n">
        <v>6000</v>
      </c>
    </row>
    <row r="90">
      <c r="A90" s="4" t="inlineStr">
        <is>
          <t>Loss on settlement of debt</t>
        </is>
      </c>
      <c r="K90" s="5" t="n">
        <v>98500</v>
      </c>
    </row>
    <row r="91">
      <c r="A91" s="4" t="inlineStr">
        <is>
          <t>Subsequent Event [Member] | Note Holder [Member] | Common Stock Issued for Default Payments [Member] | Restricted Stock [Member]</t>
        </is>
      </c>
    </row>
    <row r="92">
      <c r="A92" s="4" t="inlineStr">
        <is>
          <t>Stock issued during period, restricted stock</t>
        </is>
      </c>
      <c r="M92" s="5" t="n">
        <v>25000000</v>
      </c>
      <c r="O92" s="5" t="n">
        <v>1500000</v>
      </c>
      <c r="P92" s="5" t="n">
        <v>10000000</v>
      </c>
      <c r="R92" s="5" t="n">
        <v>1000000</v>
      </c>
    </row>
    <row r="93">
      <c r="A93" s="4" t="inlineStr">
        <is>
          <t>Stock issued during period, restricted stock value</t>
        </is>
      </c>
      <c r="M93" s="6" t="n">
        <v>107500</v>
      </c>
      <c r="O93" s="6" t="n">
        <v>900</v>
      </c>
      <c r="P93" s="6" t="n">
        <v>6000</v>
      </c>
      <c r="R93" s="6" t="n">
        <v>700</v>
      </c>
    </row>
    <row r="94">
      <c r="A94" s="4" t="inlineStr">
        <is>
          <t>Repayments of convertible debt</t>
        </is>
      </c>
      <c r="M94" s="6" t="n">
        <v>166926</v>
      </c>
      <c r="O94" s="5" t="n">
        <v>84000</v>
      </c>
      <c r="P94" s="5" t="n">
        <v>333543</v>
      </c>
      <c r="R94" s="5" t="n">
        <v>22000</v>
      </c>
    </row>
    <row r="95">
      <c r="A95" s="4" t="inlineStr">
        <is>
          <t>Subsequent Event [Member] | Note Holder [Member] | Repayments of Debt in Cash [Member] | Settlement of Convertible Promissory Notes [Member]</t>
        </is>
      </c>
    </row>
    <row r="96">
      <c r="A96" s="4" t="inlineStr">
        <is>
          <t>Repayment of debt</t>
        </is>
      </c>
      <c r="K96" s="6" t="n">
        <v>5000</v>
      </c>
    </row>
    <row r="97">
      <c r="A97" s="4" t="inlineStr">
        <is>
          <t>Subsequent Event [Member] | Unrelated Third Party [Member] | Settlement of Convertible Promissory Notes [Member]</t>
        </is>
      </c>
    </row>
    <row r="98">
      <c r="A98" s="4" t="inlineStr">
        <is>
          <t>Debt instrument accrued interest</t>
        </is>
      </c>
      <c r="O98" s="5" t="n">
        <v>250000</v>
      </c>
    </row>
    <row r="99">
      <c r="A99" s="4" t="inlineStr">
        <is>
          <t>Subsequent Event [Member] | Related Party [Member] | Settlement of a Related-Party Note [Member]</t>
        </is>
      </c>
    </row>
    <row r="100">
      <c r="A100" s="4" t="inlineStr">
        <is>
          <t>Debt instrument, face amount</t>
        </is>
      </c>
      <c r="P100" s="5" t="n">
        <v>14400</v>
      </c>
    </row>
    <row r="101">
      <c r="A101" s="4" t="inlineStr">
        <is>
          <t>Debt instrument, original discount</t>
        </is>
      </c>
      <c r="P101" s="6" t="n">
        <v>2400</v>
      </c>
    </row>
    <row r="102">
      <c r="A102" s="4" t="inlineStr">
        <is>
          <t>Number of shares issued</t>
        </is>
      </c>
      <c r="S102" s="5" t="n">
        <v>5000000</v>
      </c>
    </row>
    <row r="103">
      <c r="A103" s="4" t="inlineStr">
        <is>
          <t>Number of shares issued, value</t>
        </is>
      </c>
      <c r="S103" s="6" t="n">
        <v>3000</v>
      </c>
    </row>
    <row r="104">
      <c r="A104" s="4" t="inlineStr">
        <is>
          <t>Repayment of debt</t>
        </is>
      </c>
      <c r="S104" s="6" t="n">
        <v>14400</v>
      </c>
    </row>
    <row r="105">
      <c r="A105" s="4" t="inlineStr">
        <is>
          <t>Subsequent Event [Member] | Convertible Notes Payable [Member] | Minimum [Member]</t>
        </is>
      </c>
    </row>
    <row r="106">
      <c r="A106" s="4" t="inlineStr">
        <is>
          <t>Debt conversion price</t>
        </is>
      </c>
      <c r="B106" s="12" t="n">
        <v>0.0008</v>
      </c>
      <c r="I106" s="12" t="n">
        <v>0.0008</v>
      </c>
      <c r="K106" s="12" t="n">
        <v>0.0003</v>
      </c>
      <c r="Z106" s="12" t="n">
        <v>0.0008</v>
      </c>
      <c r="AA106" s="12" t="n">
        <v>0.0008</v>
      </c>
    </row>
    <row r="107">
      <c r="A107" s="4" t="inlineStr">
        <is>
          <t>Subsequent Event [Member] | Convertible Notes Payable [Member] | Unrelated Third Parties [Member]</t>
        </is>
      </c>
    </row>
    <row r="108">
      <c r="A108" s="4" t="inlineStr">
        <is>
          <t>Debt instrument, face amount</t>
        </is>
      </c>
      <c r="B108" s="6" t="n">
        <v>864225</v>
      </c>
      <c r="I108" s="6" t="n">
        <v>864225</v>
      </c>
      <c r="K108" s="6" t="n">
        <v>717667</v>
      </c>
      <c r="Z108" s="6" t="n">
        <v>864225</v>
      </c>
      <c r="AA108" s="6" t="n">
        <v>16100</v>
      </c>
    </row>
    <row r="109">
      <c r="A109" s="4" t="inlineStr">
        <is>
          <t>Debt instrument, original discount</t>
        </is>
      </c>
      <c r="B109" s="6" t="n">
        <v>112725</v>
      </c>
      <c r="I109" s="6" t="n">
        <v>112725</v>
      </c>
      <c r="K109" s="6" t="n">
        <v>93609</v>
      </c>
      <c r="Z109" s="6" t="n">
        <v>112725</v>
      </c>
      <c r="AA109" s="6" t="n">
        <v>2100</v>
      </c>
    </row>
    <row r="110">
      <c r="A110" s="4" t="inlineStr">
        <is>
          <t>Debt conversion price</t>
        </is>
      </c>
      <c r="B110" s="7" t="n">
        <v>0.002</v>
      </c>
      <c r="I110" s="7" t="n">
        <v>0.002</v>
      </c>
      <c r="K110" s="7" t="n">
        <v>0.002</v>
      </c>
      <c r="Z110" s="7" t="n">
        <v>0.002</v>
      </c>
      <c r="AA110" s="7" t="n">
        <v>0.002</v>
      </c>
    </row>
    <row r="111">
      <c r="A111" s="4" t="inlineStr">
        <is>
          <t>Subsequent Event [Member] | Convertible Notes Payable [Member] | Note Agreement [Member]</t>
        </is>
      </c>
    </row>
    <row r="112">
      <c r="A112" s="4" t="inlineStr">
        <is>
          <t>Proceeds from loan</t>
        </is>
      </c>
      <c r="C112" s="6" t="n">
        <v>128937</v>
      </c>
    </row>
    <row r="113">
      <c r="A113" s="4" t="inlineStr">
        <is>
          <t>Stock issued during period, restricted stock</t>
        </is>
      </c>
      <c r="Z113" s="5" t="n">
        <v>240350000</v>
      </c>
    </row>
    <row r="114">
      <c r="A114" s="4" t="inlineStr">
        <is>
          <t>Stock issued during period, restricted stock value</t>
        </is>
      </c>
      <c r="Z114" s="6" t="n">
        <v>120175</v>
      </c>
    </row>
    <row r="115">
      <c r="A115" s="4" t="inlineStr">
        <is>
          <t>Debt instrument fair value</t>
        </is>
      </c>
      <c r="B115" s="6" t="n">
        <v>2344399</v>
      </c>
      <c r="I115" s="6" t="n">
        <v>2344399</v>
      </c>
      <c r="Z115" s="5" t="n">
        <v>2344399</v>
      </c>
    </row>
    <row r="116">
      <c r="A116" s="4" t="inlineStr">
        <is>
          <t>Subsequent Event [Member] | Convertible Notes Payable [Member] | Warrant [Member]</t>
        </is>
      </c>
    </row>
    <row r="117">
      <c r="A117" s="4" t="inlineStr">
        <is>
          <t>Debt instrument, original discount</t>
        </is>
      </c>
      <c r="O117" s="6" t="n">
        <v>29481</v>
      </c>
    </row>
    <row r="118">
      <c r="A118" s="4" t="inlineStr">
        <is>
          <t>Warrants, exercise price per share</t>
        </is>
      </c>
      <c r="O118" s="7" t="n">
        <v>0.001</v>
      </c>
    </row>
    <row r="119">
      <c r="A119" s="4" t="inlineStr">
        <is>
          <t>Subsequent Event [Member] | Convertible Notes Payable [Member] | Unrelated Third Parties [Member]</t>
        </is>
      </c>
    </row>
    <row r="120">
      <c r="A120" s="4" t="inlineStr">
        <is>
          <t>Debt instrument, face amount</t>
        </is>
      </c>
      <c r="O120" s="6" t="n">
        <v>16500</v>
      </c>
      <c r="Q120" s="6" t="n">
        <v>38500</v>
      </c>
      <c r="R120" s="5" t="n">
        <v>20900</v>
      </c>
    </row>
    <row r="121">
      <c r="A121" s="4" t="inlineStr">
        <is>
          <t>Debt instrument, original discount</t>
        </is>
      </c>
      <c r="O121" s="6" t="n">
        <v>1650</v>
      </c>
      <c r="Q121" s="6" t="n">
        <v>7550</v>
      </c>
      <c r="R121" s="6" t="n">
        <v>1900</v>
      </c>
    </row>
    <row r="122">
      <c r="A122" s="4" t="inlineStr">
        <is>
          <t>Debt instrument, due date</t>
        </is>
      </c>
      <c r="O122" s="4" t="inlineStr">
        <is>
          <t>2021-04</t>
        </is>
      </c>
      <c r="Q122" s="4" t="inlineStr">
        <is>
          <t>2021-02</t>
        </is>
      </c>
    </row>
    <row r="123">
      <c r="A123" s="4" t="inlineStr">
        <is>
          <t>Repayments of convertible debt</t>
        </is>
      </c>
      <c r="J123" s="6" t="n">
        <v>19500</v>
      </c>
      <c r="K123" s="6" t="n">
        <v>19500</v>
      </c>
    </row>
    <row r="124">
      <c r="A124" s="4" t="inlineStr">
        <is>
          <t>Subsequent Event [Member] | Convertible Notes Payable [Member] | Note Holder [Member]</t>
        </is>
      </c>
    </row>
    <row r="125">
      <c r="A125" s="4" t="inlineStr">
        <is>
          <t>Debt instrument, face amount</t>
        </is>
      </c>
      <c r="B125" s="5" t="n">
        <v>121560</v>
      </c>
      <c r="G125" s="5" t="n">
        <v>20000</v>
      </c>
      <c r="I125" s="6" t="n">
        <v>121560</v>
      </c>
      <c r="N125" s="6" t="n">
        <v>20000</v>
      </c>
      <c r="Z125" s="5" t="n">
        <v>121560</v>
      </c>
    </row>
    <row r="126">
      <c r="A126" s="4" t="inlineStr">
        <is>
          <t>Debt instrument, original discount</t>
        </is>
      </c>
      <c r="O126" s="6" t="n">
        <v>9200</v>
      </c>
    </row>
    <row r="127">
      <c r="A127" s="4" t="inlineStr">
        <is>
          <t>Debt instrument, due date</t>
        </is>
      </c>
      <c r="I127" s="4" t="inlineStr">
        <is>
          <t>2022-03</t>
        </is>
      </c>
      <c r="R127" s="4" t="inlineStr">
        <is>
          <t>2021-01</t>
        </is>
      </c>
    </row>
    <row r="128">
      <c r="A128" s="4" t="inlineStr">
        <is>
          <t>Debt conversion price</t>
        </is>
      </c>
      <c r="O128" s="12" t="n">
        <v>0.0005</v>
      </c>
      <c r="R128" s="9" t="n">
        <v>0.00052</v>
      </c>
    </row>
    <row r="129">
      <c r="A129" s="4" t="inlineStr">
        <is>
          <t>Stock issued during period, restricted stock</t>
        </is>
      </c>
      <c r="I129" s="5" t="n">
        <v>240350000</v>
      </c>
    </row>
    <row r="130">
      <c r="A130" s="4" t="inlineStr">
        <is>
          <t>Stock issued during period, restricted stock value</t>
        </is>
      </c>
      <c r="I130" s="6" t="n">
        <v>120175</v>
      </c>
    </row>
    <row r="131">
      <c r="A131" s="4" t="inlineStr">
        <is>
          <t>Debt instrument fair value</t>
        </is>
      </c>
      <c r="B131" s="6" t="n">
        <v>2344399</v>
      </c>
      <c r="I131" s="6" t="n">
        <v>2344399</v>
      </c>
      <c r="Z131" s="6" t="n">
        <v>2344399</v>
      </c>
    </row>
    <row r="132">
      <c r="A132" s="4" t="inlineStr">
        <is>
          <t>Subsequent Event [Member] | Convertible Notes Payable [Member] | Unrelated Third Parties One [Member]</t>
        </is>
      </c>
    </row>
    <row r="133">
      <c r="A133" s="4" t="inlineStr">
        <is>
          <t>Debt instrument, face amount</t>
        </is>
      </c>
      <c r="Q133" s="6" t="n">
        <v>22000</v>
      </c>
    </row>
    <row r="134">
      <c r="A134" s="4" t="inlineStr">
        <is>
          <t>Debt instrument, original discount</t>
        </is>
      </c>
      <c r="Q134" s="6" t="n">
        <v>2000</v>
      </c>
    </row>
    <row r="135">
      <c r="A135" s="4" t="inlineStr">
        <is>
          <t>Subsequent Event [Member] | Convertible Notes Payable [Member] | Note Holder One [Member]</t>
        </is>
      </c>
    </row>
    <row r="136">
      <c r="A136" s="4" t="inlineStr">
        <is>
          <t>Debt instrument, due date</t>
        </is>
      </c>
      <c r="Q136" s="4" t="inlineStr">
        <is>
          <t>2021-08</t>
        </is>
      </c>
    </row>
    <row r="137">
      <c r="A137" s="4" t="inlineStr">
        <is>
          <t>Debt conversion price</t>
        </is>
      </c>
      <c r="Q137" s="12" t="n">
        <v>0.0005</v>
      </c>
    </row>
    <row r="138">
      <c r="A138" s="4" t="inlineStr">
        <is>
          <t>Subsequent Event [Member] | Convertible Notes Payable [Member] | Unrelated Third Parties Two [Member]</t>
        </is>
      </c>
    </row>
    <row r="139">
      <c r="A139" s="4" t="inlineStr">
        <is>
          <t>Debt instrument, face amount</t>
        </is>
      </c>
      <c r="Q139" s="6" t="n">
        <v>5500</v>
      </c>
    </row>
    <row r="140">
      <c r="A140" s="4" t="inlineStr">
        <is>
          <t>Debt instrument, original discount</t>
        </is>
      </c>
      <c r="Q140" s="6" t="n">
        <v>500</v>
      </c>
    </row>
    <row r="141">
      <c r="A141" s="4" t="inlineStr">
        <is>
          <t>Subsequent Event [Member] | Convertible Notes Payable [Member] | Note Holder Two [Member]</t>
        </is>
      </c>
    </row>
    <row r="142">
      <c r="A142" s="4" t="inlineStr">
        <is>
          <t>Debt instrument, due date</t>
        </is>
      </c>
      <c r="Q142" s="4" t="inlineStr">
        <is>
          <t>2021-02</t>
        </is>
      </c>
    </row>
    <row r="143">
      <c r="A143" s="4" t="inlineStr">
        <is>
          <t>Debt conversion price</t>
        </is>
      </c>
      <c r="Q143" s="12" t="n">
        <v>0.0005</v>
      </c>
    </row>
    <row r="144">
      <c r="A144" s="4" t="inlineStr">
        <is>
          <t>Subsequent Event [Member] | Convertible Notes Payable [Member] | Third Party [Member]</t>
        </is>
      </c>
    </row>
    <row r="145">
      <c r="A145" s="4" t="inlineStr">
        <is>
          <t>Debt instrument, face amount</t>
        </is>
      </c>
      <c r="F145" s="6" t="n">
        <v>55900</v>
      </c>
    </row>
    <row r="146">
      <c r="A146" s="4" t="inlineStr">
        <is>
          <t>Debt instrument, due date</t>
        </is>
      </c>
      <c r="F146" s="4" t="inlineStr">
        <is>
          <t>2021-01</t>
        </is>
      </c>
    </row>
    <row r="147">
      <c r="A147" s="4" t="inlineStr">
        <is>
          <t>Stock issued during period, restricted stock</t>
        </is>
      </c>
      <c r="N147" s="5" t="n">
        <v>100000000</v>
      </c>
    </row>
    <row r="148">
      <c r="A148" s="4" t="inlineStr">
        <is>
          <t>Stock issued during period, restricted stock value</t>
        </is>
      </c>
      <c r="N148" s="6" t="n">
        <v>20000</v>
      </c>
    </row>
    <row r="149">
      <c r="A149" s="4" t="inlineStr">
        <is>
          <t>Subsequent Event [Member] | Convertible Notes Payable [Member] | Three Unrelated Third Parties [Member]</t>
        </is>
      </c>
    </row>
    <row r="150">
      <c r="A150" s="4" t="inlineStr">
        <is>
          <t>Debt instrument, face amount</t>
        </is>
      </c>
      <c r="G150" s="5" t="n">
        <v>208800</v>
      </c>
      <c r="N150" s="5" t="n">
        <v>208800</v>
      </c>
    </row>
    <row r="151">
      <c r="A151" s="4" t="inlineStr">
        <is>
          <t>Debt instrument, original discount</t>
        </is>
      </c>
      <c r="G151" s="6" t="n">
        <v>19800</v>
      </c>
      <c r="N151" s="6" t="n">
        <v>19800</v>
      </c>
    </row>
    <row r="152">
      <c r="A152" s="4" t="inlineStr">
        <is>
          <t>Debt conversion price</t>
        </is>
      </c>
      <c r="G152" s="12" t="n">
        <v>0.0005</v>
      </c>
      <c r="N152" s="12" t="n">
        <v>0.0005</v>
      </c>
    </row>
    <row r="153">
      <c r="A153" s="4" t="inlineStr">
        <is>
          <t>Subsequent Event [Member] | Convertible Notes Payable [Member] | Three Unrelated Third Parties [Member] | Minimum [Member]</t>
        </is>
      </c>
    </row>
    <row r="154">
      <c r="A154" s="4" t="inlineStr">
        <is>
          <t>Debt conversion price</t>
        </is>
      </c>
      <c r="G154" s="9" t="n">
        <v>0.00022</v>
      </c>
      <c r="N154" s="9" t="n">
        <v>0.00022</v>
      </c>
    </row>
    <row r="155">
      <c r="A155" s="4" t="inlineStr">
        <is>
          <t>Subsequent Event [Member] | Convertible Notes Payable [Member] | Unrelated Third Parties [Member]</t>
        </is>
      </c>
    </row>
    <row r="156">
      <c r="A156" s="4" t="inlineStr">
        <is>
          <t>Debt instrument, face amount</t>
        </is>
      </c>
      <c r="G156" s="6" t="n">
        <v>139150</v>
      </c>
      <c r="N156" s="6" t="n">
        <v>139150</v>
      </c>
    </row>
    <row r="157">
      <c r="A157" s="4" t="inlineStr">
        <is>
          <t>Debt instrument, original discount</t>
        </is>
      </c>
      <c r="G157" s="6" t="n">
        <v>12650</v>
      </c>
      <c r="N157" s="6" t="n">
        <v>12650</v>
      </c>
    </row>
    <row r="158">
      <c r="A158" s="4" t="inlineStr">
        <is>
          <t>Debt conversion price</t>
        </is>
      </c>
      <c r="G158" s="9" t="n">
        <v>0.00055</v>
      </c>
      <c r="N158" s="9" t="n">
        <v>0.00055</v>
      </c>
    </row>
    <row r="159">
      <c r="A159" s="4" t="inlineStr">
        <is>
          <t>Subsequent Event [Member] | Two Convertible Notes Payable [Member] | Unrelated Third Parties [Member]</t>
        </is>
      </c>
    </row>
    <row r="160">
      <c r="A160" s="4" t="inlineStr">
        <is>
          <t>Debt instrument, face amount</t>
        </is>
      </c>
      <c r="F160" s="6" t="n">
        <v>57500</v>
      </c>
      <c r="G160" s="6" t="n">
        <v>57500</v>
      </c>
      <c r="N160" s="6" t="n">
        <v>57500</v>
      </c>
    </row>
    <row r="161">
      <c r="A161" s="4" t="inlineStr">
        <is>
          <t>Debt instrument, original discount</t>
        </is>
      </c>
      <c r="F161" s="6" t="n">
        <v>7500</v>
      </c>
      <c r="G161" s="6" t="n">
        <v>7500</v>
      </c>
      <c r="N161" s="6" t="n">
        <v>7500</v>
      </c>
    </row>
    <row r="162">
      <c r="A162" s="4" t="inlineStr">
        <is>
          <t>Debt conversion price</t>
        </is>
      </c>
      <c r="F162" s="12" t="n">
        <v>0.0008</v>
      </c>
      <c r="G162" s="12" t="n">
        <v>0.0008</v>
      </c>
      <c r="N162" s="12" t="n">
        <v>0.0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ubsequent Events - Summary of Warrants Issuance (Details) - USD ($)</t>
        </is>
      </c>
      <c r="B1" s="2" t="inlineStr">
        <is>
          <t>1 Months Ended</t>
        </is>
      </c>
    </row>
    <row r="2">
      <c r="B2" s="2" t="inlineStr">
        <is>
          <t>Oct. 31, 2020</t>
        </is>
      </c>
      <c r="C2" s="2" t="inlineStr">
        <is>
          <t>Aug. 31, 2020</t>
        </is>
      </c>
      <c r="D2" s="2" t="inlineStr">
        <is>
          <t>Dec. 31, 2019</t>
        </is>
      </c>
      <c r="E2" s="2" t="inlineStr">
        <is>
          <t>Feb. 28, 2019</t>
        </is>
      </c>
    </row>
    <row r="3">
      <c r="A3" s="4" t="inlineStr">
        <is>
          <t>Number of Warrants</t>
        </is>
      </c>
      <c r="D3" s="5" t="n">
        <v>44000000</v>
      </c>
      <c r="E3" s="5" t="n">
        <v>110000000</v>
      </c>
    </row>
    <row r="4">
      <c r="A4" s="4" t="inlineStr">
        <is>
          <t>Fair Value of Warrants</t>
        </is>
      </c>
      <c r="D4" s="6" t="n">
        <v>7370</v>
      </c>
      <c r="E4" s="6" t="n">
        <v>8147</v>
      </c>
    </row>
    <row r="5">
      <c r="A5" s="4" t="inlineStr">
        <is>
          <t>Month of Expiration</t>
        </is>
      </c>
      <c r="D5" s="4" t="inlineStr">
        <is>
          <t>August, 2020</t>
        </is>
      </c>
      <c r="E5" s="4" t="inlineStr">
        <is>
          <t>August, 2019</t>
        </is>
      </c>
    </row>
    <row r="6">
      <c r="A6" s="4" t="inlineStr">
        <is>
          <t>Subsequent Event [Member] | Warrant [Member]</t>
        </is>
      </c>
    </row>
    <row r="7">
      <c r="A7" s="4" t="inlineStr">
        <is>
          <t>Number of Warrants</t>
        </is>
      </c>
      <c r="B7" s="5" t="n">
        <v>39930000</v>
      </c>
      <c r="C7" s="5" t="n">
        <v>92100000</v>
      </c>
    </row>
    <row r="8">
      <c r="A8" s="4" t="inlineStr">
        <is>
          <t>Fair Value of Warrants</t>
        </is>
      </c>
      <c r="B8" s="6" t="n">
        <v>8633</v>
      </c>
      <c r="C8" s="6" t="n">
        <v>20848</v>
      </c>
    </row>
    <row r="9">
      <c r="A9" s="4" t="inlineStr">
        <is>
          <t>Month of Expiration</t>
        </is>
      </c>
      <c r="B9" s="4" t="inlineStr">
        <is>
          <t>October, 2022</t>
        </is>
      </c>
      <c r="C9" s="4" t="inlineStr">
        <is>
          <t>August, 2021</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Schedule of Common Stock Issued for Conversion of Debt (Details) - USD ($)</t>
        </is>
      </c>
      <c r="B1" s="2" t="inlineStr">
        <is>
          <t>Jun. 24, 2021</t>
        </is>
      </c>
      <c r="C1" s="2" t="inlineStr">
        <is>
          <t>Jun. 01, 2021</t>
        </is>
      </c>
      <c r="D1" s="2" t="inlineStr">
        <is>
          <t>Apr. 26, 2021</t>
        </is>
      </c>
      <c r="E1" s="2" t="inlineStr">
        <is>
          <t>Mar. 03, 2021</t>
        </is>
      </c>
      <c r="F1" s="2" t="inlineStr">
        <is>
          <t>Feb. 25, 2021</t>
        </is>
      </c>
      <c r="G1" s="2" t="inlineStr">
        <is>
          <t>Oct. 05, 2020</t>
        </is>
      </c>
      <c r="H1" s="2" t="inlineStr">
        <is>
          <t>Sep. 21, 2020</t>
        </is>
      </c>
      <c r="I1" s="2" t="inlineStr">
        <is>
          <t>Feb. 18, 2020</t>
        </is>
      </c>
      <c r="J1" s="2" t="inlineStr">
        <is>
          <t>Jan. 21, 2020</t>
        </is>
      </c>
    </row>
    <row r="2">
      <c r="A2" s="4" t="inlineStr">
        <is>
          <t>Number of shares converted</t>
        </is>
      </c>
      <c r="I2" s="5" t="n">
        <v>250000000</v>
      </c>
      <c r="J2" s="5" t="n">
        <v>250000000</v>
      </c>
    </row>
    <row r="3">
      <c r="A3" s="4" t="inlineStr">
        <is>
          <t>Fair value of debt converted</t>
        </is>
      </c>
      <c r="I3" s="6" t="n">
        <v>275000</v>
      </c>
      <c r="J3" s="6" t="n">
        <v>150000</v>
      </c>
    </row>
    <row r="4">
      <c r="A4" s="4" t="inlineStr">
        <is>
          <t>Subsequent Event [Member] | Note Holder [Member]</t>
        </is>
      </c>
    </row>
    <row r="5">
      <c r="A5" s="4" t="inlineStr">
        <is>
          <t>Number of shares converted</t>
        </is>
      </c>
      <c r="B5" s="5" t="n">
        <v>2500000</v>
      </c>
      <c r="C5" s="5" t="n">
        <v>5700000</v>
      </c>
      <c r="D5" s="5" t="n">
        <v>27070000</v>
      </c>
      <c r="E5" s="5" t="n">
        <v>67380000</v>
      </c>
      <c r="F5" s="5" t="n">
        <v>137700000</v>
      </c>
      <c r="G5" s="5" t="n">
        <v>107817770</v>
      </c>
      <c r="H5" s="5" t="n">
        <v>107133333</v>
      </c>
    </row>
    <row r="6">
      <c r="A6" s="4" t="inlineStr">
        <is>
          <t>Fair value of debt converted</t>
        </is>
      </c>
      <c r="B6" s="6" t="n">
        <v>16250</v>
      </c>
      <c r="C6" s="6" t="n">
        <v>35340</v>
      </c>
      <c r="D6" s="6" t="n">
        <v>192197</v>
      </c>
      <c r="E6" s="6" t="n">
        <v>599682</v>
      </c>
      <c r="F6" s="6" t="n">
        <v>1500930</v>
      </c>
      <c r="G6" s="6" t="n">
        <v>64691</v>
      </c>
      <c r="H6" s="6" t="n">
        <v>171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3000</v>
      </c>
      <c r="C2" s="6" t="n">
        <v>4046746</v>
      </c>
      <c r="D2" s="6" t="n">
        <v>51286503</v>
      </c>
      <c r="E2" s="6" t="n">
        <v>-61272842</v>
      </c>
      <c r="F2" s="6" t="n">
        <v>-5936593</v>
      </c>
    </row>
    <row r="3">
      <c r="A3" s="4" t="inlineStr">
        <is>
          <t>Balance, shares at Dec. 31, 2018</t>
        </is>
      </c>
      <c r="B3" s="5" t="n">
        <v>3000000</v>
      </c>
      <c r="C3" s="5" t="n">
        <v>4046746110</v>
      </c>
    </row>
    <row r="4">
      <c r="A4" s="4" t="inlineStr">
        <is>
          <t>Common stock issued for settlement of debt</t>
        </is>
      </c>
      <c r="B4" s="4" t="inlineStr">
        <is>
          <t xml:space="preserve"> </t>
        </is>
      </c>
      <c r="C4" s="6" t="n">
        <v>81000</v>
      </c>
      <c r="D4" s="5" t="n">
        <v>-48600</v>
      </c>
      <c r="E4" s="4" t="inlineStr">
        <is>
          <t xml:space="preserve"> </t>
        </is>
      </c>
      <c r="F4" s="5" t="n">
        <v>32400</v>
      </c>
    </row>
    <row r="5">
      <c r="A5" s="4" t="inlineStr">
        <is>
          <t>Common stock issued for settlement of debt, shares</t>
        </is>
      </c>
      <c r="B5" s="4" t="inlineStr">
        <is>
          <t xml:space="preserve"> </t>
        </is>
      </c>
      <c r="C5" s="5" t="n">
        <v>81000000</v>
      </c>
    </row>
    <row r="6">
      <c r="A6" s="4" t="inlineStr">
        <is>
          <t>Warrants issued with Debt--Debt discount</t>
        </is>
      </c>
      <c r="B6" s="4" t="inlineStr">
        <is>
          <t xml:space="preserve"> </t>
        </is>
      </c>
      <c r="C6" s="4" t="inlineStr">
        <is>
          <t xml:space="preserve"> </t>
        </is>
      </c>
      <c r="D6" s="5" t="n">
        <v>8147</v>
      </c>
      <c r="E6" s="4" t="inlineStr">
        <is>
          <t xml:space="preserve"> </t>
        </is>
      </c>
      <c r="F6" s="5" t="n">
        <v>8147</v>
      </c>
    </row>
    <row r="7">
      <c r="A7" s="4" t="inlineStr">
        <is>
          <t>Net income loss</t>
        </is>
      </c>
      <c r="E7" s="5" t="n">
        <v>-400443</v>
      </c>
      <c r="F7" s="5" t="n">
        <v>-400443</v>
      </c>
    </row>
    <row r="8">
      <c r="A8" s="4" t="inlineStr">
        <is>
          <t>Balance at Mar. 31, 2019</t>
        </is>
      </c>
      <c r="B8" s="6" t="n">
        <v>3000</v>
      </c>
      <c r="C8" s="6" t="n">
        <v>4127746</v>
      </c>
      <c r="D8" s="5" t="n">
        <v>51246050</v>
      </c>
      <c r="E8" s="5" t="n">
        <v>-61673285</v>
      </c>
      <c r="F8" s="5" t="n">
        <v>-6296489</v>
      </c>
    </row>
    <row r="9">
      <c r="A9" s="4" t="inlineStr">
        <is>
          <t>Balance, shares at Mar. 31, 2019</t>
        </is>
      </c>
      <c r="B9" s="5" t="n">
        <v>3000000</v>
      </c>
      <c r="C9" s="5" t="n">
        <v>4127746110</v>
      </c>
    </row>
    <row r="10">
      <c r="A10" s="4" t="inlineStr">
        <is>
          <t>Balance at Dec. 31, 2019</t>
        </is>
      </c>
      <c r="B10" s="6" t="n">
        <v>3000</v>
      </c>
      <c r="C10" s="6" t="n">
        <v>5876746</v>
      </c>
      <c r="D10" s="5" t="n">
        <v>50283503</v>
      </c>
      <c r="E10" s="5" t="n">
        <v>-67864284</v>
      </c>
      <c r="F10" s="5" t="n">
        <v>-11701035</v>
      </c>
    </row>
    <row r="11">
      <c r="A11" s="4" t="inlineStr">
        <is>
          <t>Balance, shares at Dec. 31, 2019</t>
        </is>
      </c>
      <c r="B11" s="5" t="n">
        <v>3000000</v>
      </c>
      <c r="C11" s="5" t="n">
        <v>5876746111</v>
      </c>
    </row>
    <row r="12">
      <c r="A12" s="4" t="inlineStr">
        <is>
          <t>Common stock issued for debt modification and penalty</t>
        </is>
      </c>
      <c r="B12" s="4" t="inlineStr">
        <is>
          <t xml:space="preserve"> </t>
        </is>
      </c>
      <c r="C12" s="6" t="n">
        <v>121000</v>
      </c>
      <c r="D12" s="5" t="n">
        <v>-43800</v>
      </c>
      <c r="E12" s="4" t="inlineStr">
        <is>
          <t xml:space="preserve"> </t>
        </is>
      </c>
      <c r="F12" s="5" t="n">
        <v>77200</v>
      </c>
    </row>
    <row r="13">
      <c r="A13" s="4" t="inlineStr">
        <is>
          <t>Common stock issued for debt modification and penalty, shares</t>
        </is>
      </c>
      <c r="B13" s="4" t="inlineStr">
        <is>
          <t xml:space="preserve"> </t>
        </is>
      </c>
      <c r="C13" s="5" t="n">
        <v>121000000</v>
      </c>
    </row>
    <row r="14">
      <c r="A14" s="4" t="inlineStr">
        <is>
          <t>Common stock issued for conversion of debt</t>
        </is>
      </c>
      <c r="B14" s="4" t="inlineStr">
        <is>
          <t xml:space="preserve"> </t>
        </is>
      </c>
      <c r="C14" s="6" t="n">
        <v>500000</v>
      </c>
      <c r="D14" s="5" t="n">
        <v>-75000</v>
      </c>
      <c r="E14" s="4" t="inlineStr">
        <is>
          <t xml:space="preserve"> </t>
        </is>
      </c>
      <c r="F14" s="5" t="n">
        <v>425000</v>
      </c>
    </row>
    <row r="15">
      <c r="A15" s="4" t="inlineStr">
        <is>
          <t>Common stock issued for conversion of debt, shares</t>
        </is>
      </c>
      <c r="B15" s="4" t="inlineStr">
        <is>
          <t xml:space="preserve"> </t>
        </is>
      </c>
      <c r="C15" s="5" t="n">
        <v>500000000</v>
      </c>
    </row>
    <row r="16">
      <c r="A16" s="4" t="inlineStr">
        <is>
          <t>Common stock issued for settlement of debt</t>
        </is>
      </c>
      <c r="B16" s="4" t="inlineStr">
        <is>
          <t xml:space="preserve"> </t>
        </is>
      </c>
      <c r="C16" s="6" t="n">
        <v>125000</v>
      </c>
      <c r="D16" s="5" t="n">
        <v>-37500</v>
      </c>
      <c r="E16" s="4" t="inlineStr">
        <is>
          <t xml:space="preserve"> </t>
        </is>
      </c>
      <c r="F16" s="5" t="n">
        <v>87500</v>
      </c>
    </row>
    <row r="17">
      <c r="A17" s="4" t="inlineStr">
        <is>
          <t>Common stock issued for settlement of debt, shares</t>
        </is>
      </c>
      <c r="B17" s="4" t="inlineStr">
        <is>
          <t xml:space="preserve"> </t>
        </is>
      </c>
      <c r="C17" s="5" t="n">
        <v>125000000</v>
      </c>
    </row>
    <row r="18">
      <c r="A18" s="4" t="inlineStr">
        <is>
          <t>Net income loss</t>
        </is>
      </c>
      <c r="B18" s="4" t="inlineStr">
        <is>
          <t xml:space="preserve"> </t>
        </is>
      </c>
      <c r="C18" s="4" t="inlineStr">
        <is>
          <t xml:space="preserve"> </t>
        </is>
      </c>
      <c r="D18" s="4" t="inlineStr">
        <is>
          <t xml:space="preserve"> </t>
        </is>
      </c>
      <c r="E18" s="5" t="n">
        <v>2183044</v>
      </c>
      <c r="F18" s="5" t="n">
        <v>2183044</v>
      </c>
    </row>
    <row r="19">
      <c r="A19" s="4" t="inlineStr">
        <is>
          <t>Balance at Mar. 31, 2020</t>
        </is>
      </c>
      <c r="B19" s="6" t="n">
        <v>3000</v>
      </c>
      <c r="C19" s="6" t="n">
        <v>6622746</v>
      </c>
      <c r="D19" s="6" t="n">
        <v>50127203</v>
      </c>
      <c r="E19" s="6" t="n">
        <v>-65681240</v>
      </c>
      <c r="F19" s="6" t="n">
        <v>-8928291</v>
      </c>
    </row>
    <row r="20">
      <c r="A20" s="4" t="inlineStr">
        <is>
          <t>Balance, shares at Mar. 31, 2020</t>
        </is>
      </c>
      <c r="B20" s="5" t="n">
        <v>3000000</v>
      </c>
      <c r="C20" s="5" t="n">
        <v>6622746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income (loss)</t>
        </is>
      </c>
      <c r="B4" s="6" t="n">
        <v>2183044</v>
      </c>
      <c r="C4" s="6" t="n">
        <v>-400443</v>
      </c>
    </row>
    <row r="5">
      <c r="A5" s="3" t="inlineStr">
        <is>
          <t>Adjustments to reconcile net income (loss) to net cash used in operating activities:</t>
        </is>
      </c>
    </row>
    <row r="6">
      <c r="A6" s="4" t="inlineStr">
        <is>
          <t>Bad debt expense</t>
        </is>
      </c>
      <c r="B6" s="4" t="inlineStr">
        <is>
          <t xml:space="preserve"> </t>
        </is>
      </c>
      <c r="C6" s="5" t="n">
        <v>2789</v>
      </c>
    </row>
    <row r="7">
      <c r="A7" s="4" t="inlineStr">
        <is>
          <t>Bad debt recovery - related party</t>
        </is>
      </c>
      <c r="B7" s="5" t="n">
        <v>-39500</v>
      </c>
      <c r="C7" s="4" t="inlineStr">
        <is>
          <t xml:space="preserve"> </t>
        </is>
      </c>
    </row>
    <row r="8">
      <c r="A8" s="4" t="inlineStr">
        <is>
          <t>Accrued interest expense for amount due to officer</t>
        </is>
      </c>
      <c r="B8" s="5" t="n">
        <v>1678</v>
      </c>
      <c r="C8" s="5" t="n">
        <v>1817</v>
      </c>
    </row>
    <row r="9">
      <c r="A9" s="4" t="inlineStr">
        <is>
          <t>(Gain) loss on settlement of debt and accrued expense</t>
        </is>
      </c>
      <c r="B9" s="5" t="n">
        <v>22000</v>
      </c>
      <c r="C9" s="5" t="n">
        <v>-57253</v>
      </c>
    </row>
    <row r="10">
      <c r="A10" s="4" t="inlineStr">
        <is>
          <t>Depreciation</t>
        </is>
      </c>
      <c r="B10" s="5" t="n">
        <v>712</v>
      </c>
      <c r="C10" s="5" t="n">
        <v>1105</v>
      </c>
      <c r="D10" s="6" t="n">
        <v>1105</v>
      </c>
    </row>
    <row r="11">
      <c r="A11" s="4" t="inlineStr">
        <is>
          <t>Stock-based compensation</t>
        </is>
      </c>
      <c r="B11" s="5" t="n">
        <v>7500</v>
      </c>
      <c r="C11" s="5" t="n">
        <v>30000</v>
      </c>
    </row>
    <row r="12">
      <c r="A12" s="4" t="inlineStr">
        <is>
          <t>Stock-based loan modification cost</t>
        </is>
      </c>
      <c r="B12" s="5" t="n">
        <v>77200</v>
      </c>
      <c r="C12" s="4" t="inlineStr">
        <is>
          <t xml:space="preserve"> </t>
        </is>
      </c>
    </row>
    <row r="13">
      <c r="A13" s="4" t="inlineStr">
        <is>
          <t>Change in fair value of convertible notes and derivatives</t>
        </is>
      </c>
      <c r="B13" s="5" t="n">
        <v>-2542942</v>
      </c>
      <c r="C13" s="5" t="n">
        <v>129417</v>
      </c>
    </row>
    <row r="14">
      <c r="A14" s="4" t="inlineStr">
        <is>
          <t>Amortization of loan discount</t>
        </is>
      </c>
      <c r="B14" s="5" t="n">
        <v>24873</v>
      </c>
      <c r="C14" s="5" t="n">
        <v>38117</v>
      </c>
    </row>
    <row r="15">
      <c r="A15" s="4" t="inlineStr">
        <is>
          <t>Amortization of operating lease right-of-use assets</t>
        </is>
      </c>
      <c r="B15" s="5" t="n">
        <v>7254</v>
      </c>
      <c r="C15" s="5" t="n">
        <v>15244</v>
      </c>
    </row>
    <row r="16">
      <c r="A16" s="3" t="inlineStr">
        <is>
          <t>Changes in operating assets and liabilities:</t>
        </is>
      </c>
    </row>
    <row r="17">
      <c r="A17" s="4" t="inlineStr">
        <is>
          <t>Increase in accounts receivable</t>
        </is>
      </c>
      <c r="B17" s="5" t="n">
        <v>-1102</v>
      </c>
      <c r="C17" s="5" t="n">
        <v>-13723</v>
      </c>
    </row>
    <row r="18">
      <c r="A18" s="4" t="inlineStr">
        <is>
          <t>Increase in inventory</t>
        </is>
      </c>
      <c r="B18" s="5" t="n">
        <v>-11832</v>
      </c>
      <c r="C18" s="5" t="n">
        <v>-1282</v>
      </c>
    </row>
    <row r="19">
      <c r="A19" s="4" t="inlineStr">
        <is>
          <t>Increase(decrease) in prepaid expenses and other current assets</t>
        </is>
      </c>
      <c r="B19" s="5" t="n">
        <v>-11615</v>
      </c>
      <c r="C19" s="5" t="n">
        <v>4152</v>
      </c>
    </row>
    <row r="20">
      <c r="A20" s="4" t="inlineStr">
        <is>
          <t>Increase(decrease) in accounts payable</t>
        </is>
      </c>
      <c r="B20" s="5" t="n">
        <v>-12987</v>
      </c>
      <c r="C20" s="5" t="n">
        <v>65014</v>
      </c>
    </row>
    <row r="21">
      <c r="A21" s="4" t="inlineStr">
        <is>
          <t>Increase in accrued expenses</t>
        </is>
      </c>
      <c r="B21" s="5" t="n">
        <v>45377</v>
      </c>
      <c r="C21" s="5" t="n">
        <v>45287</v>
      </c>
    </row>
    <row r="22">
      <c r="A22" s="4" t="inlineStr">
        <is>
          <t>Increase in accrued payroll due to officers</t>
        </is>
      </c>
      <c r="B22" s="5" t="n">
        <v>47500</v>
      </c>
      <c r="C22" s="5" t="n">
        <v>59400</v>
      </c>
    </row>
    <row r="23">
      <c r="A23" s="4" t="inlineStr">
        <is>
          <t>Increase in accrued interest to related parties</t>
        </is>
      </c>
      <c r="B23" s="5" t="n">
        <v>4721</v>
      </c>
      <c r="C23" s="5" t="n">
        <v>4196</v>
      </c>
    </row>
    <row r="24">
      <c r="A24" s="4" t="inlineStr">
        <is>
          <t>Decrease in operating lease obligations</t>
        </is>
      </c>
      <c r="B24" s="5" t="n">
        <v>-17436</v>
      </c>
      <c r="C24" s="5" t="n">
        <v>-15341</v>
      </c>
    </row>
    <row r="25">
      <c r="A25" s="4" t="inlineStr">
        <is>
          <t>Net cash used in operating activities</t>
        </is>
      </c>
      <c r="B25" s="5" t="n">
        <v>-215555</v>
      </c>
      <c r="C25" s="5" t="n">
        <v>-91504</v>
      </c>
    </row>
    <row r="26">
      <c r="A26" s="3" t="inlineStr">
        <is>
          <t>Cash flows from financing activities:</t>
        </is>
      </c>
    </row>
    <row r="27">
      <c r="A27" s="4" t="inlineStr">
        <is>
          <t>Loans from officer</t>
        </is>
      </c>
      <c r="B27" s="5" t="n">
        <v>118500</v>
      </c>
      <c r="C27" s="5" t="n">
        <v>4100</v>
      </c>
    </row>
    <row r="28">
      <c r="A28" s="4" t="inlineStr">
        <is>
          <t>Repayment of officer loans</t>
        </is>
      </c>
      <c r="B28" s="5" t="n">
        <v>-4200</v>
      </c>
      <c r="C28" s="5" t="n">
        <v>-9950</v>
      </c>
    </row>
    <row r="29">
      <c r="A29" s="4" t="inlineStr">
        <is>
          <t>Proceeds from convertible notes</t>
        </is>
      </c>
      <c r="B29" s="5" t="n">
        <v>107926</v>
      </c>
      <c r="C29" s="5" t="n">
        <v>100508</v>
      </c>
    </row>
    <row r="30">
      <c r="A30" s="4" t="inlineStr">
        <is>
          <t>Advances from an unrelated third party</t>
        </is>
      </c>
      <c r="B30" s="5" t="n">
        <v>25000</v>
      </c>
      <c r="C30" s="4" t="inlineStr">
        <is>
          <t xml:space="preserve"> </t>
        </is>
      </c>
    </row>
    <row r="31">
      <c r="A31" s="4" t="inlineStr">
        <is>
          <t>Repayments of other notes payable</t>
        </is>
      </c>
      <c r="B31" s="5" t="n">
        <v>-31671</v>
      </c>
      <c r="C31" s="5" t="n">
        <v>-3154</v>
      </c>
    </row>
    <row r="32">
      <c r="A32" s="4" t="inlineStr">
        <is>
          <t>Net cash provided by financing activities</t>
        </is>
      </c>
      <c r="B32" s="5" t="n">
        <v>215555</v>
      </c>
      <c r="C32" s="5" t="n">
        <v>91504</v>
      </c>
    </row>
    <row r="33">
      <c r="A33" s="4" t="inlineStr">
        <is>
          <t>Net increase in cash</t>
        </is>
      </c>
      <c r="B33" s="4" t="inlineStr">
        <is>
          <t xml:space="preserve"> </t>
        </is>
      </c>
      <c r="C33" s="4" t="inlineStr">
        <is>
          <t xml:space="preserve"> </t>
        </is>
      </c>
    </row>
    <row r="34">
      <c r="A34" s="4" t="inlineStr">
        <is>
          <t>Cash - beginning of period</t>
        </is>
      </c>
      <c r="B34" s="4" t="inlineStr">
        <is>
          <t xml:space="preserve"> </t>
        </is>
      </c>
      <c r="C34" s="4" t="inlineStr">
        <is>
          <t xml:space="preserve"> </t>
        </is>
      </c>
      <c r="D34" s="4" t="inlineStr">
        <is>
          <t xml:space="preserve"> </t>
        </is>
      </c>
    </row>
    <row r="35">
      <c r="A35" s="4" t="inlineStr">
        <is>
          <t>Cash - end of period</t>
        </is>
      </c>
      <c r="B35" s="4" t="inlineStr">
        <is>
          <t xml:space="preserve"> </t>
        </is>
      </c>
      <c r="C35" s="4" t="inlineStr">
        <is>
          <t xml:space="preserve"> </t>
        </is>
      </c>
      <c r="D35" s="4" t="inlineStr">
        <is>
          <t xml:space="preserve"> </t>
        </is>
      </c>
    </row>
    <row r="36">
      <c r="A36" s="3" t="inlineStr">
        <is>
          <t>Supplemental Cash Flow Information:</t>
        </is>
      </c>
    </row>
    <row r="37">
      <c r="A37" s="4" t="inlineStr">
        <is>
          <t>Cash paid for interest</t>
        </is>
      </c>
      <c r="B37" s="4" t="inlineStr">
        <is>
          <t xml:space="preserve"> </t>
        </is>
      </c>
      <c r="C37" s="5" t="n">
        <v>500</v>
      </c>
    </row>
    <row r="38">
      <c r="A38" s="4" t="inlineStr">
        <is>
          <t>Cash paid for income taxes</t>
        </is>
      </c>
      <c r="B38" s="4" t="inlineStr">
        <is>
          <t xml:space="preserve"> </t>
        </is>
      </c>
      <c r="C38" s="4" t="inlineStr">
        <is>
          <t xml:space="preserve"> </t>
        </is>
      </c>
    </row>
    <row r="39">
      <c r="A39" s="3" t="inlineStr">
        <is>
          <t>Non Cash Financing and Investing:</t>
        </is>
      </c>
    </row>
    <row r="40">
      <c r="A40" s="4" t="inlineStr">
        <is>
          <t>Stocks issued in settlement of notes, accounts payable, and accrued expenses</t>
        </is>
      </c>
      <c r="B40" s="5" t="n">
        <v>87500</v>
      </c>
      <c r="C40" s="5" t="n">
        <v>32400</v>
      </c>
    </row>
    <row r="41">
      <c r="A41" s="4" t="inlineStr">
        <is>
          <t>Shares issued for conversion of debt</t>
        </is>
      </c>
      <c r="B41" s="5" t="n">
        <v>425000</v>
      </c>
      <c r="C41" s="4" t="inlineStr">
        <is>
          <t xml:space="preserve"> </t>
        </is>
      </c>
    </row>
    <row r="42">
      <c r="A42" s="4" t="inlineStr">
        <is>
          <t>Warrants issued with Debt--Debt discount</t>
        </is>
      </c>
      <c r="B42" s="4" t="inlineStr">
        <is>
          <t xml:space="preserve"> </t>
        </is>
      </c>
      <c r="C42" s="5" t="n">
        <v>8147</v>
      </c>
    </row>
    <row r="43">
      <c r="A43" s="4" t="inlineStr">
        <is>
          <t>Right-of-use asset due to adoption of ASC 842</t>
        </is>
      </c>
      <c r="B43" s="4" t="inlineStr">
        <is>
          <t xml:space="preserve"> </t>
        </is>
      </c>
      <c r="C43" s="5" t="n">
        <v>281175</v>
      </c>
    </row>
    <row r="44">
      <c r="A44" s="4" t="inlineStr">
        <is>
          <t>Operating lease liabilities due to adoption of ASC 842</t>
        </is>
      </c>
      <c r="B44" s="4" t="inlineStr">
        <is>
          <t xml:space="preserve"> </t>
        </is>
      </c>
      <c r="C44" s="5" t="n">
        <v>281175</v>
      </c>
    </row>
    <row r="45">
      <c r="A45" s="4" t="inlineStr">
        <is>
          <t>Reclassification of accrued interest to debt</t>
        </is>
      </c>
      <c r="B45" s="6" t="n">
        <v>1215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9.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5,681,240 at March
31, 2020. In addition, we have a significant amount of indebtedness in default, a working capital deficit of $8,866,563 and a stockholders’
deficit of $8,928,291 at March 31, 2020.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We used the proceeds primarily for
payroll costs. We expect forgiveness of this loan under the current terms of requirement by the SBA. During April and June 2020, we obtained
the loan in the amount of $150,000 from SBA under its Economic Injury Disaster Loan assistance program. We used the proceeds primarily
for rent, payroll, utilities, accounting and legal expenses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a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lment
activities and record amounts billed to customers as revenue and the related shipping and handling costs as cost of sales.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allowance
for doubtful account is deemed to be required at March 31, 2020 and December 31, 2019.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Commencing on October 1, 2019,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March 31, 2020 and December 31, 2019, and increased the reserve on supplier advances for future venom purchases
included in prepaid expenses and other current assets by $0 and $23,948, respectively. At both March 31, 2020 and December 31, 2019, the
total valuation allowance for prepaid venom was $224,859.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20, there was one customer that accounted for 59% of the total revenues.
For the three months ended March 31, 2019, there were two customers that accounted for 61% and 17% of the total revenues, respectively.
As of March 31, 2020 and December 31, 2019, 100% of the accounts receivable balance are reserves due from two payment processors. Operating Lease Right-of-Use Asset and Liability In February 2016, the FASB issued Accounting Standards
Update (“ASU”) 2016-02, Leases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Derivative Accounting for Convertible Debt and
Options and Warrants The Company evaluated the terms and conditions of
the convertible debt under the guidance of ASC Topic 815, Derivatives and Hedging Embedded Derivatives 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Income Taxes The Company recorded no income tax expense for the
three months ended March 31, 2020 and 2019 because the estimated annual effective tax rate was zero. As of March 31, 2020, the Company
continues to provide a valuation allowance against its net deferred tax assets since the Company believes it is more likely than not that
its deferred tax assets will not be realized. Stock-Based Compensation We account for stock-based compensation in accordance
with FASB ASC Topic 718, Stock Compensation Net Income (Loss) Per Share Net income (loss) per share is calculated in accordance
with FASB ASC Topic 260, Earnings per Share
Three Months Ended
March 31,
2020 2019
Basic and diluted numerator:
Net income (loss) - basic $ 2,183,044 $ (400,443 )
Effect of dilutive securities:
Change in fair value of convertible notes (2,854,140 ) -
Interest on convertible debt 8,735 -
Net loss - diluted $ (662,361 ) $ (400,443 )
Basic and diluted denominator:
Weighted-average common shares outstanding - basic 6,272,328,529 4,112,446,110
Effect of dilutive securities:
Convertible debt 6,020,875,493 -
Weighted-average common shares outstanding - diluted (1) 12,293,204,022 4,112,446,110
Net income (loss) per share - basic and diluted $ (0.00 ) $ (0.00 ) (1) Includes potential common shares that are in excess of authorized shares. As of March 31, 2020 and 2019, the following items
were not included in dilutive loss as the effect is anti-dilutive:
March 31, 2020
March 31, 2019
Options and warrants 46,500,000 122,600,000
Convertible notes payable at fair value - 6,972,376,110
Convertible notes payable - 1,237,780,833
Total 46,500,000 8,332,756,943 Recent Accounting Pronouncements In December 2019, the FASB issued ASU No. 2019-12,
Income Taxes (Topic 740): Simplifying the Accounting for Income Taxes In August 2020, the FASB issued ASU 2020-06, Accounting
for Convertible Instruments and Contracts in an Entity’s Own Equity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2. FAIR VALUE MEASUREMENTS Certain assets and liabilities that are measured at
fair value on a recurring basis at March 31, 2020 and December 31, 2019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March 31, 2020 and December 31, 2019:
Fair Value Measurements at March 31, 2020
Liabilities: Total Level 1 Level 2 Level 3
Warrant liability $ 866 $ - $ - $ 866
Derivative liabilities $ 1,145,655 $ - $ - $ 1,145,655
Convertible notes at fair value $ 2,562,049 $ - $ - $ 2,562,049
Fair Value Measurements at December 31, 2019
Liabilities: Total Level 1 Level 2 Level 3
Warrant liability $ 1,411 $ - $ - $ 1,411
Derivative liabilities $ 834,457 $ - $ - $ 834,457
Convertible notes at fair value $ 5,814,047 $ - $ - $ 5,814,047 The following table shows the changes in fair value
measurements for the warrant liability using significant unobservable inputs (Level 3) during the three months ended March 31, 2020 and
the year ended December 31, 2019:
Description
March 31, 2020
December 31, 2019
Beginning balance $ 1,411 $ 1,468
Total gain included in earnings (1) (545 ) (57 )
Ending balance $ 866 $ 1,411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0.17% to 1.59% risk-free rate, (2) warrant life is the remaining contractual life of the warrants,
(3) expected volatility of 320%-348% (4) zero expected dividends (5) exercise price set forth in the agreements (6) common stock price
of the underlying share on the valuation date, and (7) number of shares to be issued if the instrument is converted. We valued derivative liabilities using the number
of potential convertible shares for warrants in equity and convertible notes with fixed conversion price that are recorded at amortized
cost times the closing stock price of our restricted common stock at March 31, 2020. These derivative liabilities are recorded due to
the fact that the number of shares of common stock issuable could exceed the Company’s authorized share limit and the equity environment
is tainted, and therefore all convertible debt and options and warrants should be accounted for as liabilities. The following table summarizes assumptions and the
significant terms of the convertible notes for which the entire hybrid instrument is recorded at fair value at March 31, 2020 and December
31, 2019:
Conversion Price - Lower of Fixed
Debenture Face Interest Default Discount Anti-Dilution % of stock price for look-back period Look-back
March 31, 2020 $ 1,084,629 8%-10% 20%-24% N/A $0.00030-$0.00040 50%-60% 3 to 25 Days
December 31, 2019 $ 1,244,204 8%-10% 20%-24% N/A $0.00010-$0.000293 50%-60% 3 to 25 Days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three months
ended March 31, 2020 and the year ended December 31, 2019:
Description
March 31, 2020
December 31, 2019
Beginning balance $ 5,814,047 $ 1,156,341
Purchases and issuances 15,425 688,274
Day one loss on value of hybrid instrument (1) 18,181 926,109
(Gain) loss from change in fair value (1) (2,871,776 ) 3,423,935
Debt discount 11,172 (22,344 )
Settlement through issuance of common stock - (83,268
Conversion to common stock (425,000 ) (275,000 )
Ending balance $ 2,562,049 $ 5,814,047
(1) The (gains)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29:15Z</dcterms:created>
  <dcterms:modified xmlns:dcterms="http://purl.org/dc/terms/" xmlns:xsi="http://www.w3.org/2001/XMLSchema-instance" xsi:type="dcterms:W3CDTF">2021-07-23T20:29:15Z</dcterms:modified>
</cp:coreProperties>
</file>